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EARNINGS PER SHARE" sheetId="11" state="visible" r:id="rId11"/>
    <sheet xmlns:r="http://schemas.openxmlformats.org/officeDocument/2006/relationships" name="ACCOUNTS AND NOTES RECEIVABLE, " sheetId="12" state="visible" r:id="rId12"/>
    <sheet xmlns:r="http://schemas.openxmlformats.org/officeDocument/2006/relationships" name="INVENTORIES, NET" sheetId="13" state="visible" r:id="rId13"/>
    <sheet xmlns:r="http://schemas.openxmlformats.org/officeDocument/2006/relationships" name="GOODWILL" sheetId="14" state="visible" r:id="rId14"/>
    <sheet xmlns:r="http://schemas.openxmlformats.org/officeDocument/2006/relationships" name="LONG-TERM DEBT AND FINANCING AR" sheetId="15" state="visible" r:id="rId15"/>
    <sheet xmlns:r="http://schemas.openxmlformats.org/officeDocument/2006/relationships" name="FINANCIAL INSTRUMENTS" sheetId="16" state="visible" r:id="rId16"/>
    <sheet xmlns:r="http://schemas.openxmlformats.org/officeDocument/2006/relationships" name="EQUITY ARRANGEMENTS" sheetId="17" state="visible" r:id="rId17"/>
    <sheet xmlns:r="http://schemas.openxmlformats.org/officeDocument/2006/relationships" name="ACCUMULATED OTHER COMPREHENSIVE" sheetId="18" state="visible" r:id="rId18"/>
    <sheet xmlns:r="http://schemas.openxmlformats.org/officeDocument/2006/relationships" name="NET PERIODIC BENEFIT COST - DEF" sheetId="19" state="visible" r:id="rId19"/>
    <sheet xmlns:r="http://schemas.openxmlformats.org/officeDocument/2006/relationships" name="FAIR VALUE MEASUREMENTS" sheetId="20" state="visible" r:id="rId20"/>
    <sheet xmlns:r="http://schemas.openxmlformats.org/officeDocument/2006/relationships" name="RESTRUCTURING CHARGES AND OTHER" sheetId="21" state="visible" r:id="rId21"/>
    <sheet xmlns:r="http://schemas.openxmlformats.org/officeDocument/2006/relationships" name="INCOME TAXES" sheetId="22" state="visible" r:id="rId22"/>
    <sheet xmlns:r="http://schemas.openxmlformats.org/officeDocument/2006/relationships" name="BUSINESS SEGMENTS AND GEOGRAPHI" sheetId="23" state="visible" r:id="rId23"/>
    <sheet xmlns:r="http://schemas.openxmlformats.org/officeDocument/2006/relationships" name="CONTINGENCIES" sheetId="24" state="visible" r:id="rId24"/>
    <sheet xmlns:r="http://schemas.openxmlformats.org/officeDocument/2006/relationships" name="COMMITMENTS AND GUARANTEES" sheetId="25" state="visible" r:id="rId25"/>
    <sheet xmlns:r="http://schemas.openxmlformats.org/officeDocument/2006/relationships" name="DIVESTITUR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EARNINGS PER SHARE (Tables)" sheetId="30" state="visible" r:id="rId30"/>
    <sheet xmlns:r="http://schemas.openxmlformats.org/officeDocument/2006/relationships" name="ACCOUNTS AND NOTES RECEIVABLE_2" sheetId="31" state="visible" r:id="rId31"/>
    <sheet xmlns:r="http://schemas.openxmlformats.org/officeDocument/2006/relationships" name="INVENTORIES, NET (Tables)" sheetId="32" state="visible" r:id="rId32"/>
    <sheet xmlns:r="http://schemas.openxmlformats.org/officeDocument/2006/relationships" name="GOODWILL (Tables)" sheetId="33" state="visible" r:id="rId33"/>
    <sheet xmlns:r="http://schemas.openxmlformats.org/officeDocument/2006/relationships" name="LONG-TERM DEBT AND FINANCING _2"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NET PERIODIC BENEFIT COST - D_2" sheetId="37" state="visible" r:id="rId37"/>
    <sheet xmlns:r="http://schemas.openxmlformats.org/officeDocument/2006/relationships" name="FAIR VALUE MEASUREMENTS (Tables" sheetId="38" state="visible" r:id="rId38"/>
    <sheet xmlns:r="http://schemas.openxmlformats.org/officeDocument/2006/relationships" name="RESTRUCTURING CHARGES AND OTH_2" sheetId="39" state="visible" r:id="rId39"/>
    <sheet xmlns:r="http://schemas.openxmlformats.org/officeDocument/2006/relationships" name="BUSINESS SEGMENTS AND GEOGRAP_2" sheetId="40" state="visible" r:id="rId40"/>
    <sheet xmlns:r="http://schemas.openxmlformats.org/officeDocument/2006/relationships" name="COMMITMENTS AND GUARANTEES (Tab" sheetId="41" state="visible" r:id="rId41"/>
    <sheet xmlns:r="http://schemas.openxmlformats.org/officeDocument/2006/relationships" name="DIVESTITURES (Tables)" sheetId="42" state="visible" r:id="rId42"/>
    <sheet xmlns:r="http://schemas.openxmlformats.org/officeDocument/2006/relationships" name="EARNINGS PER SHARE - Reconcilia" sheetId="43" state="visible" r:id="rId43"/>
    <sheet xmlns:r="http://schemas.openxmlformats.org/officeDocument/2006/relationships" name="EARNINGS PER SHARE - Additional" sheetId="44" state="visible" r:id="rId44"/>
    <sheet xmlns:r="http://schemas.openxmlformats.org/officeDocument/2006/relationships" name="ACCOUNTS AND NOTES RECEIVABLE_3" sheetId="45" state="visible" r:id="rId45"/>
    <sheet xmlns:r="http://schemas.openxmlformats.org/officeDocument/2006/relationships" name="ACCOUNTS AND NOTES RECEIVABLE_4" sheetId="46" state="visible" r:id="rId46"/>
    <sheet xmlns:r="http://schemas.openxmlformats.org/officeDocument/2006/relationships" name="ACCOUNTS AND NOTES RECEIVABLE_5" sheetId="47" state="visible" r:id="rId47"/>
    <sheet xmlns:r="http://schemas.openxmlformats.org/officeDocument/2006/relationships" name="INVENTORIES, NET (Details)" sheetId="48" state="visible" r:id="rId48"/>
    <sheet xmlns:r="http://schemas.openxmlformats.org/officeDocument/2006/relationships" name="GOODWILL - Changes in Carrying " sheetId="49" state="visible" r:id="rId49"/>
    <sheet xmlns:r="http://schemas.openxmlformats.org/officeDocument/2006/relationships" name="GOODWILL - Additional Informati" sheetId="50" state="visible" r:id="rId50"/>
    <sheet xmlns:r="http://schemas.openxmlformats.org/officeDocument/2006/relationships" name="LONG-TERM DEBT AND FINANCING _3" sheetId="51" state="visible" r:id="rId51"/>
    <sheet xmlns:r="http://schemas.openxmlformats.org/officeDocument/2006/relationships" name="LONG-TERM DEBT AND FINANCING _4" sheetId="52" state="visible" r:id="rId52"/>
    <sheet xmlns:r="http://schemas.openxmlformats.org/officeDocument/2006/relationships" name="FINANCIAL INSTRUMENTS - Summary" sheetId="53" state="visible" r:id="rId53"/>
    <sheet xmlns:r="http://schemas.openxmlformats.org/officeDocument/2006/relationships" name="FINANCIAL INSTRUMENTS - Additio" sheetId="54" state="visible" r:id="rId54"/>
    <sheet xmlns:r="http://schemas.openxmlformats.org/officeDocument/2006/relationships" name="FINANCIAL INSTRUMENTS - Derivat" sheetId="55" state="visible" r:id="rId55"/>
    <sheet xmlns:r="http://schemas.openxmlformats.org/officeDocument/2006/relationships" name="FINANCIAL INSTRUMENTS - Pretax " sheetId="56" state="visible" r:id="rId56"/>
    <sheet xmlns:r="http://schemas.openxmlformats.org/officeDocument/2006/relationships" name="FINANCIAL INSTRUMENTS - Preta_2" sheetId="57" state="visible" r:id="rId57"/>
    <sheet xmlns:r="http://schemas.openxmlformats.org/officeDocument/2006/relationships" name="FINANCIAL INSTRUMENTS - Fair Va" sheetId="58" state="visible" r:id="rId58"/>
    <sheet xmlns:r="http://schemas.openxmlformats.org/officeDocument/2006/relationships" name="FINANCIAL INSTRUMENTS - Details" sheetId="59" state="visible" r:id="rId59"/>
    <sheet xmlns:r="http://schemas.openxmlformats.org/officeDocument/2006/relationships" name="FINANCIAL INSTRUMENTS - Undesig" sheetId="60" state="visible" r:id="rId60"/>
    <sheet xmlns:r="http://schemas.openxmlformats.org/officeDocument/2006/relationships" name="EQUITY ARRANGEMENTS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NET PERIODIC BENEFIT COST - D_3" sheetId="64" state="visible" r:id="rId64"/>
    <sheet xmlns:r="http://schemas.openxmlformats.org/officeDocument/2006/relationships" name="FAIR VALUE MEASUREMENTS - Finan" sheetId="65" state="visible" r:id="rId65"/>
    <sheet xmlns:r="http://schemas.openxmlformats.org/officeDocument/2006/relationships" name="FAIR VALUE MEASUREMENTS - Summa" sheetId="66" state="visible" r:id="rId66"/>
    <sheet xmlns:r="http://schemas.openxmlformats.org/officeDocument/2006/relationships" name="FAIR VALUE MEASUREMENTS - Addit" sheetId="67" state="visible" r:id="rId67"/>
    <sheet xmlns:r="http://schemas.openxmlformats.org/officeDocument/2006/relationships" name="RESTRUCTURING CHARGES AND OTH_3" sheetId="68" state="visible" r:id="rId68"/>
    <sheet xmlns:r="http://schemas.openxmlformats.org/officeDocument/2006/relationships" name="RESTRUCTURING CHARGES AND OTH_4" sheetId="69" state="visible" r:id="rId69"/>
    <sheet xmlns:r="http://schemas.openxmlformats.org/officeDocument/2006/relationships" name="INCOME TAXES (Details)" sheetId="70" state="visible" r:id="rId70"/>
    <sheet xmlns:r="http://schemas.openxmlformats.org/officeDocument/2006/relationships" name="BUSINESS SEGMENTS AND GEOGRAP_3" sheetId="71" state="visible" r:id="rId71"/>
    <sheet xmlns:r="http://schemas.openxmlformats.org/officeDocument/2006/relationships" name="BUSINESS SEGMENTS AND GEOGRAP_4" sheetId="72" state="visible" r:id="rId72"/>
    <sheet xmlns:r="http://schemas.openxmlformats.org/officeDocument/2006/relationships" name="BUSINESS SEGMENTS AND GEOGRAP_5" sheetId="73" state="visible" r:id="rId73"/>
    <sheet xmlns:r="http://schemas.openxmlformats.org/officeDocument/2006/relationships" name="BUSINESS SEGMENTS AND GEOGRAP_6" sheetId="74" state="visible" r:id="rId74"/>
    <sheet xmlns:r="http://schemas.openxmlformats.org/officeDocument/2006/relationships" name="BUSINESS SEGMENTS AND GEOGRAP_7" sheetId="75" state="visible" r:id="rId75"/>
    <sheet xmlns:r="http://schemas.openxmlformats.org/officeDocument/2006/relationships" name="CONTINGENCIES (Details)" sheetId="76" state="visible" r:id="rId76"/>
    <sheet xmlns:r="http://schemas.openxmlformats.org/officeDocument/2006/relationships" name="COMMITMENTS AND GUARANTEES - Sc" sheetId="77" state="visible" r:id="rId77"/>
    <sheet xmlns:r="http://schemas.openxmlformats.org/officeDocument/2006/relationships" name="COMMITMENTS AND GUARANTEES - Ad" sheetId="78" state="visible" r:id="rId78"/>
    <sheet xmlns:r="http://schemas.openxmlformats.org/officeDocument/2006/relationships" name="COMMITMENTS AND GUARANTEES - Fi" sheetId="79" state="visible" r:id="rId79"/>
    <sheet xmlns:r="http://schemas.openxmlformats.org/officeDocument/2006/relationships" name="COMMITMENTS AND GUARANTEES - Ch" sheetId="80" state="visible" r:id="rId80"/>
    <sheet xmlns:r="http://schemas.openxmlformats.org/officeDocument/2006/relationships" name="DIVESTITURES - Additional Infor" sheetId="81" state="visible" r:id="rId81"/>
    <sheet xmlns:r="http://schemas.openxmlformats.org/officeDocument/2006/relationships" name="DIVESTITURES - Results Of Disco" sheetId="82" state="visible" r:id="rId82"/>
    <sheet xmlns:r="http://schemas.openxmlformats.org/officeDocument/2006/relationships" name="DIVESTITURES - Discontinued Ope" sheetId="83" state="visible" r:id="rId83"/>
    <sheet xmlns:r="http://schemas.openxmlformats.org/officeDocument/2006/relationships" name="Uncategorized Items - swk-20230" sheetId="84" state="visible" r:id="rId8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224</t>
        </is>
      </c>
      <c r="C8" s="4" t="inlineStr">
        <is>
          <t xml:space="preserve"> </t>
        </is>
      </c>
    </row>
    <row r="9">
      <c r="A9" s="4" t="inlineStr">
        <is>
          <t>Entity Registrant Name</t>
        </is>
      </c>
      <c r="B9" s="4" t="inlineStr">
        <is>
          <t>STANLEY BLACK &amp; DECKER,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548860</t>
        </is>
      </c>
      <c r="C11" s="4" t="inlineStr">
        <is>
          <t xml:space="preserve"> </t>
        </is>
      </c>
    </row>
    <row r="12">
      <c r="A12" s="4" t="inlineStr">
        <is>
          <t>Entity Address, Address Line One</t>
        </is>
      </c>
      <c r="B12" s="4" t="inlineStr">
        <is>
          <t>1000 STANLEY DRIVE</t>
        </is>
      </c>
      <c r="C12" s="4" t="inlineStr">
        <is>
          <t xml:space="preserve"> </t>
        </is>
      </c>
    </row>
    <row r="13">
      <c r="A13" s="4" t="inlineStr">
        <is>
          <t>Entity Address, City or Town</t>
        </is>
      </c>
      <c r="B13" s="4" t="inlineStr">
        <is>
          <t>NEW BRITAI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53</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225-51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3311412</v>
      </c>
    </row>
    <row r="28">
      <c r="A28" s="4" t="inlineStr">
        <is>
          <t>Entity Central Index Key</t>
        </is>
      </c>
      <c r="B28" s="4" t="inlineStr">
        <is>
          <t>0000093556</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Policies [Abstract]</t>
        </is>
      </c>
      <c r="B3" s="4" t="inlineStr">
        <is>
          <t xml:space="preserve"> </t>
        </is>
      </c>
    </row>
    <row r="4">
      <c r="A4" s="4" t="inlineStr">
        <is>
          <t>NEW ACCOUNTING STANDARDS</t>
        </is>
      </c>
      <c r="B4" s="4" t="inlineStr">
        <is>
          <t>NEW ACCOUNTING STANDARDS NEW ACCOUNTING STANDARDS ADOPTED — In September 2022, the Financial Accounting Standards Board ("FASB") issued Accounting Standards Update ("ASU") 2022-04, Liabilities—Supplier Finance Programs (Subtopic 405-50): Disclosure of Supplier Finance Program Obligations. The new standard requires that a buyer in a supplier finance program disclose sufficient information about the key terms of the program, the amount of outstanding confirmed obligations at period end, where the obligations are presented in the balance sheet, and a rollforward of the obligations during the annual period. The ASU is effective for fiscal years beginning after December 15, 2022, including interim periods within those fiscal years, except for the amendment on rollforward information, which is effective for fiscal years beginning after December 15, 2023. Early adoption is permitted. The amendments in this update should be applied retrospectively to all periods in which a balance sheet is presented, except for the rollforward requirement, which is applied prospectively. The Company adopted this standard in the first quarter of 2023, with the exception of the amendment on rollforward information. Refer to Note Q, Commitments and Guarantees , for further discussion. In March 2022, the FASB issued ASU 2022-01, Derivatives and Hedging (Topic 815): Fair Value Hedging—Portfolio Layer Method . The new standard expands and clarifies the use of the portfolio layer method for fair value hedges of interest rate risk. The new standard allows non-prepayable financial assets to also be included in a closed portfolio which is hedged using the portfolio layer method. The ASU is effective for fiscal years beginning after December 15, 2022, including interim periods within those fiscal years. The new guidance on hedging multiple layers in a closed portfolio should be applied prospectively and the guidance on the accounting for fair value basis adjustments should be applied on a modified retrospective basis. The Company adopted this standard in the first quarter of 2023 and it did not have a material impact on its consolidated financial statements. RECENTLY ISSUED ACCOUNTING STANDARDS NOT YET ADOPTED — In June 2022, the FASB issued ASU 2022-03,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but does not expect it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reconciles net earnings (loss) attributable to common shareowners and the weighted-average shares outstanding used to calculate basic and diluted earnings (loss) per share for the three and nine months ended September 30, 2023 and October 1, 2022: Third Quarter Year-to-Date 2023 2022 2023 2022 Numerator (in millions): Net Earnings (Loss) from Continuing Operations Attributable to Common Shareowners $ 4.7 $ 36.6 $ (5.6) $ 270.7 Add: Contract adjustment payments accretion — 0.3 — 1.0 Net Earnings (Loss) from Continuing Operations Attributable to Common Shareowners - Diluted $ 4.7 $ 36.9 $ (5.6) $ 271.7 Net earnings (loss) from discontinued operations — 808.0 (0.5) 836.8 Net Earnings (Loss) Attributable to Common Shareowners - Diluted $ 4.7 $ 844.9 $ (6.1) $ 1,108.5 Third Quarter Year-to-Date 2023 2022 2023 2022 Denominator (in thousands): Basic weighted-average shares outstanding 149,799 144,379 149,687 148,384 Dilutive effect of stock contracts and awards 746 9,221 — 9,582 Diluted weighted-average shares outstanding 150,545 153,600 149,687 157,966 Third Quarter Year-to-Date 2023 2022 2023 2022 Earnings (loss) per share of common stock: Basic earnings (loss) per share of common stock: Continuing operations $ 0.03 $ 0.25 $ (0.04) $ 1.82 Discontinued operations $ — $ 5.60 $ — $ 5.64 Total basic earnings (loss) per share of common stock $ 0.03 $ 5.85 $ (0.04) $ 7.46 Diluted earnings (loss) per share of common stock: Continuing operations $ 0.03 $ 0.24 $ (0.04) $ 1.72 Discontinued operations $ — $ 5.26 $ — $ 5.30 Total dilutive earnings (loss) per share of common stock $ 0.03 $ 5.50 $ (0.04) $ 7.02 The following weighted-average stock options were not included in the computation of weighted-average diluted shares outstanding because the effect would be anti-dilutive (in thousands): Third Quarter Year-to-Date 2023 2022 2023 2022 Number of stock options 5,048 4,627 5,547 3,780 In November 2019, the Company issued 7,500,000 Equity Units with a total notional value of $750.0 million ("2019 Equity Units"). Each unit had a stated amount of $100 and initially consisted of a three-year forward stock purchase contract (“2022 Purchase Contracts”) for the purchase of a variable number of shares of common stock, on November 15, 2022, for a price of $100, and a 10% beneficial ownership interest in one share of 0% Series D Cumulative Perpetual Convertible Preferred Stock, without par, with a liquidation preference of $1,000 per share (“Series D Preferred Stock”). The shares associated with the forward stock purchase contracts component of the 2019 Equity Units were reflected in diluted earnings per share for both the three and nine months ended October 1, 2022 using the if-converted method. Upon the adoption of ASU 2020-06, Debt - Debt with Conversion and Other Options (Subtopic 470-20) and Derivatives and Hedging – Contracts in Entity’s Own Equity (Subtopic 815-40) , in the first quarter of 2022, the common shares that would be required to settle the applicable conversion value of the Series D Preferred Stock were included in the denominator of diluted earnings per share using the if-converted method through the date of redemption as discussed below. In accordance with the standard, the Company increased weighted-average shares outstanding used to calculate diluted earnings per share for both the three and nine months ended October 1, 2022 by 4.1 million shares. In November 2022, the Company generated cash proceeds of $750 million from the successful remarketing of the Series D Preferred Stock (the "Remarketed Series D Preferred Stock"). Upon completion of the remarketing, the holders of the 2019 Equity Units received 4,723,500 common shares and the Company issued 750,000 shares of Remarketed Series D Preferred Stock. Holders of the Remarketed Series D Preferred Stock were entitled to receive cumulative dividends, if declared by the Board of Directors, at an initial fixed rate equal to 7.5% per annum of the $1,000 per share liquidation preference (equivalent to $75.00 per annum per share). On November 15, 2022, the Company informed holders that it would redeem all outstanding shares of the Remarketed Series D Preferred Stock on December 22, 2022 at $1,007.71 per share in cash, which was equal to 100% of the liquidation preference of a share of Remarketed Series D Preferred Stock, plus accumulated and unpaid dividends to, but excluding December 22, 2022. In December 2022, the Company redeemed the Remarketed Series D Preferred Stock, paying $750 million in cash. Refer to Note I, Equity Arrangements , for further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Sep. 30, 2023</t>
        </is>
      </c>
    </row>
    <row r="3">
      <c r="A3" s="3" t="inlineStr">
        <is>
          <t>Receivables [Abstract]</t>
        </is>
      </c>
      <c r="B3" s="4" t="inlineStr">
        <is>
          <t xml:space="preserve"> </t>
        </is>
      </c>
    </row>
    <row r="4">
      <c r="A4" s="4" t="inlineStr">
        <is>
          <t>ACCOUNTS AND NOTES RECEIVABLE, NET</t>
        </is>
      </c>
      <c r="B4" s="4" t="inlineStr">
        <is>
          <t xml:space="preserve">ACCOUNTS AND NOTES RECEIVABLE, NET (Millions of Dollars) September 30, 2023 December 31, 2022 Trade accounts receivable $ 1,515.5 $ 1,142.0 Trade notes receivable 96.4 100.1 Other accounts receivable 99.8 95.5 Gross accounts and notes receivable $ 1,711.7 $ 1,337.6 Allowance for credit losses (88.4) (106.6) Accounts and notes receivable, net $ 1,623.3 $ 1,231.0 Trade receivables are dispersed among a large number of retailers, distributors and industrial accounts in many countries. Adequate reserves have been established to cover anticipated credit losses. The changes in the allowance for credit losses for the three and nine months ended September 30, 2023 and October 1, 2022 are as follows: Third Quarter Year-to-Date (Millions of Dollars) 2023 2022 2023 2022 Beginning balance $ 88.0 $ 102.2 $ 106.6 $ 95.9 Charged to costs and expenses 2.5 0.8 7.5 15.2 Other, including recoveries and deductions (a) (2.1) 5.0 (25.7) (3.1) Balance end of period $ 88.4 $ 108.0 $ 88.4 $ 108.0 (a) Amounts represent charge-offs less recoveries, the impacts of foreign currency translation, and net transfers to/from other accounts. The Company's payment terms are generally consistent with the industries in which their businesses operate and typically range from 30-90 days globally.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The Company has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The purpose of the program is to provide liquidity to the Company. These transfers qualify as sales under Accounting Standards Codification ("ASC") 860, Transfers and Servicing , and receivables are derecognized from the Company’s consolidated balance sheet when the BRS sells those receivables to the Purchaser. The Company has no retained interests in the transferred receivables, other than collection and administrative responsibilities. At September 30, 2023, the Company did not record a servicing asset or liability related to its retained responsibility based on its assessment of the servicing fee, market values for similar transactions and its cost of servicing the receivables sold. At September 30, 2023 and December 31, 2022, net receivables of approximately $89.5 million and $110.0 million, respectively, were derecognized. Proceeds from transfers of receivables to the Purchaser totaled $123.2 million and $300.0 million for the three and nine months ended September 30, 2023, respectively, and payments to the Purchaser totaled $130.2 million and $320.5 million, respectively. Proceeds from transfers of receivables to the Purchaser totaled $107.7 million and $322.3 million for the three and nine months ended October 1, 2022, respectively, and payments to the Purchaser totaled $128.2 million and $332.8 million, respectively. The program resulted in a pre-tax loss of $1.8 million and $4.5 million for the three and nine months ended September 30, 2023, respectively, which included service fees of $0.2 million and $0.6 million, respectively. The program resulted in a pre-tax loss of $1.2 million and $2.5 million for the three and nine months ended October 1, 2022, respectively, which included service fees of $0.3 million and $0.7 million, respectively. All cash flows under the program are reported as a component of changes in working capital within operating activities in the Condensed Consolidated Statements of Cash Flows since all the cash from the Purchaser is received upon the initial sale of the receivable. As of September 30, 2023 and December 31, 2022, the Company's deferred revenue totaled $125.7 million and $122.9 million, respectively, of which $38.8 million and $29.6 million, respectively, was classified as curr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Millions of Dollars) September 30, 2023 December 31, 2022 Finished products $ 3,013.8 $ 3,460.8 Work in process 273.6 338.7 Raw materials 1,690.3 2,061.6 Total $ 4,977.7 $ 5,8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segment are as follows: (Millions of Dollars) Tools &amp; Outdoor Industrial Total Balance December 31, 2022 $ 5,939.7 $ 2,563.0 $ 8,502.7 Foreign currency translation &amp; other (23.2) (12.1) (35.3) Balance September 30, 2023 $ 5,916.5 $ 2,550.9 $ 8,4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9 Months Ended</t>
        </is>
      </c>
    </row>
    <row r="2">
      <c r="B2" s="2" t="inlineStr">
        <is>
          <t>Sep. 30, 2023</t>
        </is>
      </c>
    </row>
    <row r="3">
      <c r="A3" s="3" t="inlineStr">
        <is>
          <t>Debt Disclosure [Abstract]</t>
        </is>
      </c>
      <c r="B3" s="4" t="inlineStr">
        <is>
          <t xml:space="preserve"> </t>
        </is>
      </c>
    </row>
    <row r="4">
      <c r="A4" s="4" t="inlineStr">
        <is>
          <t>LONG-TERM DEBT AND FINANCING ARRANGEMENTS</t>
        </is>
      </c>
      <c r="B4" s="4" t="inlineStr">
        <is>
          <t xml:space="preserve">LONG-TERM DEBT AND FINANCING ARRANGEMENTS September 30, 2023 December 31, 2022 (Millions of Dollars) Interest Rate Notional Value Unamortized Discount Unamortized Gain/(Loss) Terminated Swaps 1 Purchase Accounting FV Adjustment Deferred Financing Fees Carrying Value Carrying Value Notes payable due 2025 2.30% $ 500.0 $ (0.3) $ — $ — $ (1.2) $ 498.5 $ 497.7 Notes payable due 2026 3.40% 500.0 (0.2) — — (1.1) 498.7 498.3 Notes payable due 2026 6.27% 350.0 — — — (1.5) 348.5 — Notes payable due 2026 3.42% 25.0 — — 1.1 — 26.1 26.4 Notes payable due 2026 1.84% 26.4 — — 1.0 — 27.4 28.0 Notes payable due 2028 6.00% 400.0 (0.4) — — (2.2) 397.4 — Notes payable due 2028 7.05% 150.0 — 5.2 5.0 — 160.2 161.8 Notes payable due 2028 4.25% 500.0 (0.2) — — (2.2) 497.6 497.2 Notes payable due 2028 3.52% 50.0 — — 3.4 (0.1) 53.3 53.7 Notes payable due 2030 2.30% 750.0 (1.6) — — (3.4) 745.0 744.5 Notes payable due 2032 3.00% 500.0 (0.8) — — (3.0) 496.2 495.9 Notes payable due 2040 5.20% 400.0 (0.2) (25.0) — (2.3) 372.5 371.3 Notes payable due 2048 4.85% 500.0 (0.5) — — (4.6) 494.9 494.8 Notes payable due 2050 2.75% 750.0 (1.8) — — (7.6) 740.6 740.3 Notes payable due 2060 (junior subordinated) 4.00% 750.0 — — — (8.7) 741.3 741.2 Other, payable in varying amounts 2024 through 2027 4.10%-4.31% 2.1 — — — — 2.1 3.0 Total Long-term debt, including current maturities $ 6,153.5 $ (6.0) $ (19.8) $ 10.5 $ (37.9) $ 6,100.3 $ 5,354.1 Less: Current maturities of long-term debt (1.1) (1.2) Long-term debt $ 6,099.2 $ 5,352.9 1 Unamortized gain/(loss) associated with interest rate swaps are more fully discussed in Note H, Financial Instruments. In March 2023, the Company issued $350.0 million of senior unsecured term notes maturing March 6, 2026 ("2026 Term Notes") and $400.0 million of senior unsecured term notes maturing March 6, 2028 (“2028 Term Notes”). The 2026 Term Notes accrue interest at a fixed rate of 6.272% per annum and the 2028 Term Notes at a fixed rate of 6.0% per annum, with interest payable semi-annually in arrears, and both notes rank equally in right of payment with all of the Company's existing and future unsecured, unsubordinated debt. The Company received total net proceeds from this offering of $745.3 million, net of $4.7 million of underwriting expenses and other fees associated with the transaction. The Company used the net proceeds from the offering for general corporate purposes, including repayment of indebtedness under the commercial paper program. In February 2022, the Company issued $500.0 million of senior unsecured term notes maturing February 24, 2025 ("2025 Term Notes") and $500.0 million of senior unsecured term notes maturing May 15, 2032 (“2032 Term Notes”). The 2025 Term Notes accrue interest at a fixed rate of 2.3% per annum and the 2032 Term Notes at a fixed rate of 3.0% per annum, with interest payable semi-annually in arrears, and both notes rank equally in right of payment with all of the Company's existing and future unsecured unsubordinated debt. The Company received total net proceeds from this offering of $992.6 million, net of $7.4 million o f underwriting expenses and other fees associated with the transaction in the first quarter of 2022. The Company used the net proceeds from the offering for general corporate purposes, including repayment of indebtedness under the commercial paper program. The Company has a $3.5 billion commercial paper program which includes Euro denominated borrowings in addition to U.S. Dollars. As of September 30, 2023, the Company had commercial paper borrowings outstanding of $1.5 billion of which $553.0 million in Euro denominated commercial paper was designated as a net investment hedge. Refer to Note H, Financial Instruments , for further discussion. As of December 31, 2022, the Company had $2.1 billion of borrowings outstanding, which did not include any Euro denominated commercial paper. The Company has a five-year $2.5 billion committed credit facility (the “5-Year Credit Agreement”). Borrowings under the 5-Year Credit Agreement may be made in U.S. Dollars, Euros or Pounds Sterling. A sub-limit amount of $814.3 million is designated for swing line advances which may be drawn in Euros pursuant to the terms of the 5-Year Credit Agreement. Borrowings bear interest at a floating rate plus an applicable margin dependent upon the denomination of the borrowing and specific terms of the 5-Year Credit Agreement. The Company must repay all advances under the 5-Year Credit Agreement by the earlier of September 8, 2026 or upon termination. The 5-Year Credit Agreement is designated to be a liquidity back-stop for the Company's $3.5 billion U.S. Dollar and Euro commercial paper program. As of September 30, 2023 and December 31, 2022, the Company had not drawn on its five-year committed credit facility. In September 2023, the Company terminated its $1.5 billion syndicated 364-Day Credit Agreement (the "Syndicated 364-Day Credit Agreement") dated September 2022, as amended. There were no outstanding borrowings under the Syndicated 364-Day Credit Agreement upon termination and as of December 31, 2022. Contemporaneously, the Company entered into a new $1.5 billion syndicated 364-Day Credit Agreement (the "2023 Syndicated 364-Day Credit Agreement") which is a revolving credit loan. The borrowings under the 2023 Syndicated 364-Day Credit Agreement may be made in U.S. Dollars or Euros and bear interest at a floating rate plus an applicable margin dependent upon the denomination of the borrowing and pursuant to the terms of the 2023 Syndicated 364-Day Credit Agreement. The Company must repay all advances under the 2023 Syndicated 364-Day Credit Agreement by the earlier of September 4, 2024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2023 Syndicated 364-Day Credit Agreement serves as part of the liquidity back-stop for the Company’s $3.5 billion U.S. Dollar and Euro commercial paper program. As of September 30, 2023, the Company had not drawn on its 2023 Syndicated 364-Day Credit Agreement . In September 2023, the Company terminated its $0.5 billion revolving credit loan (the "Club 364-Day Credit Agreement") dated September 2022, as amended. There were no outstanding borrowings under the Club 364-Day Credit Agreement upon termination and as of December 31, 2022. The Company has an interest coverage covenant that must be maintained to permit continued access to its committed credit facilities described above. The interest coverage ratio tested for covenant compliance compares adjusted Earnings Before Interest, Taxes, Depreciation and Amortization to adjusted Interest Expense ("Adjusted EBITDA"/"Adjusted Interest Expense"). In February 2023, the Company entered into an amendment to its 5-Year Credit Agreement to: (a) amend the definition of Adjusted EBITDA to allow for additional adjustment addbacks, not to exceed $500 million in the aggregate, for amounts incurred during each four fiscal quarter period beginning with the period ending in the third quarter of 2023 through the period ending in the second quarter of 2024, and (b) amend the minimum interest coverage ratio from 3.5 times to not 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densed Consolidated Balance Sheets at September 30, 2023 and December 31, 2022 is as follows: (Millions of Dollars) Balance Sheet September 30, 2023 December 31, 2022 Balance Sheet September 30, 2023 December 31, 2022 Derivatives designated as hedging instruments: Foreign Exchange Contracts Cash Flow Other current assets $ 7.4 $ 4.5 Accrued expenses $ 0.1 $ 4.2 LT other assets 0.9 — LT other liabilities — — Non-derivative designated as hedging instrument: Net Investment Hedge $ — $ — Short-term borrowings $ 553.0 $ — Total designated as hedging instruments $ 8.3 $ 4.5 $ 553.1 $ 4.2 Derivatives not designated as hedging instruments: Foreign Exchange Contracts Other current assets $ 13.1 $ 7.7 Accrued expenses $ 10.3 $ 11.9 Total $ 21.4 $ 12.2 $ 563.4 $ 16.1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The Company considers non-performance risk of its counterparties at each reporting period and adjusts the carrying value of these assets accordingly. The risk of default is considered remote. As of September 30, 2023 and December 31, 2022, there were no assets that had been posted as collateral related to the above mentioned financial instruments. During the nine months ended September 30, 2023 and October 1, 2022, cash flows related to derivatives, including those that are separately discussed below, resulted in net cash paid of $38.5 million and net cash received of $81.7 million, respectively. CASH FLOW HEDGES There were after-tax mark-to-market losses of $35.5 million and $44.5 million as of September 30, 2023 and December 31, 2022, respectively, reported for cash flow hedge effectiveness in Accumulated other comprehensive loss. An after-tax gain of $0.7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the three and nine months ended September 30, 2023 and October 1, 2022: Third Quarter 2023 (Millions of Dollars) Gain (Loss) Classification of Gain (Loss) Gain (Loss) Interest Rate Contracts $ — Interest expense $ (1.5) $ — Foreign Exchange Contracts $ 11.0 Cost of sales $ (0.7) $ — Year-to-Date 2023 (Millions of Dollars) Gain (Loss) Classification of Gain (Loss) Gain (Loss) Interest Rate Contracts $ — Interest expense $ (4.6) $ — Foreign Exchange Contracts $ 6.5 Cost of sales $ (1.1) $ — Third Quarter 2022 (Millions of dollars) Gain (Loss) Classification of Gain (Loss) Gain (Loss) Interest Rate Contracts $ — Interest expense $ (1.5) $ — Foreign Exchange Contracts $ 15.8 Cost of sales $ 14.8 — Year-to-Date 2022 (Millions of Dollars) Gain (Loss) Classification of Gain (Loss) Gain (Loss) Interest Rate Contracts $ 23.4 Interest expense $ (4.2) $ — Foreign Exchange Contracts $ 39.2 Cost of sales $ 28.1 $ — A summary of the pre-tax effect of cash flow hedge accounting on the Consolidated Statements of Operations and Comprehensive (Loss) Income for the three and nine months ended September 30, 2023 and October 1, 2022 is as follows: Third Quarter 2023 Year-to-Date 2023 (Millions of Dollars) Cost of Sales Interest Expense Cost of Sales Interest Expense Total amount in the Consolidated Statements of Operations and Comprehensive (Loss) Income in which the effects of the cash flow hedges are recorded $ 2,893.3 $ 144.6 $ 9,216.4 $ 420.1 Gain (loss) on cash flow hedging relationships: Foreign Exchange Contracts: Hedged Items $ 0.7 $ — $ 1.1 $ — Gain (loss) reclassified from OCI into Income $ (0.7) $ — $ (1.1) $ — Interest Rate Swap Agreements: Gain (loss) reclassified from OCI into Income 1 $ — $ (1.5) $ — $ (4.6) Third Quarter 2022 Year-to-Date 2022 (Millions of Dollars) Cost of Sales Interest Expense Cost of Sales Interest Expense Total amount in the Consolidated Statements of Operations and Comprehensive (Loss) Income in which the effects of the cash flow hedges are recorded $ 3,101.5 $ 91.7 $ 9,430.0 $ 224.6 Gain (loss) on cash flow hedging relationships: Foreign Exchange Contracts: Hedged Items $ (14.8) $ — $ (28.1) $ — Gain (loss) reclassified from OCI into Income $ 14.8 $ — $ 28.1 $ — Interest Rate Swap Agreements: Gain (loss) reclassified from OCI into Income 1 $ — $ (1.5) $ — $ (4.2) 1 Inclusive of the gain/loss amortization on terminated derivative financial instruments. An after-tax loss of $1.0 million and after-tax gain of $5.7 million were reclassified from Accumulated other comprehensive loss into earnings (inclusive of the gain/loss amortization on terminated derivative instruments) for the three months ended September 30, 2023 and October 1, 2022, respectively. An after-tax loss of $2.9 million and after-tax gain of $10.4 million were reclassified from Accumulated other comprehensive loss into earnings (inclusive of the gain/loss amortization on terminated derivative instruments) for the nine months ended September 30, 2023 and October 1, 2022, respectively. Interest Rate Contracts: In prior years, the Company entered into interest rate swap agreements in order to obtain the lowest cost source of funds within a targeted range of variable to fixed-debt proportions. These swap agreements, which were designated as cash flow hedges, subsequently matured or were terminated and the gain/loss was recorded in Accumulated other comprehensive loss and is being amortized to interest expense. The cash flows stemming from the maturity or termination of the swaps are presented within financing activities in the Condensed Consolidated Statements of Cash Flows. As of September 30, 2023 or December 31, 2022, the Company did not have any outstanding forward starting swaps designated as cash flow hedges. During 2021, the Company entered into forward starting interest rate swaps totaling $400.0 million to offset expected variability on future interest rate payments associated with debt instruments expected to be issued in the future. During 2022, these swaps were terminated resulting in a gain of $22.7 million which is recorded in Accumulated other comprehensive loss and is being amortized to interest expense over future period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September 30, 2023 and December 31, 2022, the notional value of forward currency contracts outstanding is $378.5 million and $281.7 million, respectively, maturing on various dates through 2024 and 2023, respectively.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the fair value of the swaps and the offsetting changes in fair value related to the underlying notes were recognized in earnings. As of September 30, 2023 and December 31, 2022, the Company did not have any active fair value interest rate swaps. A summary of the pre-tax effect of fair value hedge accounting on the Consolidated Statements of Operations and Comprehensive (Loss) Income for the three and nine months ended September 30, 2023 and October 1, 2022 is as follows: (Millions of Dollars) Third Quarter 2023 Year-to-Date 2023 Total amount in the Consolidated Statements of Operations and Comprehensive (Loss) Income in which the effects of the fair value hedges are recorded $ 144.6 $ 420.1 Amortization of gain on terminated swaps $ (0.1) $ (0.3) (Millions of Dollars) Third Quarter 2022 Year-to-Date 2022 Total amount in the Consolidated Statements of Operations and Comprehensive (Loss) Income in which the effects of the fair value hedges are recorded $ 91.7 $ 224.6 Amortization of gain on terminated swaps $ (0.1) $ (0.3) A summary of the amounts recorded in the Condensed Consolidated Balance Sheets related to cumulative basis adjustments for fair value hedges as of September 30, 2023 and December 31, 2022 is as follows: September 30, 2023 (Millions of Dollars) Carrying Amount of Hedged Liability (1) Cumulative Amount of Fair Value Hedging Adjustment Included in the Carrying Amount of the Hedged Liability Long-Term Debt $ 532.7 Terminated Swaps $ (19.8) December 31, 2022 (Millions of Dollars) Carrying Amount of Hedged Liability (1) Cumulative Amount of Fair Value Hedging Adjustment Included in the Carrying Amount of the Hedged Liability Long-Term Debt $ 533.1 Terminated Swaps $ (20.1) (1) Represents hedged items no longer designated in qualifying fair value hedging relationships. NET INVESTMENT HEDGES The Company utilizes net investment hedges to offset the translation adjustment arising from re-measurement of its investment in the assets and liabilities of its foreign subsidiaries. The total after-tax amounts in Accumulated other comprehensive loss were gains of $80.8 million and $73.8 million at September 30, 2023 and December 31, 2022, respectively. As of September 30, 2023 and December 31, 2022, the Company did not have any net investment hedges with a notional value outstanding. As of September 30, 2023, the Company had Euro denominated commercial paper with a value of $553.0 million, maturing in 2023, hedging a portion of the Company's Euro denominated net investments. As of December 31, 2022, the Company did not have any Euro denominated commercial paper. Maturing foreign exchange contracts resulted in no cash received or paid for the nine months ended September 30, 2023 and net cash received of $10.6 million for the nine months ended October 1, 2022. Gains and losses on net investment hedges remain in Accumulated other comprehensive loss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earnings in Other, net. The pre-tax gain or loss from fair value changes for the three and nine months ended September 30, 2023 and October 1, 2022 is as follows: Third Quarter 2023 (Millions of Dollars) Total Gain (Loss) Recorded in OCI Excluded Component Recorded in OCI Income Statement Classification Total Gain (Loss) Reclassified from OCI to Income Excluded Component Amortized from OCI to Income Forward Contracts $ (0.2) $ — Other, net $ — $ — Cross Currency Swap $ — $ — Other, net $ — $ — Non-derivative designated as Net Investment Hedge $ 19.2 $ — Other, net $ — $ — Year-to-Date 2023 (Millions of Dollars) Total Gain (Loss) Recorded in OCI Excluded Component Recorded in OCI Income Statement Classification Total Gain (Loss) Reclassified from OCI to Income Excluded Component Amortized from OCI to Income Forward Contracts $ — $ — Other, net $ — $ — Cross Currency Swap $ (0.1) $ — Other, net $ — $ — Non-derivative designated as Net Investment Hedge $ 9.4 $ — Other, net $ — $ — Third Quarter 2022 (Millions of Dollars) Total Gain (Loss) Recorded in OCI Excluded Component Recorded in OCI Income Statement Classification Total Gain (Loss) Reclassified from OCI to Income Excluded Component Amortized from OCI to Income Forward Contracts $ 0.1 $ — Other, net $ — $ — Cross Currency Swap $ (0.7) $ — Other, net $ — $ — Non-derivative designated as Net Investment Hedge $ — $ — Other, net $ — $ — Year-to-Date 2022 (Millions of Dollars) Total Gain (Loss) Recorded in OCI Excluded Component Recorded in OCI Income Statement Classification Total Gain (Loss) Reclassified from OCI to Income Excluded Component Amortized from OCI to Income Forward Contracts $ 5.4 $ 0.6 Other, net $ 0.7 $ 0.7 Cross Currency Swap $ (2.1) $ 2.5 Other, net $ 1.5 $ 1.5 Non-derivative designated as Net Investment Hedge $ (0.1) $ — Other, net $ — $ —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is $1.1 billion as of September 30, 2023 and December 31, 2022, maturing on various dates through 2023. The (loss) gain recorded in income from changes in the fair value related to derivatives not designated as hedging instruments under ASC 815 for the three and nine months ended September 30, 2023 and October 1, 2022 is as follows: (Millions of Dollars) Income Statement Classification Third Quarter Year-to-Date Third Quarter Year-to-Date Foreign Exchange Contracts Other, net $ (6.9) $ (30.4) $ (4.2) $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RRANGEMENTS</t>
        </is>
      </c>
      <c r="B1" s="2" t="inlineStr">
        <is>
          <t>9 Months Ended</t>
        </is>
      </c>
    </row>
    <row r="2">
      <c r="B2" s="2" t="inlineStr">
        <is>
          <t>Sep. 30, 2023</t>
        </is>
      </c>
    </row>
    <row r="3">
      <c r="A3" s="3" t="inlineStr">
        <is>
          <t>Equity [Abstract]</t>
        </is>
      </c>
      <c r="B3" s="4" t="inlineStr">
        <is>
          <t xml:space="preserve"> </t>
        </is>
      </c>
    </row>
    <row r="4">
      <c r="A4" s="4" t="inlineStr">
        <is>
          <t>EQUITY ARRANGEMENTS</t>
        </is>
      </c>
      <c r="B4" s="4" t="inlineStr">
        <is>
          <t>EQUITY ARRANGEMENTS In March 2022, the Company executed accelerated share repurchase ("ASR") agreements with a notional amount of $2.0 billion, which was funded through borrowings under one of its 364-Day committed credit facilities. The ASR terms provided for an initial delivery of 85% of the total notional share equivalent at execution or 10,756,770 shares of common stock. In May 2022, the Company received an additional 3,211,317 shares in aggregate, determined by the volume-weighted average price of the Company’s common stock during the term of the transaction. The final shares delivered reflect a blended settlement price of $143.18 per share for the entire transaction. In February 2022, the Company also executed open market share repurchases for a total of 1,888,601 shares of common stock for $300.0 million. In March 2015, the Company entered into a forward share purchase contract with a financial institution counterparty for 3,645,510 shares of common stock. The contract obligates the Company to pay $350.0 million, plus an additional amount related to the forward component of the contract. In November 2022, the Company amended the forward share purchase contract and updated the final settlement date to November 2024, or earlier at the Company's option. The reduction of common shares outstanding was recorded at the inception of the forward share purchase contract in March 2015 and factored into the calculation of weighted-average shares outstanding at that time. 2019 Equity Units and Capped Call Transactions In conjunction with the issuance of the 2019 Equity Units in November 2019, as further discussed in Note C, Earnings Per Share , the Company received approximately $734.5 million in cash proceeds, net of offering expenses and underwriting costs and commissions. The proceeds were attributed to the issuance of 750,000 shares of Series D Preferred Stock for $620.3 million and $114.2 million for the present value of the quarterly payments to holders of the 2022 Purchase Contracts ("Contract Adjustment Payments"), as discussed further below. The Series D Preferred Stock was pledged as collateral to support holders’ purchase obligations under the 2022 Purchase Contracts. The 2019 Equity Units were accounted for as one unit of account based on the economic linkage between the 2022 Purchase Contracts and Series D Preferred Stock, as well as the combination criteria outlined in ASC 815. The 2019 Equity Units represented mandatorily convertible preferred stock. In November 2022, upon completion of the remarketing, the holders of the 2019 Equity Units converted their Series D Preferred Stock, valued at $620.3 million, and received 4,723,500 common shares using a reference price of $131.32 per common share. The Company generated cash proceeds of $750.0 million from the successful remarketing and issued 750,000 shares of Remarketed Series D Preferred Stock. On November 15, 2022, the Company informed holders that it would redeem all outstanding shares of the Remarketed Series D Preferred Stock on December 22, 2022 at $1,007.71 per share in cash, which was equal to 100% of the liquidation preference of a share of Remarketed Series D Preferred Stock, plus accumulated and unpaid dividends to, but excluding December 22, 2022. In December 2022, the Company redeemed the Remarketed Series D Preferred Stock, paying $750 million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The following tables summarize the changes in the balances for each component of Accumulated other comprehensive loss: (Millions of Dollars) Currency translation adjustment and other (Losses) gains on cash flow hedges, net of tax Gains on net investment hedges, net of tax Pension (losses) gains, net of tax Total Balance - December 31, 2022 $ (1,907.4) $ (44.5) $ 73.8 $ (241.4) $ (2,119.5) Other comprehensive (loss) income before reclassifications (108.6) 6.1 7.0 (2.5) (98.0) Reclassification adjustments to earnings — 2.9 — 7.0 9.9 Net other comprehensive (loss) income (108.6) 9.0 7.0 4.5 (88.1) Balance - September 30, 2023 $ (2,016.0) $ (35.5) $ 80.8 $ (236.9) $ (2,207.6) (Millions of Dollars) Currency translation adjustment and other (Losses) gains on cash flow hedges, net of tax Gains (losses) on net investment hedges, net of tax Pension (losses) gains, net of tax Total Balance - January 1, 2022 $ (1,543.0) $ (49.8) $ 71.8 $ (324.6) $ (1,845.6) Other comprehensive (loss) income before reclassifications (616.7) 39.7 2.6 34.1 (540.3) Adjustments related to sales of businesses (36.1) — — — (36.1) Reclassification adjustments to earnings — (10.4) (1.7) 7.8 (4.3) Net other comprehensive (loss) income (652.8) 29.3 0.9 41.9 (580.7) Balance - October 1, 2022 $ (2,195.8) $ (20.5) $ 72.7 $ (282.7) $ (2,426.3) The Company uses the portfolio method for releasing the stranded tax effects from Accumulated other comprehensive loss. The reclassifications out of Accumulated other comprehensive loss for the nine months ended September 30, 2023 and October 1, 2022 were as follows: (Millions of Dollars) 2023 2022 Affected line item in Consolidated Statements of Operations And Comprehensive (Loss) Income Realized (losses) gains on cash flow hedges $ (1.1) $ 28.1 Cost of sales Realized losses on cash flow hedges (4.6) (4.2) Interest expense Total before taxes $ (5.7) $ 23.9 Tax effect 2.8 (13.5) Income taxes Realized (losses) gains on cash flow hedges, net of tax $ (2.9) $ 10.4 Realized gains on net investment hedges $ — $ 2.2 Other, net Tax effect — (0.5) Income taxes Realized gains on net investment hedges, net of tax $ — $ 1.7 Amortization of defined benefit pension items: Actuarial losses and prior service costs / credits $ (8.3) $ (10.2) Other, net Settlement loss (0.6) (0.2) Other, net Total before taxes $ (8.9) $ (10.4) Tax effect 1.9 2.6 Income taxes Amortization of defined benefit pension items, net of tax $ (7.0) $ (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PERIODIC BENEFIT COST - DEFINED BENEFIT PLANS</t>
        </is>
      </c>
      <c r="B1" s="2" t="inlineStr">
        <is>
          <t>9 Months Ended</t>
        </is>
      </c>
    </row>
    <row r="2">
      <c r="B2" s="2" t="inlineStr">
        <is>
          <t>Sep. 30, 2023</t>
        </is>
      </c>
    </row>
    <row r="3">
      <c r="A3" s="3" t="inlineStr">
        <is>
          <t>Retirement Benefits [Abstract]</t>
        </is>
      </c>
      <c r="B3" s="4" t="inlineStr">
        <is>
          <t xml:space="preserve"> </t>
        </is>
      </c>
    </row>
    <row r="4">
      <c r="A4" s="4" t="inlineStr">
        <is>
          <t>NET PERIODIC BENEFIT COSTS - DEFINED BENEFIT PLANS</t>
        </is>
      </c>
      <c r="B4" s="4" t="inlineStr">
        <is>
          <t xml:space="preserve">NET PERIODIC BENEFIT COST — DEFINED BENEFIT PLANS Following are the components of net periodic pension expense (benefit) for the three and nine months ended September 30, 2023 and October 1, 2022: Third Quarter Pension Benefits Other Benefits U.S. Plans Non-U.S. Plans All Plans (Millions of Dollars) 2023 2022 2023 2022 2023 2022 Service cost $ 2.0 $ 1.4 $ 2.8 $ 3.6 $ 0.1 $ 0.1 Interest cost 13.6 8.5 11.0 5.3 0.5 0.2 Expected return on plan assets (15.5) (14.9) (10.5) (9.0) — — Amortization of prior service cost (credit) 0.2 0.3 (0.2) (0.1) — — Amortization of net loss (gain) 2.3 1.2 0.8 1.9 (0.4) (0.3) Settlement / curtailment loss $ — — 0.5 — — — Net periodic pension expense (benefit) $ 2.6 $ (3.5) $ 4.4 $ 1.7 $ 0.2 $ — Year-to-Date Pension Benefits Other Benefits U.S. Plans Non-U.S. Plans All Plans (Millions of Dollars) 2023 2022 2023 2022 2023 2022 Service cost $ 6.1 $ 4.2 $ 8.4 $ 11.1 $ 0.2 $ 0.2 Interest cost 41.0 25.2 32.6 17.0 1.5 1.0 Expected return on plan assets (46.6) (45.1) (31.1) (28.7) — — Amortization of prior service cost (credit) 0.6 0.7 (0.5) (0.5) — — Amortization of net loss (gain) 6.7 4.5 2.5 6.0 (1.0) (0.5) Settlement / curtailment loss — — 0.6 0.2 — — Special termination benefit — — — — — 6.9 Net periodic pension expense (benefit) $ 7.8 $ (10.5) $ 12.5 $ 5.1 $ 0.7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53.9</v>
      </c>
      <c r="C4" s="6" t="n">
        <v>4119.6</v>
      </c>
      <c r="D4" s="6" t="n">
        <v>12044.6</v>
      </c>
      <c r="E4" s="6" t="n">
        <v>12960.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2893.3</v>
      </c>
      <c r="C6" s="7" t="n">
        <v>3101.5</v>
      </c>
      <c r="D6" s="7" t="n">
        <v>9216.4</v>
      </c>
      <c r="E6" s="5" t="n">
        <v>9430</v>
      </c>
    </row>
    <row r="7">
      <c r="A7" s="4" t="inlineStr">
        <is>
          <t>Selling, general and administrative</t>
        </is>
      </c>
      <c r="B7" s="7" t="n">
        <v>791.8</v>
      </c>
      <c r="C7" s="5" t="n">
        <v>799</v>
      </c>
      <c r="D7" s="7" t="n">
        <v>2449.2</v>
      </c>
      <c r="E7" s="7" t="n">
        <v>2597.6</v>
      </c>
    </row>
    <row r="8">
      <c r="A8" s="4" t="inlineStr">
        <is>
          <t>Provision for credit losses</t>
        </is>
      </c>
      <c r="B8" s="7" t="n">
        <v>2.5</v>
      </c>
      <c r="C8" s="7" t="n">
        <v>0.8</v>
      </c>
      <c r="D8" s="7" t="n">
        <v>7.5</v>
      </c>
      <c r="E8" s="7" t="n">
        <v>15.2</v>
      </c>
    </row>
    <row r="9">
      <c r="A9" s="4" t="inlineStr">
        <is>
          <t>Other, net</t>
        </is>
      </c>
      <c r="B9" s="5" t="n">
        <v>94</v>
      </c>
      <c r="C9" s="7" t="n">
        <v>69.09999999999999</v>
      </c>
      <c r="D9" s="7" t="n">
        <v>224.3</v>
      </c>
      <c r="E9" s="7" t="n">
        <v>210.2</v>
      </c>
    </row>
    <row r="10">
      <c r="A10" s="4" t="inlineStr">
        <is>
          <t>Loss on sales of businesses</t>
        </is>
      </c>
      <c r="B10" s="5" t="n">
        <v>0</v>
      </c>
      <c r="C10" s="7" t="n">
        <v>8.6</v>
      </c>
      <c r="D10" s="7" t="n">
        <v>7.6</v>
      </c>
      <c r="E10" s="7" t="n">
        <v>8.4</v>
      </c>
    </row>
    <row r="11">
      <c r="A11" s="4" t="inlineStr">
        <is>
          <t>Asset impairment charges</t>
        </is>
      </c>
      <c r="B11" s="5" t="n">
        <v>124</v>
      </c>
      <c r="C11" s="5" t="n">
        <v>0</v>
      </c>
      <c r="D11" s="5" t="n">
        <v>124</v>
      </c>
      <c r="E11" s="7" t="n">
        <v>168.4</v>
      </c>
    </row>
    <row r="12">
      <c r="A12" s="4" t="inlineStr">
        <is>
          <t>Restructuring charges</t>
        </is>
      </c>
      <c r="B12" s="7" t="n">
        <v>10.9</v>
      </c>
      <c r="C12" s="7" t="n">
        <v>68.59999999999999</v>
      </c>
      <c r="D12" s="7" t="n">
        <v>27.6</v>
      </c>
      <c r="E12" s="7" t="n">
        <v>140.8</v>
      </c>
    </row>
    <row r="13">
      <c r="A13" s="4" t="inlineStr">
        <is>
          <t>Interest income</t>
        </is>
      </c>
      <c r="B13" s="7" t="n">
        <v>-50.2</v>
      </c>
      <c r="C13" s="7" t="n">
        <v>-15.4</v>
      </c>
      <c r="D13" s="7" t="n">
        <v>-135.2</v>
      </c>
      <c r="E13" s="7" t="n">
        <v>-24.7</v>
      </c>
    </row>
    <row r="14">
      <c r="A14" s="4" t="inlineStr">
        <is>
          <t>Interest expense</t>
        </is>
      </c>
      <c r="B14" s="7" t="n">
        <v>144.6</v>
      </c>
      <c r="C14" s="7" t="n">
        <v>91.7</v>
      </c>
      <c r="D14" s="7" t="n">
        <v>420.1</v>
      </c>
      <c r="E14" s="7" t="n">
        <v>224.6</v>
      </c>
    </row>
    <row r="15">
      <c r="A15" s="4" t="inlineStr">
        <is>
          <t>Costs and Expenses</t>
        </is>
      </c>
      <c r="B15" s="7" t="n">
        <v>4010.9</v>
      </c>
      <c r="C15" s="7" t="n">
        <v>4123.9</v>
      </c>
      <c r="D15" s="7" t="n">
        <v>12341.5</v>
      </c>
      <c r="E15" s="7" t="n">
        <v>12770.5</v>
      </c>
    </row>
    <row r="16">
      <c r="A16" s="4" t="inlineStr">
        <is>
          <t>(Loss) earnings from continuing operations before income taxes</t>
        </is>
      </c>
      <c r="B16" s="5" t="n">
        <v>-57</v>
      </c>
      <c r="C16" s="7" t="n">
        <v>-4.3</v>
      </c>
      <c r="D16" s="7" t="n">
        <v>-296.9</v>
      </c>
      <c r="E16" s="7" t="n">
        <v>190.1</v>
      </c>
    </row>
    <row r="17">
      <c r="A17" s="4" t="inlineStr">
        <is>
          <t>Income taxes on continuing operations</t>
        </is>
      </c>
      <c r="B17" s="7" t="n">
        <v>-61.7</v>
      </c>
      <c r="C17" s="7" t="n">
        <v>-40.9</v>
      </c>
      <c r="D17" s="7" t="n">
        <v>-291.3</v>
      </c>
      <c r="E17" s="7" t="n">
        <v>-80.8</v>
      </c>
    </row>
    <row r="18">
      <c r="A18" s="4" t="inlineStr">
        <is>
          <t>Net earnings (loss) from continuing operations</t>
        </is>
      </c>
      <c r="B18" s="7" t="n">
        <v>4.7</v>
      </c>
      <c r="C18" s="7" t="n">
        <v>36.6</v>
      </c>
      <c r="D18" s="7" t="n">
        <v>-5.6</v>
      </c>
      <c r="E18" s="7" t="n">
        <v>270.9</v>
      </c>
    </row>
    <row r="19">
      <c r="A19" s="4" t="inlineStr">
        <is>
          <t>Less: Net earnings attributable to non-controlling interests</t>
        </is>
      </c>
      <c r="B19" s="5" t="n">
        <v>0</v>
      </c>
      <c r="C19" s="5" t="n">
        <v>0</v>
      </c>
      <c r="D19" s="5" t="n">
        <v>0</v>
      </c>
      <c r="E19" s="7" t="n">
        <v>0.2</v>
      </c>
    </row>
    <row r="20">
      <c r="A20" s="4" t="inlineStr">
        <is>
          <t>Net Earnings (Loss) from Continuing Operations Attributable to Common Shareowners</t>
        </is>
      </c>
      <c r="B20" s="7" t="n">
        <v>4.7</v>
      </c>
      <c r="C20" s="7" t="n">
        <v>36.6</v>
      </c>
      <c r="D20" s="7" t="n">
        <v>-5.6</v>
      </c>
      <c r="E20" s="7" t="n">
        <v>270.7</v>
      </c>
    </row>
    <row r="21">
      <c r="A21" s="4" t="inlineStr">
        <is>
          <t>Add: Contract adjustment payments accretion</t>
        </is>
      </c>
      <c r="B21" s="5" t="n">
        <v>0</v>
      </c>
      <c r="C21" s="7" t="n">
        <v>0.3</v>
      </c>
      <c r="D21" s="5" t="n">
        <v>0</v>
      </c>
      <c r="E21" s="5" t="n">
        <v>1</v>
      </c>
    </row>
    <row r="22">
      <c r="A22" s="4" t="inlineStr">
        <is>
          <t>Net Earnings (Loss) from Continuing Operations Attributable to Common Shareowners - Diluted</t>
        </is>
      </c>
      <c r="B22" s="7" t="n">
        <v>4.7</v>
      </c>
      <c r="C22" s="7" t="n">
        <v>36.9</v>
      </c>
      <c r="D22" s="7" t="n">
        <v>-5.6</v>
      </c>
      <c r="E22" s="7" t="n">
        <v>271.7</v>
      </c>
    </row>
    <row r="23">
      <c r="A23" s="4" t="inlineStr">
        <is>
          <t>Earnings (loss) from discontinued operations before income taxes (including 2023 pre-tax loss on Security sale of $0.8 million and 2022 pre-tax gain on Security sale of $1,220.0 million)</t>
        </is>
      </c>
      <c r="B23" s="5" t="n">
        <v>0</v>
      </c>
      <c r="C23" s="7" t="n">
        <v>1204.9</v>
      </c>
      <c r="D23" s="7" t="n">
        <v>-0.8</v>
      </c>
      <c r="E23" s="7" t="n">
        <v>1233.5</v>
      </c>
    </row>
    <row r="24">
      <c r="A24" s="4" t="inlineStr">
        <is>
          <t>Income taxes on discontinued operations (including 2023 income taxes of $0.3 million for loss on Security sale and 2022 income taxes of $390.7 million for gain on Security sale)</t>
        </is>
      </c>
      <c r="B24" s="5" t="n">
        <v>0</v>
      </c>
      <c r="C24" s="7" t="n">
        <v>396.9</v>
      </c>
      <c r="D24" s="7" t="n">
        <v>-0.3</v>
      </c>
      <c r="E24" s="7" t="n">
        <v>396.7</v>
      </c>
    </row>
    <row r="25">
      <c r="A25" s="4" t="inlineStr">
        <is>
          <t>Net earnings (loss) from discontinued operations</t>
        </is>
      </c>
      <c r="B25" s="5" t="n">
        <v>0</v>
      </c>
      <c r="C25" s="5" t="n">
        <v>808</v>
      </c>
      <c r="D25" s="7" t="n">
        <v>-0.5</v>
      </c>
      <c r="E25" s="7" t="n">
        <v>836.8</v>
      </c>
    </row>
    <row r="26">
      <c r="A26" s="4" t="inlineStr">
        <is>
          <t>Net Earnings (Loss) Attributable to Common Shareowners - Diluted</t>
        </is>
      </c>
      <c r="B26" s="7" t="n">
        <v>4.7</v>
      </c>
      <c r="C26" s="7" t="n">
        <v>844.9</v>
      </c>
      <c r="D26" s="7" t="n">
        <v>-6.1</v>
      </c>
      <c r="E26" s="7" t="n">
        <v>1108.5</v>
      </c>
    </row>
    <row r="27">
      <c r="A27" s="4" t="inlineStr">
        <is>
          <t>Net Earnings (Loss) Attributable to Stanley Black &amp; Decker, Inc.</t>
        </is>
      </c>
      <c r="B27" s="7" t="n">
        <v>4.7</v>
      </c>
      <c r="C27" s="7" t="n">
        <v>844.6</v>
      </c>
      <c r="D27" s="7" t="n">
        <v>-6.1</v>
      </c>
      <c r="E27" s="7" t="n">
        <v>1107.5</v>
      </c>
    </row>
    <row r="28">
      <c r="A28" s="4" t="inlineStr">
        <is>
          <t>Total Comprehensive (Loss) Income Attributable to Common Shareowners</t>
        </is>
      </c>
      <c r="B28" s="6" t="n">
        <v>-107.1</v>
      </c>
      <c r="C28" s="6" t="n">
        <v>569.3</v>
      </c>
      <c r="D28" s="6" t="n">
        <v>-94.2</v>
      </c>
      <c r="E28" s="6" t="n">
        <v>526.8</v>
      </c>
    </row>
    <row r="29">
      <c r="A29" s="3" t="inlineStr">
        <is>
          <t>Basic earnings (loss) per share of common stock:</t>
        </is>
      </c>
      <c r="B29" s="4" t="inlineStr">
        <is>
          <t xml:space="preserve"> </t>
        </is>
      </c>
      <c r="C29" s="4" t="inlineStr">
        <is>
          <t xml:space="preserve"> </t>
        </is>
      </c>
      <c r="D29" s="4" t="inlineStr">
        <is>
          <t xml:space="preserve"> </t>
        </is>
      </c>
      <c r="E29" s="4" t="inlineStr">
        <is>
          <t xml:space="preserve"> </t>
        </is>
      </c>
    </row>
    <row r="30">
      <c r="A30" s="4" t="inlineStr">
        <is>
          <t>Continuing operations (in dollars per share)</t>
        </is>
      </c>
      <c r="B30" s="8" t="n">
        <v>0.03</v>
      </c>
      <c r="C30" s="8" t="n">
        <v>0.25</v>
      </c>
      <c r="D30" s="8" t="n">
        <v>-0.04</v>
      </c>
      <c r="E30" s="8" t="n">
        <v>1.82</v>
      </c>
    </row>
    <row r="31">
      <c r="A31" s="4" t="inlineStr">
        <is>
          <t>Discontinued operations (in dollars per share)</t>
        </is>
      </c>
      <c r="B31" s="5" t="n">
        <v>0</v>
      </c>
      <c r="C31" s="9" t="n">
        <v>5.6</v>
      </c>
      <c r="D31" s="5" t="n">
        <v>0</v>
      </c>
      <c r="E31" s="9" t="n">
        <v>5.64</v>
      </c>
    </row>
    <row r="32">
      <c r="A32" s="4" t="inlineStr">
        <is>
          <t>Total basic earnings (loss) per share of common stock (in dollars per share)</t>
        </is>
      </c>
      <c r="B32" s="9" t="n">
        <v>0.03</v>
      </c>
      <c r="C32" s="9" t="n">
        <v>5.85</v>
      </c>
      <c r="D32" s="9" t="n">
        <v>-0.04</v>
      </c>
      <c r="E32" s="9" t="n">
        <v>7.46</v>
      </c>
    </row>
    <row r="33">
      <c r="A33" s="3" t="inlineStr">
        <is>
          <t>Diluted earnings (loss) per share of common stock:</t>
        </is>
      </c>
      <c r="B33" s="4" t="inlineStr">
        <is>
          <t xml:space="preserve"> </t>
        </is>
      </c>
      <c r="C33" s="4" t="inlineStr">
        <is>
          <t xml:space="preserve"> </t>
        </is>
      </c>
      <c r="D33" s="4" t="inlineStr">
        <is>
          <t xml:space="preserve"> </t>
        </is>
      </c>
      <c r="E33" s="4" t="inlineStr">
        <is>
          <t xml:space="preserve"> </t>
        </is>
      </c>
    </row>
    <row r="34">
      <c r="A34" s="4" t="inlineStr">
        <is>
          <t>Continuing operations (in dollars per share)</t>
        </is>
      </c>
      <c r="B34" s="9" t="n">
        <v>0.03</v>
      </c>
      <c r="C34" s="9" t="n">
        <v>0.24</v>
      </c>
      <c r="D34" s="9" t="n">
        <v>-0.04</v>
      </c>
      <c r="E34" s="9" t="n">
        <v>1.72</v>
      </c>
    </row>
    <row r="35">
      <c r="A35" s="4" t="inlineStr">
        <is>
          <t>Discontinued operations (in dollars per share)</t>
        </is>
      </c>
      <c r="B35" s="5" t="n">
        <v>0</v>
      </c>
      <c r="C35" s="9" t="n">
        <v>5.26</v>
      </c>
      <c r="D35" s="5" t="n">
        <v>0</v>
      </c>
      <c r="E35" s="9" t="n">
        <v>5.3</v>
      </c>
    </row>
    <row r="36">
      <c r="A36" s="4" t="inlineStr">
        <is>
          <t>Total diluted earnings (loss) per share of common stock (in dollars per share)</t>
        </is>
      </c>
      <c r="B36" s="8" t="n">
        <v>0.03</v>
      </c>
      <c r="C36" s="8" t="n">
        <v>5.5</v>
      </c>
      <c r="D36" s="8" t="n">
        <v>-0.04</v>
      </c>
      <c r="E36" s="8" t="n">
        <v>7.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Level 1 Level 2 Level 3 September 30, 2023 Money market fund $ 11.6 $ 11.6 $ — $ — Deferred compensation plan investments $ 18.7 $ 18.7 $ — $ — Derivative assets $ 21.4 $ — $ 21.4 $ — Derivative liabilities $ 10.4 $ — $ 10.4 $ — Non-derivative hedging instrument $ 553.0 $ — $ 553.0 $ — Contingent consideration liability $ 220.4 $ — $ — $ 220.4 December 31, 2022 Money market fund $ 9.4 $ 9.4 $ — $ — Equity security $ 3.2 $ 3.2 $ — $ — Deferred compensation plan investments $ 19.0 $ 19.0 $ — $ — Derivative assets $ 12.2 $ — 12.2 $ — Derivative liabilities $ 16.1 $ — $ 16.1 $ — Contingent consideration liability $ 268.7 $ — $ — $ 268.7 The following table provides information about the Company's financial assets and liabilities not carried at fair value: September 30, 2023 December 31, 2022 (Millions of Dollars) Carrying Fair Carrying Fair Other investments $ 6.0 $ 5.8 $ 9.3 $ 9.3 Long-term debt, including current portion $ 6,100.3 $ 5,220.3 $ 5,354.1 $ 4,662.9 The money market fund and other investments related to the West Coast Loading Corporation ("WCLC") trust are considered Level 1 instruments within the fair value hierarchy. The deferred compensation plan investments are considered Level 1 instruments and are recorded at their quoted market price. The fair values of the derivative financial instruments in the table above are based on current settlement values. Prior to the sale of the equity security in the first quarter of 2023, it was considered a Level 1 instrument and was recorded at its quoted market price.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September 30, 2023 and December 31, 2022. As part of the Craftsman® brand acquisition in March 2017, the Company recorded a contingent consideration liability representing the Company's obligation to make payments to Transform Holdco, LLC, which operates Sears and Kmart retail locations, of between 2.5% and 3.5% on sales of Craftsman products in new Stanley Black &amp; Decker channels through March 2032. During the nine months ended September 30, 2023, the Company paid $31.3 million for royalties owed. The Company will continue making future payments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220.4 million and $268.7 million as of September 30, 2023 and December 31, 2022, respectively. Adjustments to the contingent consideration liability, with the exception of cash payments, are recorded in SG&amp;A in the Consolidated Statements of Operations and Comprehensive (Loss) Income. A 100 basis point reduction in the discount rate would result in an increase to the liability of approximately $6.8 million as of September 30, 2023. A single estimate of fair value results from a complex series of judgments about future events and uncertainties and relies heavily on estimates and assumptions. The Company's judgments used to determine the estimated contingent consideration liability discussed above, including estimated future sales projections, can materially impact the Company’s results from operations. With the exception of the impairment charge recorded in the third quarter of 2023 related to the Irwin and Troy-Bilt trade names as further discussed in Note M, Restructuring Charges And Other Costs , the Company had no other significant non-recurring fair value measurements, nor any other financial assets or liabilities measured using Level 3 inputs, during the first nine months of 2023 or 2022. Refer to Note H, Financial Instruments , for more details regarding derivative financial instruments, Note P, Contingencies, for more details regarding the other investments related to the WCLC trust, and Note G, Long-Term Debt and Financing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 AND OTHER COSTS</t>
        </is>
      </c>
      <c r="B4" s="4" t="inlineStr">
        <is>
          <t>RESTRUCTURING CHARGES AND OTHER COSTS A summary of the restructuring reserve activity from December 31, 2022 to September 30, 2023 is as follows: (Millions of Dollars) December 31, Net Additions Usage Currency September 30, Severance and related costs $ 57.0 $ 13.4 $ (47.1) $ 0.2 $ 23.5 Facility closures and asset impairments 5.3 14.2 (17.1) — 2.4 Total $ 62.3 $ 27.6 $ (64.2) $ 0.2 $ 25.9 For the three and nine months ended September 30, 2023, the Company recognized net restructuring charges of $10.9 million and $27.6 million, respectively, primarily related to severance and facility closures. The majority of the $25.9 million of reserves remaining as of September 30, 2023 is expected to be utilized within the next 12 months. Segments: The $28 million of net restructuring charges for the nine months ended September 30, 2023 includes: $20 million in the Tools &amp; Outdoor segment; $1 million in the Industrial segment; and $7 million in Corporate. The $11 million of net restructuring charges for the three months ended September 30, 2023 includes: $10 million in the Tools &amp; Outdoor segment and $1 million in Corporate. Other, net is primarily comprised of intangible asset amortization expense, currency-related gains or losses, environmental remediation expense, deal costs and related consulting costs, and certain pension gains or losses. Other, net amounted to $94.0 million and $69.1 million for the three months ended September 30, 2023 and October 1, 2022, respectively. Other, net amounted to $224.3 million and $210.2 million for the nine months ended September 30, 2023 and October 1, 2022, respectively. The year-over-year increases are driven by higher pension and environmental costs as well as write-downs on certain investments, partially offset by income related to providing transition services to previously divested busin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accordance with ASC 740, Income Taxes , the Company estimates its annual effective tax rate each quarterly reporting period. Tax expense or benefit in interim periods is computed by applying the estimated annual effective tax rate to income or loss from continuing operations, and is adjusted for the tax effect of items of income and expense discretely reported in the period. The estimated annual effective tax rate used in determining income taxes on a year-to-date basis may change in subsequent interim periods. When changes to the estimated annual effective tax rate occur, the prior interim year-to-date tax expense or tax benefit is revised to reflect the revised estimated annual effective tax rate. Any adjustment is recorded in the period in which the change occurs. For the three and nine months ended September 30, 2023, the Company recognized an income tax benefit from continuing operations of $61.7 million and $291.3 million, respectively, resulting in effective tax rates of 108.2% and 98.1%, respectively. The income tax benefit for the three months ended September 30, 2023 includes an incremental interim tax benefit to reflect the impact of a change in the estimated annual effective tax rate to the prior interim year-to-date tax benefit, a portion of which is expected to reverse in the fourth quarter of 2023. The effective tax rates for the three and nine months ended September 30, 2023 differ from the U.S. statutory tax rate of 21% primarily due to a tax benefit associated with the intra-entity asset transfer of certain intangible assets, tax on foreign earnings at tax rates different than the U.S. tax rate, state income taxes and tax credits, partially offset by U.S. tax on foreign earnings, non-deductible expenses and losses for which a tax benefit is not recognized. For the three and nine months ended October 1, 2022, the Company recognized an income tax benefit from continuing operations of $40.9 million and $80.8 million, respectively, resulting in effective tax rates of 951.2% and (42.5)%, respectively. The effective tax rate for the three months ended October 1, 2022 differs from the U.S. statutory tax rate primarily due to the continued reorganization of the supply chain and the impact of lower forecasted earnings in North America, offset by tax on foreign earnings and the re-measurement of uncertain tax positions. The effective tax rate for the nine months ended October 1, 2022 differs from the U.S. statutory tax rate primarily due to a benefit associated with the disposition of the Company's Oil &amp; Gas business in addition to the items discussed above.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9 Months Ended</t>
        </is>
      </c>
    </row>
    <row r="2">
      <c r="B2" s="2" t="inlineStr">
        <is>
          <t>Sep. 30, 2023</t>
        </is>
      </c>
    </row>
    <row r="3">
      <c r="A3" s="3" t="inlineStr">
        <is>
          <t>Segment Reporting [Abstract]</t>
        </is>
      </c>
      <c r="B3" s="4" t="inlineStr">
        <is>
          <t xml:space="preserve"> </t>
        </is>
      </c>
    </row>
    <row r="4">
      <c r="A4" s="4" t="inlineStr">
        <is>
          <t>BUSINESS SEGMENTS AND GEOGRAPHIC AREAS</t>
        </is>
      </c>
      <c r="B4" s="4" t="inlineStr">
        <is>
          <t xml:space="preserve">BUSINESS SEGMENTS AND GEOGRAPHIC AREAS The Company’s operations are classified into two reportable business segments: Tools &amp; Outdoor and Industrial. The Tools &amp; Outdoor segment is comprised of the Power Tools Group ("PTG"), Hand Tools, Accessories &amp; Storage ("HTAS") and Outdoor Power Equipment ("Outdoor") businesses. The PTG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and concrete and masonry anchors. Consumer products include corded and cordless electric power tools sold primarily under the BLACK+DECKER® brand,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Outdoor business primarily sells corded and cordless electric lawn and garden products, including hedge trimmers, string trimmers, lawn mowers, pressure washers and related accessories, and gas powered lawn and garden products, including lawn tractors, zero turn ride on mowers, walk behind mowers, snow blowers, residential robotic mowers, utility terrain vehicles (UTVs), hand-held outdoor power equipment, garden tools, and parts and accessories to professionals and consumers under the DEWALT®, CUB CADET®, BLACK+DECKER®, CRAFTSMAN®, and HUSTLER® brand names. The Industrial segment is comprised of the Engineered Fastening and Infrastructure businesses.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latches, heat shields, pins, and couplings. The Infrastructure business sells hydraulic tools and high quality, performance-driven heavy equipment attachment tools for off-highway applications. The Company utilizes segment profit, which is defined as net sales minus cost of sales and SG&amp;A inclusive of the provision for credit losses (aside from corporate overhead expense), and segment profit as a percentage of net sales to assess the profitability of each segment.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Third Quarter Year-to-Date (Millions of Dollars) 2023 2022 2023 2022 Net Sales Tools &amp; Outdoor $ 3,355.3 $ 3,494.7 $ 10,212.9 $ 11,040.8 Industrial 598.6 624.8 1,831.7 1,919.5 Corporate Overhead — 0.1 — 0.3 Consolidated $ 3,953.9 $ 4,119.6 $ 12,044.6 $ 12,960.6 Segment Profit Tools &amp; Outdoor $ 273.4 $ 228.4 $ 394.1 $ 968.5 Industrial 62.5 68.4 201.5 168.0 Segment Profit 335.9 296.8 595.6 1,136.5 Corporate Overhead (69.6) (78.5) (224.1) (218.7) Other, net (94.0) (69.1) (224.3) (210.2) Loss on sales of businesses — (8.6) (7.6) (8.4) Asset impairment charges (124.0) — (124.0) (168.4) Restructuring charges (10.9) (68.6) (27.6) (140.8) Interest income 50.2 15.4 135.2 24.7 Interest expense (144.6) (91.7) (420.1) (224.6) (Loss) earnings from continuing operations before income taxes $ (57.0) $ (4.3) $ (296.9) $ 190.1 Corporate Overhead includes the corporate overhead element of SG&amp;A, which is not allocated to the business segments. The Company recognizes revenue at a point in time from the sale of tangible products or over time depending on when the performance obligation is satisfied. For the three and nine months ended September 30, 2023 and October 1, 2022, the majority of the Company’s revenue was recognized at the time of sale. The percent of total segment revenue recognized over time for the Industrial segment for the three and nine months ended September 30, 2023 was 2.1% and 2.0%, respectively. The percent of total segment revenue recognized over time for the Industrial segment for the three and nine months ended October 1, 2022 was 4.0% and 5.4%, respectively. The following table is a further disaggregation of the Industrial segment revenue for the three and nine months ended September 30, 2023 and October 1, 2022: Third Quarter Year-to-Date (Millions of Dollars) 2023 2022 2023 2022 Engineered Fastening $ 496.3 $ 468.1 $ 1,470.0 $ 1,414.3 Infrastructure 102.3 156.7 361.7 505.2 Industrial $ 598.6 $ 624.8 $ 1,831.7 $ 1,919.5 The following table is a summary of total assets by segment as of September 30, 2023 and December 31, 2022: (Millions of Dollars) September 30, 2023 December 31, 2022 Tools &amp; Outdoor $ 19,528.7 $ 20,202.0 Industrial 5,176.3 5,284.8 24,705.0 25,486.8 Corporate assets (607.9) (523.5) Consolidated $ 24,097.1 $ 24,963.3 Corporate assets primarily consist of cash, deferred taxes, property, plant and equipment, and right-of-use lease assets. Based on the nature of the Company's cash pooling arrangements, at times the corporate-related cash accounts will be in a net liability position. GEOGRAPHIC AREAS The following table is a summary of net sales by geographic area for the three and nine months ended September 30, 2023 and October 1, 2022: Third Quarter Year-to-Date (Millions of Dollars) 2023 2022 2023 2022 United States $ 2,522.5 $ 2,664.3 $ 7,545.5 $ 8,140.3 Canada 185.2 189.5 598.2 669.5 Other Americas 231.8 218.2 646.3 632.6 France 94.8 102.4 376.4 370.4 Other Europe 604.2 587.9 1,940.0 2,091.3 Asia 315.4 357.3 938.2 1,056.5 Consolidated $ 3,953.9 $ 4,119.6 $ 12,044.6 $ 12,9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4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September 30, 2023 and December 31, 2022, the Company had reserves of $120.7 million and $129.3 million, respectively, for remediation activities associated with Company-owned properties, as well as for Superfund sites, for losses that are probable and estimable. Of the 2023 amount, $44.9 million is classified as current and $75.8 million as long-term which is expected to be paid over the estimated remediation period. As of September 30, 2023, the range of environmental remediation costs that is reasonably possible is $79.1 million to $212.3 million which is subject to change in the near term. The Company may be liable for environmental remediation of sites it no longer owns. Liabilities have been recorded on those sites in accordance with the Company's policy. As of September 30, 2023, the Company has recorded $16.9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September 30, 2023, the Company's net cash obligation associated with remediation activities, including WCLC assets, is $103.8 million. The EPA also asserted claims in federal court in Rhode Island against Black &amp; Decker and Emhart related to environmental contamination found at the Centredale Manor Restoration Project Superfund Site ("Centredale"), located in North Providence, Rhode Island. The EPA discovered a variety of contaminants at the site, including but not limited to, dioxins, polychlorinated biphenyls, and pesticides. The EPA alleged that Black &amp; Decker and Emhart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Emhart then vigorously litigated the issue of their liability for environmental conditions at the Centredale site, including completing trial on Phase 1 of the proceedings in late July 2015 and completing trial on Phase 2 of the proceedings in April 2017. On July 9, 2018, a Consent Decree was lodged with the United States District Court documenting the terms of a settlement between the Company and the United States for reimbursement of EPA's past costs and remediation of environmental contamination found at the Centredale site. The terms of the Consent Decree were subject to public comment and Court approval. After a full hearing on March 19, 2019, the Court approved and entered the Consent Decree on April 8, 2019. The settlement resolves outstanding issues relating to Phase 1 and 2 of the litigation with the United States. The Company is complying with the terms of the settlement. The District Court's entry of the Consent Decree was appealed by several PRPs at the site to the United States Court of Appeals for the First Circuit. The District Court's actions were affirmed by the First Circuit on February 17, 2021. Phase 3 of the litigation, is addressing the potential allocation of liability to other PRPs who may have contributed to contamination of the Centredale site with dioxins, polychlorinated biphenyls and other contaminants of concern. As of September 30, 2023, the Company has a remaining reserve of $26.9 million for this site.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ROD")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On September 30, 2016, Occidental Chemical Corporation ("OCC") entered into an agreement with the EPA to perform the remedial design for the cleanup plan for the lower 8.3 miles of the River. The remedial design is expected to be substantially completed in 2023.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have been engaged in discovery with OCC. On February 24, 2021, the Company and other defendants filed a third party complaint against the Passaic Valley Sewerage Commissioners and forty-two municipalities to require those entities to pay their equitable share of response costs. On October 10, 2018, the EPA issued a letter directing the CPG to prepare a streamlined feasibility study for the upper 9 miles of the River based on an iterative approach using adaptive management strategies. The CPG submitted a revised draft Interim Remedy Feasibility Study to the EPA on December 4, 2020, which identified various targeted dredge and cap alternatives with costs that range from $420 million to $468 million (net present value). The EPA approved the Interim Remedy Feasibility Study on December 11, 2020. The EPA issued the Interim Remedy Proposed Plan on April 14, 2021 and the Interim Remedy ROD on September 28, 2021, selecting an alternative that the EPA estimates will cost $441 million (net present value). The CPG continues to conduct work to complete the RI/FS for the entire 17-mile River.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ed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asserts that it did not discharge dioxins, furans or polychlorinated biphenyls and should be eligible to be a "funding party" for the lower 8.3 mile remedial action. The Company participated in the allocation process. The allocator selected by the EPA issued a confidential allocation report on December 28, 2020, which was reviewed by the EPA. As a result of the allocation process, on February 11, 2022, the EPA and certain parties (including the Company) reached an agreement in principle for a cash-out settlement for remediation of the entire 17-mile Lower Passaic River. On December 16, 2022, the United States lodged a Consent Decree with the United States District Court for the District of New Jersey in United States v. Alden Leeds, Inc. et al. (No. 2:22-cv-07326) that addresses the liability of 85 parties (including the Company) for an aggregate amount of $150 million based on the EPA-sponsored allocation report that found OCC 99.4% responsible for the cleanup costs of the River. The Consent Decree was subject to a 90-day public comment period (which ended March 22, 2023) after which the EPA will either move to enter the Consent Decree or to take some other action (e.g., modify or withdraw the Consent Decree). If the EPA moves to enter the Consent Decree the Court will enter or disapprove it. On December 20, 2022, various defendants (including the Company) in the OCC litigation filed an unopposed motion to stay the litigation for six months, which was granted by the Court on March 1, 2023. On March 2, 2023, the EPA issued a Unilateral Administrative Order requiring OCC to design the interim remedy for the upper 9 miles of the River (the “2023 UAO”). Notwithstanding the stay of the litigation commenced in 2018 (and two days after the public comment period on the Consent Decree closed), OCC filed a complaint named Occidental Chem. Corp. v. Givaudan Fragrances Corp., et al. , No. 2:23‑cv-1699 at 2, 5 (D.N.J. Mar. 24, 2023) (the “2023 Litigation”) against forty parties (not including the Company) for recovery of past and future response costs it will incur in complying with the 2023 UAO. All of the defendants named in the 2023 Litigation are also defendants or third-party defendants in the litigation commenced in 2018. Pursuant to a settlement agreement by and among the Maxus Liquidating Trust, YPF and Repsol submitted to the bankruptcy court on April 7, 2023, YPF and Repsol will jointly pay a combined sum of $573 million to various creditors. Based on the waterfall payout of the bankruptcy plan, it is currently estimated that the CPG will receive approximately $9 million, which will be used either to offset future CPG costs, including EPA RI/FS oversight and legal and administrative costs, or to reimburse CPG members for a portion of their past contributions to the RI/FS costs. At this time, the Company cannot reasonably estimate its liability related to the litigation and remediation efforts, excluding the RI/FS and remediation actions at mile 10.9, as the OCC litigation is pending and the EPA settlement process has not been completed and requires court approval.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As of September 30, 2023, the Company has reserved $20.4 million for this site.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GUARANTEES</t>
        </is>
      </c>
      <c r="B1" s="2" t="inlineStr">
        <is>
          <t>9 Months Ended</t>
        </is>
      </c>
    </row>
    <row r="2">
      <c r="B2" s="2" t="inlineStr">
        <is>
          <t>Sep. 30, 2023</t>
        </is>
      </c>
    </row>
    <row r="3">
      <c r="A3" s="3" t="inlineStr">
        <is>
          <t>Commitments and Guarantees [Abstract]</t>
        </is>
      </c>
      <c r="B3" s="4" t="inlineStr">
        <is>
          <t xml:space="preserve"> </t>
        </is>
      </c>
    </row>
    <row r="4">
      <c r="A4" s="4" t="inlineStr">
        <is>
          <t>COMMITMENTS AND GUARANTEES</t>
        </is>
      </c>
      <c r="B4" s="4" t="inlineStr">
        <is>
          <t xml:space="preserve">COMMITMENTS AND GUARANTEES COMMITMENTS — The Company has numerous assets, predominantly real estate, vehicles and equipment, under various lease arrangements. The following is a summary of the Company's right-of-use assets and lease liabilities: (Millions of Dollars) September 30, 2023 December 31, 2022 Right-of-use assets $513.7 $431.5 Lease liabilities $522.1 $440.5 Weighted-average incremental borrowing rate 4.5% 3.6% Weighted-average remaining term 7 years 6 years Right-of-use assets are included within Other assets Accrued expenses Other liabilities The Company has arrangements with third-party financial institutions that offer voluntary supply chain finance ("SCF") programs. These arrangements enable certain of the Company’s suppliers, at the supplier’s sole discretion, to sell receivables due from the Company to the financial institutions on terms directly negotiated with the financial institutions. The Company negotiates commercial terms with its suppliers, including prices, quantities, and payment terms, regardless of suppliers’ decisions to finance the receivables due from the Company under these SCF programs. The Company has no economic interest in a supplier’s decision to participate in these SCF programs, and no direct financial relationship with the financial institutions, as it relates to these SCF programs. The amounts due to the financial institutions for suppliers that voluntarily participate in these SCF programs were presented within Accounts payable on the Company’s Condensed Consolidated Balance Sheets and totaled $529.6 million and $607.5 million as of  September 30, 2023 and December 31, 2022, respectively. GUARANTEES — The Company’s financial guarantees at September 30, 2023 are as follows: (Millions of Dollars) Term Maximum Carrying Guarantees on the residual values of leased assets One to nine years $ 157.4 $ — Standby letters of credit Up to three years 175.3 — Commercial customer financing arrangements Up to six years 86.1 12.8 Total $ 418.8 $ 12.8 The Company has guaranteed a portion of the residual values associated with certain of its variable rate leases. The lease guarantees are for an amount up to $157.4 million while the fair value of the underlying assets is estimated at $212.0 million. The related assets would be available to satisfy the guarantee obligations. The Company has issued $175.3 million in standby letters of credit that guarantee future payments which may be required under certain insurance programs and in relation to certain environmental remediation activities described more fully in Note P, Contingencies .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86.1 million and the $12.8 million carrying value of the guarantees issued is recorded in Other liabilities in the Condensed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nine months ended September 30, 2023 and October 1, 2022 are as follows: (Millions of Dollars) 2023 2022 Balance beginning of period $ 126.6 $ 134.5 Warranties and guarantees issued 132.2 117.0 Warranty payments and currency (120.9) (129.4) Balance end of period $ 137.9 $ 1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 xml:space="preserve">DIVESTITURES 2023 DIVESTITURES The Company did not complete any material divestitures in the first nine months of 2023. 2022 DIVESTITURES Oil &amp; Gas business On August 19, 2022, the Company completed the sale of its Oil &amp; Gas business comprised of the pipeline services and equipment businesses to Pipeline Technique Limited and recognized a pre-tax loss of $8.6 million. This divestiture did not qualify for discontinued operations and therefore, its results were included in the Company's continuing operations within the Industrial segment through the date of sale. For the three and nine months ended October 1, 2022, the Company recognized pre-tax income of $2.9 million and pre-tax losses of $2.7 million for this business, respectively. In addition, the Company recognized a $168.4 million pre-tax asset impairment charge to adjust the carrying amount of the long-lived assets of the Oil &amp; Gas business to its fair value less the costs to sell during the second quarter of 2022. Commercial Electronic Security and Healthcare businesses On July 22, 2022, the Company completed the sale of its Convergent Security Solutions ("CSS") business comprised of the commercial electronic security and healthcare businesses to Securitas AB for net proceeds of approximately $3.1 billion and a pre-tax gain of $588 million. As part of the purchase and sale agreement, the Company is providing transition services relating to certain administrative functions for Securitas AB for an initial period of one year, with extensions up to six months for certain services, pending integration of these functions into their pre-existing business processes. A portion of the net proceeds received at closing was deferred to reimburse the Company for transition service costs expected to be incurred. Mechanical Access Solutions business On July 5, 2022, the Company completed the sale of its Mechanical Access Solutions ("MAS") business comprised of the automatic doors business to Allegion plc for net proceeds of $916.0 million and a pre-tax gain of $609 million. As part of the purchase and sale agreement, the Company is providing transition services relating to certain administrative functions for Allegion plc for an initial period of two years or less, with extensions up to six months for certain services, pending integration of these functions into their pre-existing business processes. The CSS and MAS divestitures represented a single plan to exit the Security segment and were considered a strategic shift that had a major effect on the Company’s operations and financial results. As such, the 2022 operating results of CSS and MAS were reported as discontinued operations. These divestitures allowed the Company to invest in other areas that fit into its long-term strategy. Summarized operating results of discontinued operations are presented in the following table for the three and nine months ended September 30, 2023 and October 1, 2022: Third Quarter Year-to-Date (Millions of Dollars) 2023 2022 2023 2022 Net Sales $ — $ 78.2 $ — $ 1,056.3 Cost of sales — 49.0 — 687.5 Selling, general, and administrative (1) — 30.2 — 308.0 Other, net and restructuring charges — 14.1 — 47.3 Gain (loss) on sale of discontinued operations $ — $ 1,220.0 $ (0.8) $ 1,220.0 Earnings (loss) from discontinued operations before income taxes $ — $ 1,204.9 $ (0.8) $ 1,233.5 Income taxes on discontinued operations — 396.9 (0.3) 396.7 Net earnings (loss) from discontinued operations $ — $ 808.0 $ (0.5) $ 836.8 (1) Includes provision for credit losses. The following table presents the significant non-cash items and capital expenditures for the discontinued operations with respect to CSS and MAS that are included in the Condensed Consolidated Statements of Cash Flows for the three and nine months ended October 1, 2022: (Millions of Dollars) Third Quarter 2022 Year-to-Date 2022 Depreciation and amortization $ — $ 0.4 Capital expenditures $ — $ 6.3 Stock-based compensation $ (1.0) $ 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7</v>
      </c>
      <c r="C4" s="6" t="n">
        <v>844.6</v>
      </c>
      <c r="D4" s="6" t="n">
        <v>-6.1</v>
      </c>
      <c r="E4" s="6" t="n">
        <v>1107.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t>
        </is>
      </c>
    </row>
    <row r="5">
      <c r="A5" s="4" t="inlineStr">
        <is>
          <t>Use of Estimates</t>
        </is>
      </c>
      <c r="B5" s="4" t="inlineStr">
        <is>
          <t>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is>
      </c>
    </row>
    <row r="6">
      <c r="A6" s="4" t="inlineStr">
        <is>
          <t>Reclassifications</t>
        </is>
      </c>
      <c r="B6" s="4" t="inlineStr">
        <is>
          <t>Certain amounts reported in previous years have been reclassified to conform to the 2023 presentation.</t>
        </is>
      </c>
    </row>
    <row r="7">
      <c r="A7" s="4" t="inlineStr">
        <is>
          <t>New Accounting Standards Adopted and Recently Issued Accounting Standards Not Yet Adopted</t>
        </is>
      </c>
      <c r="B7" s="4" t="inlineStr">
        <is>
          <t>NEW ACCOUNTING STANDARDS ADOPTED — In September 2022, the Financial Accounting Standards Board ("FASB") issued Accounting Standards Update ("ASU") 2022-04, Liabilities—Supplier Finance Programs (Subtopic 405-50): Disclosure of Supplier Finance Program Obligations. The new standard requires that a buyer in a supplier finance program disclose sufficient information about the key terms of the program, the amount of outstanding confirmed obligations at period end, where the obligations are presented in the balance sheet, and a rollforward of the obligations during the annual period. The ASU is effective for fiscal years beginning after December 15, 2022, including interim periods within those fiscal years, except for the amendment on rollforward information, which is effective for fiscal years beginning after December 15, 2023. Early adoption is permitted. The amendments in this update should be applied retrospectively to all periods in which a balance sheet is presented, except for the rollforward requirement, which is applied prospectively. The Company adopted this standard in the first quarter of 2023, with the exception of the amendment on rollforward information. Refer to Note Q, Commitments and Guarantees , for further discussion. In March 2022, the FASB issued ASU 2022-01, Derivatives and Hedging (Topic 815): Fair Value Hedging—Portfolio Layer Method . The new standard expands and clarifies the use of the portfolio layer method for fair value hedges of interest rate risk. The new standard allows non-prepayable financial assets to also be included in a closed portfolio which is hedged using the portfolio layer method. The ASU is effective for fiscal years beginning after December 15, 2022, including interim periods within those fiscal years. The new guidance on hedging multiple layers in a closed portfolio should be applied prospectively and the guidance on the accounting for fair value basis adjustments should be applied on a modified retrospective basis. The Company adopted this standard in the first quarter of 2023 and it did not have a material impact on its consolidated financial statements. RECENTLY ISSUED ACCOUNTING STANDARDS NOT YET ADOPTED — In June 2022, the FASB issued ASU 2022-03,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but does not expect it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Parenthetical)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gain on sale of discontinued operations</t>
        </is>
      </c>
      <c r="B4" s="10" t="n">
        <v>0</v>
      </c>
      <c r="C4" s="10" t="n">
        <v>1220</v>
      </c>
      <c r="D4" s="6" t="n">
        <v>-0.8</v>
      </c>
      <c r="E4" s="10" t="n">
        <v>1220</v>
      </c>
    </row>
    <row r="5">
      <c r="A5" s="4" t="inlineStr">
        <is>
          <t>Income taxes for (loss) gain on Security sale</t>
        </is>
      </c>
      <c r="B5" s="6" t="n">
        <v>-0.3</v>
      </c>
      <c r="C5" s="6" t="n">
        <v>390.7</v>
      </c>
      <c r="D5" s="6" t="n">
        <v>-0.3</v>
      </c>
      <c r="E5" s="6" t="n">
        <v>39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following table reconciles net earnings (loss) attributable to common shareowners and the weighted-average shares outstanding used to calculate basic and diluted earnings (loss) per share for the three and nine months ended September 30, 2023 and October 1, 2022: Third Quarter Year-to-Date 2023 2022 2023 2022 Numerator (in millions): Net Earnings (Loss) from Continuing Operations Attributable to Common Shareowners $ 4.7 $ 36.6 $ (5.6) $ 270.7 Add: Contract adjustment payments accretion — 0.3 — 1.0 Net Earnings (Loss) from Continuing Operations Attributable to Common Shareowners - Diluted $ 4.7 $ 36.9 $ (5.6) $ 271.7 Net earnings (loss) from discontinued operations — 808.0 (0.5) 836.8 Net Earnings (Loss) Attributable to Common Shareowners - Diluted $ 4.7 $ 844.9 $ (6.1) $ 1,108.5 Third Quarter Year-to-Date 2023 2022 2023 2022 Denominator (in thousands): Basic weighted-average shares outstanding 149,799 144,379 149,687 148,384 Dilutive effect of stock contracts and awards 746 9,221 — 9,582 Diluted weighted-average shares outstanding 150,545 153,600 149,687 157,966 Third Quarter Year-to-Date 2023 2022 2023 2022 Earnings (loss) per share of common stock: Basic earnings (loss) per share of common stock: Continuing operations $ 0.03 $ 0.25 $ (0.04) $ 1.82 Discontinued operations $ — $ 5.60 $ — $ 5.64 Total basic earnings (loss) per share of common stock $ 0.03 $ 5.85 $ (0.04) $ 7.46 Diluted earnings (loss) per share of common stock: Continuing operations $ 0.03 $ 0.24 $ (0.04) $ 1.72 Discontinued operations $ — $ 5.26 $ — $ 5.30 Total dilutive earnings (loss) per share of common stock $ 0.03 $ 5.50 $ (0.04) $ 7.02 </t>
        </is>
      </c>
    </row>
    <row r="5">
      <c r="A5" s="4" t="inlineStr">
        <is>
          <t>Schedule of Antidilutive Securities Excluded From Computation of Earnings</t>
        </is>
      </c>
      <c r="B5" s="4" t="inlineStr">
        <is>
          <t xml:space="preserve">The following weighted-average stock options were not included in the computation of weighted-average diluted shares outstanding because the effect would be anti-dilutive (in thousands): Third Quarter Year-to-Date 2023 2022 2023 2022 Number of stock options 5,048 4,627 5,547 3,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Millions of Dollars) September 30, 2023 December 31, 2022 Trade accounts receivable $ 1,515.5 $ 1,142.0 Trade notes receivable 96.4 100.1 Other accounts receivable 99.8 95.5 Gross accounts and notes receivable $ 1,711.7 $ 1,337.6 Allowance for credit losses (88.4) (106.6) Accounts and notes receivable, net $ 1,623.3 $ 1,231.0 </t>
        </is>
      </c>
    </row>
    <row r="5">
      <c r="A5" s="4" t="inlineStr">
        <is>
          <t>Accounts Receivable, Allowance for Credit Loss</t>
        </is>
      </c>
      <c r="B5" s="4" t="inlineStr">
        <is>
          <t>The changes in the allowance for credit losses for the three and nine months ended September 30, 2023 and October 1, 2022 are as follows: Third Quarter Year-to-Date (Millions of Dollars) 2023 2022 2023 2022 Beginning balance $ 88.0 $ 102.2 $ 106.6 $ 95.9 Charged to costs and expenses 2.5 0.8 7.5 15.2 Other, including recoveries and deductions (a) (2.1) 5.0 (25.7) (3.1) Balance end of period $ 88.4 $ 108.0 $ 88.4 $ 108.0 (a) Amounts represent charge-offs less recoveries, the impacts of foreign currency translation, and net transfers to/from other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Millions of Dollars) September 30, 2023 December 31, 2022 Finished products $ 3,013.8 $ 3,460.8 Work in process 273.6 338.7 Raw materials 1,690.3 2,061.6 Total $ 4,977.7 $ 5,8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 by Segment</t>
        </is>
      </c>
      <c r="B4" s="4" t="inlineStr">
        <is>
          <t xml:space="preserve">Changes in the carrying amount of goodwill by segment are as follows: (Millions of Dollars) Tools &amp; Outdoor Industrial Total Balance December 31, 2022 $ 5,939.7 $ 2,563.0 $ 8,502.7 Foreign currency translation &amp; other (23.2) (12.1) (35.3) Balance September 30, 2023 $ 5,916.5 $ 2,550.9 $ 8,4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Long-Term Debt and Financing Arrangements</t>
        </is>
      </c>
      <c r="B4" s="4" t="inlineStr">
        <is>
          <t>September 30, 2023 December 31, 2022 (Millions of Dollars) Interest Rate Notional Value Unamortized Discount Unamortized Gain/(Loss) Terminated Swaps 1 Purchase Accounting FV Adjustment Deferred Financing Fees Carrying Value Carrying Value Notes payable due 2025 2.30% $ 500.0 $ (0.3) $ — $ — $ (1.2) $ 498.5 $ 497.7 Notes payable due 2026 3.40% 500.0 (0.2) — — (1.1) 498.7 498.3 Notes payable due 2026 6.27% 350.0 — — — (1.5) 348.5 — Notes payable due 2026 3.42% 25.0 — — 1.1 — 26.1 26.4 Notes payable due 2026 1.84% 26.4 — — 1.0 — 27.4 28.0 Notes payable due 2028 6.00% 400.0 (0.4) — — (2.2) 397.4 — Notes payable due 2028 7.05% 150.0 — 5.2 5.0 — 160.2 161.8 Notes payable due 2028 4.25% 500.0 (0.2) — — (2.2) 497.6 497.2 Notes payable due 2028 3.52% 50.0 — — 3.4 (0.1) 53.3 53.7 Notes payable due 2030 2.30% 750.0 (1.6) — — (3.4) 745.0 744.5 Notes payable due 2032 3.00% 500.0 (0.8) — — (3.0) 496.2 495.9 Notes payable due 2040 5.20% 400.0 (0.2) (25.0) — (2.3) 372.5 371.3 Notes payable due 2048 4.85% 500.0 (0.5) — — (4.6) 494.9 494.8 Notes payable due 2050 2.75% 750.0 (1.8) — — (7.6) 740.6 740.3 Notes payable due 2060 (junior subordinated) 4.00% 750.0 — — — (8.7) 741.3 741.2 Other, payable in varying amounts 2024 through 2027 4.10%-4.31% 2.1 — — — — 2.1 3.0 Total Long-term debt, including current maturities $ 6,153.5 $ (6.0) $ (19.8) $ 10.5 $ (37.9) $ 6,100.3 $ 5,354.1 Less: Current maturities of long-term debt (1.1) (1.2) Long-term debt $ 6,099.2 $ 5,352.9 1 Unamortized gain/(loss) associated with interest rate swaps are more fully discussed in Note H,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Fair Value of Derivatives</t>
        </is>
      </c>
      <c r="B4" s="4" t="inlineStr">
        <is>
          <t xml:space="preserve">A summary of the fair values of the Company’s derivatives recorded in the Condensed Consolidated Balance Sheets at September 30, 2023 and December 31, 2022 is as follows: (Millions of Dollars) Balance Sheet September 30, 2023 December 31, 2022 Balance Sheet September 30, 2023 December 31, 2022 Derivatives designated as hedging instruments: Foreign Exchange Contracts Cash Flow Other current assets $ 7.4 $ 4.5 Accrued expenses $ 0.1 $ 4.2 LT other assets 0.9 — LT other liabilities — — Non-derivative designated as hedging instrument: Net Investment Hedge $ — $ — Short-term borrowings $ 553.0 $ — Total designated as hedging instruments $ 8.3 $ 4.5 $ 553.1 $ 4.2 Derivatives not designated as hedging instruments: Foreign Exchange Contracts Other current assets $ 13.1 $ 7.7 Accrued expenses $ 10.3 $ 11.9 Total $ 21.4 $ 12.2 $ 563.4 $ 16.1 </t>
        </is>
      </c>
    </row>
    <row r="5">
      <c r="A5" s="4" t="inlineStr">
        <is>
          <t>Detail Pre-tax Amounts Reclassified from Accumulated Other Comprehensive Income (Loss) into Earnings</t>
        </is>
      </c>
      <c r="B5" s="4" t="inlineStr">
        <is>
          <t>The tables below detail pre-tax amounts of derivatives designated as cash flow hedges in Accumulated other comprehensive loss during the periods in which the underlying hedged transactions affected earnings for the three and nine months ended September 30, 2023 and October 1, 2022: Third Quarter 2023 (Millions of Dollars) Gain (Loss) Classification of Gain (Loss) Gain (Loss) Interest Rate Contracts $ — Interest expense $ (1.5) $ — Foreign Exchange Contracts $ 11.0 Cost of sales $ (0.7) $ — Year-to-Date 2023 (Millions of Dollars) Gain (Loss) Classification of Gain (Loss) Gain (Loss) Interest Rate Contracts $ — Interest expense $ (4.6) $ — Foreign Exchange Contracts $ 6.5 Cost of sales $ (1.1) $ — Third Quarter 2022 (Millions of dollars) Gain (Loss) Classification of Gain (Loss) Gain (Loss) Interest Rate Contracts $ — Interest expense $ (1.5) $ — Foreign Exchange Contracts $ 15.8 Cost of sales $ 14.8 — Year-to-Date 2022 (Millions of Dollars) Gain (Loss) Classification of Gain (Loss) Gain (Loss) Interest Rate Contracts $ 23.4 Interest expense $ (4.2) $ — Foreign Exchange Contracts $ 39.2 Cost of sales $ 28.1 $ — A summary of the pre-tax effect of cash flow hedge accounting on the Consolidated Statements of Operations and Comprehensive (Loss) Income for the three and nine months ended September 30, 2023 and October 1, 2022 is as follows: Third Quarter 2023 Year-to-Date 2023 (Millions of Dollars) Cost of Sales Interest Expense Cost of Sales Interest Expense Total amount in the Consolidated Statements of Operations and Comprehensive (Loss) Income in which the effects of the cash flow hedges are recorded $ 2,893.3 $ 144.6 $ 9,216.4 $ 420.1 Gain (loss) on cash flow hedging relationships: Foreign Exchange Contracts: Hedged Items $ 0.7 $ — $ 1.1 $ — Gain (loss) reclassified from OCI into Income $ (0.7) $ — $ (1.1) $ — Interest Rate Swap Agreements: Gain (loss) reclassified from OCI into Income 1 $ — $ (1.5) $ — $ (4.6) Third Quarter 2022 Year-to-Date 2022 (Millions of Dollars) Cost of Sales Interest Expense Cost of Sales Interest Expense Total amount in the Consolidated Statements of Operations and Comprehensive (Loss) Income in which the effects of the cash flow hedges are recorded $ 3,101.5 $ 91.7 $ 9,430.0 $ 224.6 Gain (loss) on cash flow hedging relationships: Foreign Exchange Contracts: Hedged Items $ (14.8) $ — $ (28.1) $ — Gain (loss) reclassified from OCI into Income $ 14.8 $ — $ 28.1 $ — Interest Rate Swap Agreements: Gain (loss) reclassified from OCI into Income 1 $ — $ (1.5) $ — $ (4.2) 1 Inclusive of the gain/loss amortization on terminated derivative financial instruments.</t>
        </is>
      </c>
    </row>
    <row r="6">
      <c r="A6" s="4" t="inlineStr">
        <is>
          <t>Schedule of Cash Flow Hedges Included in Accumulated Other Comprehensive Income (Loss)</t>
        </is>
      </c>
      <c r="B6" s="4" t="inlineStr">
        <is>
          <t>A summary of the pre-tax effect of fair value hedge accounting on the Consolidated Statements of Operations and Comprehensive (Loss) Income for the three and nine months ended September 30, 2023 and October 1, 2022 is as follows: (Millions of Dollars) Third Quarter 2023 Year-to-Date 2023 Total amount in the Consolidated Statements of Operations and Comprehensive (Loss) Income in which the effects of the fair value hedges are recorded $ 144.6 $ 420.1 Amortization of gain on terminated swaps $ (0.1) $ (0.3) (Millions of Dollars) Third Quarter 2022 Year-to-Date 2022 Total amount in the Consolidated Statements of Operations and Comprehensive (Loss) Income in which the effects of the fair value hedges are recorded $ 91.7 $ 224.6 Amortization of gain on terminated swaps $ (0.1) $ (0.3) A summary of the amounts recorded in the Condensed Consolidated Balance Sheets related to cumulative basis adjustments for fair value hedges as of September 30, 2023 and December 31, 2022 is as follows: September 30, 2023 (Millions of Dollars) Carrying Amount of Hedged Liability (1) Cumulative Amount of Fair Value Hedging Adjustment Included in the Carrying Amount of the Hedged Liability Long-Term Debt $ 532.7 Terminated Swaps $ (19.8) December 31, 2022 (Millions of Dollars) Carrying Amount of Hedged Liability (1) Cumulative Amount of Fair Value Hedging Adjustment Included in the Carrying Amount of the Hedged Liability Long-Term Debt $ 533.1 Terminated Swaps $ (20.1) (1) Represents hedged items no longer designated in qualifying fair value hedging relationships.</t>
        </is>
      </c>
    </row>
    <row r="7">
      <c r="A7" s="4" t="inlineStr">
        <is>
          <t>Schedule of Derivatives Pre-tax Gain or Loss from Fair Value Change</t>
        </is>
      </c>
      <c r="B7" s="4" t="inlineStr">
        <is>
          <t xml:space="preserve">The pre-tax gain or loss from fair value changes for the three and nine months ended September 30, 2023 and October 1, 2022 is as follows: Third Quarter 2023 (Millions of Dollars) Total Gain (Loss) Recorded in OCI Excluded Component Recorded in OCI Income Statement Classification Total Gain (Loss) Reclassified from OCI to Income Excluded Component Amortized from OCI to Income Forward Contracts $ (0.2) $ — Other, net $ — $ — Cross Currency Swap $ — $ — Other, net $ — $ — Non-derivative designated as Net Investment Hedge $ 19.2 $ — Other, net $ — $ — Year-to-Date 2023 (Millions of Dollars) Total Gain (Loss) Recorded in OCI Excluded Component Recorded in OCI Income Statement Classification Total Gain (Loss) Reclassified from OCI to Income Excluded Component Amortized from OCI to Income Forward Contracts $ — $ — Other, net $ — $ — Cross Currency Swap $ (0.1) $ — Other, net $ — $ — Non-derivative designated as Net Investment Hedge $ 9.4 $ — Other, net $ — $ — Third Quarter 2022 (Millions of Dollars) Total Gain (Loss) Recorded in OCI Excluded Component Recorded in OCI Income Statement Classification Total Gain (Loss) Reclassified from OCI to Income Excluded Component Amortized from OCI to Income Forward Contracts $ 0.1 $ — Other, net $ — $ — Cross Currency Swap $ (0.7) $ — Other, net $ — $ — Non-derivative designated as Net Investment Hedge $ — $ — Other, net $ — $ — Year-to-Date 2022 (Millions of Dollars) Total Gain (Loss) Recorded in OCI Excluded Component Recorded in OCI Income Statement Classification Total Gain (Loss) Reclassified from OCI to Income Excluded Component Amortized from OCI to Income Forward Contracts $ 5.4 $ 0.6 Other, net $ 0.7 $ 0.7 Cross Currency Swap $ (2.1) $ 2.5 Other, net $ 1.5 $ 1.5 Non-derivative designated as Net Investment Hedge $ (0.1) $ — Other, net $ — $ — </t>
        </is>
      </c>
    </row>
    <row r="8">
      <c r="A8" s="4" t="inlineStr">
        <is>
          <t>Income Statement Impacts Related to Derivatives Not Designated as Hedging Instruments</t>
        </is>
      </c>
      <c r="B8" s="4" t="inlineStr">
        <is>
          <t xml:space="preserve">The (loss) gain recorded in income from changes in the fair value related to derivatives not designated as hedging instruments under ASC 815 for the three and nine months ended September 30, 2023 and October 1, 2022 is as follows: (Millions of Dollars) Income Statement Classification Third Quarter Year-to-Date Third Quarter Year-to-Date Foreign Exchange Contracts Other, net $ (6.9) $ (30.4) $ (4.2)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Abstract]</t>
        </is>
      </c>
      <c r="B3" s="4" t="inlineStr">
        <is>
          <t xml:space="preserve"> </t>
        </is>
      </c>
    </row>
    <row r="4">
      <c r="A4" s="4" t="inlineStr">
        <is>
          <t>Changes to the Components of Accumulated Other Comprehensive Loss</t>
        </is>
      </c>
      <c r="B4" s="4" t="inlineStr">
        <is>
          <t>The following tables summarize the changes in the balances for each component of Accumulated other comprehensive loss: (Millions of Dollars) Currency translation adjustment and other (Losses) gains on cash flow hedges, net of tax Gains on net investment hedges, net of tax Pension (losses) gains, net of tax Total Balance - December 31, 2022 $ (1,907.4) $ (44.5) $ 73.8 $ (241.4) $ (2,119.5) Other comprehensive (loss) income before reclassifications (108.6) 6.1 7.0 (2.5) (98.0) Reclassification adjustments to earnings — 2.9 — 7.0 9.9 Net other comprehensive (loss) income (108.6) 9.0 7.0 4.5 (88.1) Balance - September 30, 2023 $ (2,016.0) $ (35.5) $ 80.8 $ (236.9) $ (2,207.6) (Millions of Dollars) Currency translation adjustment and other (Losses) gains on cash flow hedges, net of tax Gains (losses) on net investment hedges, net of tax Pension (losses) gains, net of tax Total Balance - January 1, 2022 $ (1,543.0) $ (49.8) $ 71.8 $ (324.6) $ (1,845.6) Other comprehensive (loss) income before reclassifications (616.7) 39.7 2.6 34.1 (540.3) Adjustments related to sales of businesses (36.1) — — — (36.1) Reclassification adjustments to earnings — (10.4) (1.7) 7.8 (4.3) Net other comprehensive (loss) income (652.8) 29.3 0.9 41.9 (580.7) Balance - October 1, 2022 $ (2,195.8) $ (20.5) $ 72.7 $ (282.7) $ (2,426.3)</t>
        </is>
      </c>
    </row>
    <row r="5">
      <c r="A5" s="4" t="inlineStr">
        <is>
          <t>Reclassifications out of Accumulated Other Comprehensive Loss</t>
        </is>
      </c>
      <c r="B5" s="4" t="inlineStr">
        <is>
          <t>The reclassifications out of Accumulated other comprehensive loss for the nine months ended September 30, 2023 and October 1, 2022 were as follows: (Millions of Dollars) 2023 2022 Affected line item in Consolidated Statements of Operations And Comprehensive (Loss) Income Realized (losses) gains on cash flow hedges $ (1.1) $ 28.1 Cost of sales Realized losses on cash flow hedges (4.6) (4.2) Interest expense Total before taxes $ (5.7) $ 23.9 Tax effect 2.8 (13.5) Income taxes Realized (losses) gains on cash flow hedges, net of tax $ (2.9) $ 10.4 Realized gains on net investment hedges $ — $ 2.2 Other, net Tax effect — (0.5) Income taxes Realized gains on net investment hedges, net of tax $ — $ 1.7 Amortization of defined benefit pension items: Actuarial losses and prior service costs / credits $ (8.3) $ (10.2) Other, net Settlement loss (0.6) (0.2) Other, net Total before taxes $ (8.9) $ (10.4) Tax effect 1.9 2.6 Income taxes Amortization of defined benefit pension items, net of tax $ (7.0) $ (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PERIODIC BENEFIT COST - DEFINED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 xml:space="preserve">Following are the components of net periodic pension expense (benefit) for the three and nine months ended September 30, 2023 and October 1, 2022: Third Quarter Pension Benefits Other Benefits U.S. Plans Non-U.S. Plans All Plans (Millions of Dollars) 2023 2022 2023 2022 2023 2022 Service cost $ 2.0 $ 1.4 $ 2.8 $ 3.6 $ 0.1 $ 0.1 Interest cost 13.6 8.5 11.0 5.3 0.5 0.2 Expected return on plan assets (15.5) (14.9) (10.5) (9.0) — — Amortization of prior service cost (credit) 0.2 0.3 (0.2) (0.1) — — Amortization of net loss (gain) 2.3 1.2 0.8 1.9 (0.4) (0.3) Settlement / curtailment loss $ — — 0.5 — — — Net periodic pension expense (benefit) $ 2.6 $ (3.5) $ 4.4 $ 1.7 $ 0.2 $ — Year-to-Date Pension Benefits Other Benefits U.S. Plans Non-U.S. Plans All Plans (Millions of Dollars) 2023 2022 2023 2022 2023 2022 Service cost $ 6.1 $ 4.2 $ 8.4 $ 11.1 $ 0.2 $ 0.2 Interest cost 41.0 25.2 32.6 17.0 1.5 1.0 Expected return on plan assets (46.6) (45.1) (31.1) (28.7) — — Amortization of prior service cost (credit) 0.6 0.7 (0.5) (0.5) — — Amortization of net loss (gain) 6.7 4.5 2.5 6.0 (1.0) (0.5) Settlement / curtailment loss — — 0.6 0.2 — — Special termination benefit — — — — — 6.9 Net periodic pension expense (benefit) $ 7.8 $ (10.5) $ 12.5 $ 5.1 $ 0.7 $ 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the Company’s financial assets and liabilities that are measured at fair value on a recurring basis for each of the hierarchy levels: (Millions of Dollars) Total Level 1 Level 2 Level 3 September 30, 2023 Money market fund $ 11.6 $ 11.6 $ — $ — Deferred compensation plan investments $ 18.7 $ 18.7 $ — $ — Derivative assets $ 21.4 $ — $ 21.4 $ — Derivative liabilities $ 10.4 $ — $ 10.4 $ — Non-derivative hedging instrument $ 553.0 $ — $ 553.0 $ — Contingent consideration liability $ 220.4 $ — $ — $ 220.4 December 31, 2022 Money market fund $ 9.4 $ 9.4 $ — $ — Equity security $ 3.2 $ 3.2 $ — $ — Deferred compensation plan investments $ 19.0 $ 19.0 $ — $ — Derivative assets $ 12.2 $ — 12.2 $ — Derivative liabilities $ 16.1 $ — $ 16.1 $ — Contingent consideration liability $ 268.7 $ — $ — $ 268.7 </t>
        </is>
      </c>
    </row>
    <row r="5">
      <c r="A5" s="4" t="inlineStr">
        <is>
          <t>Summary of Financial Instruments Carrying and Fair Values</t>
        </is>
      </c>
      <c r="B5" s="4" t="inlineStr">
        <is>
          <t xml:space="preserve">The following table provides information about the Company's financial assets and liabilities not carried at fair value: September 30, 2023 December 31, 2022 (Millions of Dollars) Carrying Fair Carrying Fair Other investments $ 6.0 $ 5.8 $ 9.3 $ 9.3 Long-term debt, including current portion $ 6,100.3 $ 5,220.3 $ 5,354.1 $ 4,6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Restructuring Reserve Activity</t>
        </is>
      </c>
      <c r="B4" s="4" t="inlineStr">
        <is>
          <t xml:space="preserve">A summary of the restructuring reserve activity from December 31, 2022 to September 30, 2023 is as follows: (Millions of Dollars) December 31, Net Additions Usage Currency September 30, Severance and related costs $ 57.0 $ 13.4 $ (47.1) $ 0.2 $ 23.5 Facility closures and asset impairments 5.3 14.2 (17.1) — 2.4 Total $ 62.3 $ 27.6 $ (64.2) $ 0.2 $ 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8</v>
      </c>
      <c r="C3" s="6" t="n">
        <v>395.6</v>
      </c>
    </row>
    <row r="4">
      <c r="A4" s="4" t="inlineStr">
        <is>
          <t>Accounts and notes receivable, net</t>
        </is>
      </c>
      <c r="B4" s="7" t="n">
        <v>1623.3</v>
      </c>
      <c r="C4" s="5" t="n">
        <v>1231</v>
      </c>
    </row>
    <row r="5">
      <c r="A5" s="4" t="inlineStr">
        <is>
          <t>Inventories, net</t>
        </is>
      </c>
      <c r="B5" s="7" t="n">
        <v>4977.7</v>
      </c>
      <c r="C5" s="7" t="n">
        <v>5861.1</v>
      </c>
    </row>
    <row r="6">
      <c r="A6" s="4" t="inlineStr">
        <is>
          <t>Prepaid expenses</t>
        </is>
      </c>
      <c r="B6" s="7" t="n">
        <v>391.2</v>
      </c>
      <c r="C6" s="7" t="n">
        <v>441.4</v>
      </c>
    </row>
    <row r="7">
      <c r="A7" s="4" t="inlineStr">
        <is>
          <t>Other current assets</t>
        </is>
      </c>
      <c r="B7" s="7" t="n">
        <v>39.1</v>
      </c>
      <c r="C7" s="7" t="n">
        <v>45.6</v>
      </c>
    </row>
    <row r="8">
      <c r="A8" s="4" t="inlineStr">
        <is>
          <t>Total Current Assets</t>
        </is>
      </c>
      <c r="B8" s="7" t="n">
        <v>7379.1</v>
      </c>
      <c r="C8" s="7" t="n">
        <v>7974.7</v>
      </c>
    </row>
    <row r="9">
      <c r="A9" s="4" t="inlineStr">
        <is>
          <t>Property, plant and equipment, net</t>
        </is>
      </c>
      <c r="B9" s="7" t="n">
        <v>2200.7</v>
      </c>
      <c r="C9" s="7" t="n">
        <v>2353.1</v>
      </c>
    </row>
    <row r="10">
      <c r="A10" s="4" t="inlineStr">
        <is>
          <t>Goodwill</t>
        </is>
      </c>
      <c r="B10" s="7" t="n">
        <v>8467.4</v>
      </c>
      <c r="C10" s="7" t="n">
        <v>8502.700000000001</v>
      </c>
    </row>
    <row r="11">
      <c r="A11" s="4" t="inlineStr">
        <is>
          <t>Intangibles, net</t>
        </is>
      </c>
      <c r="B11" s="7" t="n">
        <v>4201.7</v>
      </c>
      <c r="C11" s="7" t="n">
        <v>4474.8</v>
      </c>
    </row>
    <row r="12">
      <c r="A12" s="4" t="inlineStr">
        <is>
          <t>Other assets</t>
        </is>
      </c>
      <c r="B12" s="7" t="n">
        <v>1848.2</v>
      </c>
      <c r="C12" s="5" t="n">
        <v>1658</v>
      </c>
    </row>
    <row r="13">
      <c r="A13" s="4" t="inlineStr">
        <is>
          <t>Total Assets</t>
        </is>
      </c>
      <c r="B13" s="7" t="n">
        <v>24097.1</v>
      </c>
      <c r="C13" s="7" t="n">
        <v>24963.3</v>
      </c>
    </row>
    <row r="14">
      <c r="A14" s="3" t="inlineStr">
        <is>
          <t>Current Liabilities</t>
        </is>
      </c>
      <c r="B14" s="4" t="inlineStr">
        <is>
          <t xml:space="preserve"> </t>
        </is>
      </c>
      <c r="C14" s="4" t="inlineStr">
        <is>
          <t xml:space="preserve"> </t>
        </is>
      </c>
    </row>
    <row r="15">
      <c r="A15" s="4" t="inlineStr">
        <is>
          <t>Short-term borrowings</t>
        </is>
      </c>
      <c r="B15" s="7" t="n">
        <v>1500.2</v>
      </c>
      <c r="C15" s="7" t="n">
        <v>2102.9</v>
      </c>
    </row>
    <row r="16">
      <c r="A16" s="4" t="inlineStr">
        <is>
          <t>Current maturities of long-term debt</t>
        </is>
      </c>
      <c r="B16" s="7" t="n">
        <v>1.1</v>
      </c>
      <c r="C16" s="7" t="n">
        <v>1.2</v>
      </c>
    </row>
    <row r="17">
      <c r="A17" s="4" t="inlineStr">
        <is>
          <t>Accounts payable</t>
        </is>
      </c>
      <c r="B17" s="7" t="n">
        <v>2252.6</v>
      </c>
      <c r="C17" s="7" t="n">
        <v>2344.4</v>
      </c>
    </row>
    <row r="18">
      <c r="A18" s="4" t="inlineStr">
        <is>
          <t>Accrued expenses</t>
        </is>
      </c>
      <c r="B18" s="7" t="n">
        <v>1909.4</v>
      </c>
      <c r="C18" s="7" t="n">
        <v>2120.7</v>
      </c>
    </row>
    <row r="19">
      <c r="A19" s="4" t="inlineStr">
        <is>
          <t>Total Current Liabilities</t>
        </is>
      </c>
      <c r="B19" s="7" t="n">
        <v>5663.3</v>
      </c>
      <c r="C19" s="7" t="n">
        <v>6569.2</v>
      </c>
    </row>
    <row r="20">
      <c r="A20" s="4" t="inlineStr">
        <is>
          <t>Long-term debt</t>
        </is>
      </c>
      <c r="B20" s="7" t="n">
        <v>6099.2</v>
      </c>
      <c r="C20" s="7" t="n">
        <v>5352.9</v>
      </c>
    </row>
    <row r="21">
      <c r="A21" s="4" t="inlineStr">
        <is>
          <t>Deferred taxes</t>
        </is>
      </c>
      <c r="B21" s="7" t="n">
        <v>464.8</v>
      </c>
      <c r="C21" s="7" t="n">
        <v>709.2</v>
      </c>
    </row>
    <row r="22">
      <c r="A22" s="4" t="inlineStr">
        <is>
          <t>Post-retirement benefits</t>
        </is>
      </c>
      <c r="B22" s="7" t="n">
        <v>332.9</v>
      </c>
      <c r="C22" s="7" t="n">
        <v>353.9</v>
      </c>
    </row>
    <row r="23">
      <c r="A23" s="4" t="inlineStr">
        <is>
          <t>Other liabilities</t>
        </is>
      </c>
      <c r="B23" s="7" t="n">
        <v>2207.5</v>
      </c>
      <c r="C23" s="7" t="n">
        <v>2263.9</v>
      </c>
    </row>
    <row r="24">
      <c r="A24" s="4" t="inlineStr">
        <is>
          <t>Commitments and Contingencies (Notes P and Q)</t>
        </is>
      </c>
      <c r="B24" s="4" t="inlineStr">
        <is>
          <t xml:space="preserve"> </t>
        </is>
      </c>
      <c r="C24" s="4" t="inlineStr">
        <is>
          <t xml:space="preserve"> </t>
        </is>
      </c>
    </row>
    <row r="25">
      <c r="A25" s="3" t="inlineStr">
        <is>
          <t>Stanley Black &amp; Decker, Inc. Shareowners’ Equity</t>
        </is>
      </c>
      <c r="B25" s="4" t="inlineStr">
        <is>
          <t xml:space="preserve"> </t>
        </is>
      </c>
      <c r="C25" s="4" t="inlineStr">
        <is>
          <t xml:space="preserve"> </t>
        </is>
      </c>
    </row>
    <row r="26">
      <c r="A26" s="4" t="inlineStr">
        <is>
          <t>Common stock, par value $2.50 per share: Authorized 300,000,000 shares in 2023 and 2022 Issued 176,902,738 shares in 2023 and 2022</t>
        </is>
      </c>
      <c r="B26" s="7" t="n">
        <v>442.3</v>
      </c>
      <c r="C26" s="7" t="n">
        <v>442.3</v>
      </c>
    </row>
    <row r="27">
      <c r="A27" s="4" t="inlineStr">
        <is>
          <t>Retained earnings</t>
        </is>
      </c>
      <c r="B27" s="7" t="n">
        <v>8966.4</v>
      </c>
      <c r="C27" s="7" t="n">
        <v>9333.299999999999</v>
      </c>
    </row>
    <row r="28">
      <c r="A28" s="4" t="inlineStr">
        <is>
          <t>Additional paid in capital</t>
        </is>
      </c>
      <c r="B28" s="7" t="n">
        <v>5083.1</v>
      </c>
      <c r="C28" s="7" t="n">
        <v>5055.6</v>
      </c>
    </row>
    <row r="29">
      <c r="A29" s="4" t="inlineStr">
        <is>
          <t>Accumulated other comprehensive loss</t>
        </is>
      </c>
      <c r="B29" s="7" t="n">
        <v>-2207.6</v>
      </c>
      <c r="C29" s="7" t="n">
        <v>-2119.5</v>
      </c>
    </row>
    <row r="30">
      <c r="A30" s="4" t="inlineStr">
        <is>
          <t>Stockholders' equity subtotal</t>
        </is>
      </c>
      <c r="B30" s="7" t="n">
        <v>12284.2</v>
      </c>
      <c r="C30" s="7" t="n">
        <v>12711.7</v>
      </c>
    </row>
    <row r="31">
      <c r="A31" s="4" t="inlineStr">
        <is>
          <t>Less: cost of common stock in treasury (23,592,954 shares in 2023 and 23,919,208 shares in 2022)</t>
        </is>
      </c>
      <c r="B31" s="7" t="n">
        <v>-2956.9</v>
      </c>
      <c r="C31" s="7" t="n">
        <v>-2999.6</v>
      </c>
    </row>
    <row r="32">
      <c r="A32" s="4" t="inlineStr">
        <is>
          <t>Stanley Black &amp; Decker, Inc. Shareowners’ Equity</t>
        </is>
      </c>
      <c r="B32" s="7" t="n">
        <v>9327.299999999999</v>
      </c>
      <c r="C32" s="7" t="n">
        <v>9712.1</v>
      </c>
    </row>
    <row r="33">
      <c r="A33" s="4" t="inlineStr">
        <is>
          <t>Non-controlling interests</t>
        </is>
      </c>
      <c r="B33" s="7" t="n">
        <v>2.1</v>
      </c>
      <c r="C33" s="7" t="n">
        <v>2.1</v>
      </c>
    </row>
    <row r="34">
      <c r="A34" s="4" t="inlineStr">
        <is>
          <t>Total Shareowners’ Equity</t>
        </is>
      </c>
      <c r="B34" s="7" t="n">
        <v>9329.4</v>
      </c>
      <c r="C34" s="7" t="n">
        <v>9714.200000000001</v>
      </c>
    </row>
    <row r="35">
      <c r="A35" s="4" t="inlineStr">
        <is>
          <t>Total Liabilities and Shareowners’ Equity</t>
        </is>
      </c>
      <c r="B35" s="6" t="n">
        <v>24097.1</v>
      </c>
      <c r="C35" s="6" t="n">
        <v>2496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SEGMENTS AND GEOGRAPHIC AREAS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Revenue from Segments to Consolidated</t>
        </is>
      </c>
      <c r="B4" s="4" t="inlineStr">
        <is>
          <t xml:space="preserve"> Third Quarter Year-to-Date (Millions of Dollars) 2023 2022 2023 2022 Net Sales Tools &amp; Outdoor $ 3,355.3 $ 3,494.7 $ 10,212.9 $ 11,040.8 Industrial 598.6 624.8 1,831.7 1,919.5 Corporate Overhead — 0.1 — 0.3 Consolidated $ 3,953.9 $ 4,119.6 $ 12,044.6 $ 12,960.6 Segment Profit Tools &amp; Outdoor $ 273.4 $ 228.4 $ 394.1 $ 968.5 Industrial 62.5 68.4 201.5 168.0 Segment Profit 335.9 296.8 595.6 1,136.5 Corporate Overhead (69.6) (78.5) (224.1) (218.7) Other, net (94.0) (69.1) (224.3) (210.2) Loss on sales of businesses — (8.6) (7.6) (8.4) Asset impairment charges (124.0) — (124.0) (168.4) Restructuring charges (10.9) (68.6) (27.6) (140.8) Interest income 50.2 15.4 135.2 24.7 Interest expense (144.6) (91.7) (420.1) (224.6) (Loss) earnings from continuing operations before income taxes $ (57.0) $ (4.3) $ (296.9) $ 190.1 </t>
        </is>
      </c>
    </row>
    <row r="5">
      <c r="A5" s="4" t="inlineStr">
        <is>
          <t>Business Segments</t>
        </is>
      </c>
      <c r="B5" s="4" t="inlineStr">
        <is>
          <t xml:space="preserve">The following table is a further disaggregation of the Industrial segment revenue for the three and nine months ended September 30, 2023 and October 1, 2022: Third Quarter Year-to-Date (Millions of Dollars) 2023 2022 2023 2022 Engineered Fastening $ 496.3 $ 468.1 $ 1,470.0 $ 1,414.3 Infrastructure 102.3 156.7 361.7 505.2 Industrial $ 598.6 $ 624.8 $ 1,831.7 $ 1,919.5 </t>
        </is>
      </c>
    </row>
    <row r="6">
      <c r="A6" s="4" t="inlineStr">
        <is>
          <t>Summary of Total Assets by Segment</t>
        </is>
      </c>
      <c r="B6" s="4" t="inlineStr">
        <is>
          <t xml:space="preserve">The following table is a summary of total assets by segment as of September 30, 2023 and December 31, 2022: (Millions of Dollars) September 30, 2023 December 31, 2022 Tools &amp; Outdoor $ 19,528.7 $ 20,202.0 Industrial 5,176.3 5,284.8 24,705.0 25,486.8 Corporate assets (607.9) (523.5) Consolidated $ 24,097.1 $ 24,963.3 </t>
        </is>
      </c>
    </row>
    <row r="7">
      <c r="A7" s="4" t="inlineStr">
        <is>
          <t>Summary of Net Sales by Geographic Area</t>
        </is>
      </c>
      <c r="B7" s="4" t="inlineStr">
        <is>
          <t xml:space="preserve">The following table is a summary of net sales by geographic area for the three and nine months ended September 30, 2023 and October 1, 2022: Third Quarter Year-to-Date (Millions of Dollars) 2023 2022 2023 2022 United States $ 2,522.5 $ 2,664.3 $ 7,545.5 $ 8,140.3 Canada 185.2 189.5 598.2 669.5 Other Americas 231.8 218.2 646.3 632.6 France 94.8 102.4 376.4 370.4 Other Europe 604.2 587.9 1,940.0 2,091.3 Asia 315.4 357.3 938.2 1,056.5 Consolidated $ 3,953.9 $ 4,119.6 $ 12,044.6 $ 12,9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GUARANTEES (Tables)</t>
        </is>
      </c>
      <c r="B1" s="2" t="inlineStr">
        <is>
          <t>9 Months Ended</t>
        </is>
      </c>
    </row>
    <row r="2">
      <c r="B2" s="2" t="inlineStr">
        <is>
          <t>Sep. 30, 2023</t>
        </is>
      </c>
    </row>
    <row r="3">
      <c r="A3" s="3" t="inlineStr">
        <is>
          <t>Commitments and Guarantees [Abstract]</t>
        </is>
      </c>
      <c r="B3" s="4" t="inlineStr">
        <is>
          <t xml:space="preserve"> </t>
        </is>
      </c>
    </row>
    <row r="4">
      <c r="A4" s="4" t="inlineStr">
        <is>
          <t>Summary of Right-of-Use Assets and Lease Liabilities</t>
        </is>
      </c>
      <c r="B4" s="4" t="inlineStr">
        <is>
          <t>The following is a summary of the Company's right-of-use assets and lease liabilities: (Millions of Dollars) September 30, 2023 December 31, 2022 Right-of-use assets $513.7 $431.5 Lease liabilities $522.1 $440.5 Weighted-average incremental borrowing rate 4.5% 3.6% Weighted-average remaining term 7 years 6 years</t>
        </is>
      </c>
    </row>
    <row r="5">
      <c r="A5" s="4" t="inlineStr">
        <is>
          <t>Financial Guarantees</t>
        </is>
      </c>
      <c r="B5" s="4" t="inlineStr">
        <is>
          <t xml:space="preserve">The Company’s financial guarantees at September 30, 2023 are as follows: (Millions of Dollars) Term Maximum Carrying Guarantees on the residual values of leased assets One to nine years $ 157.4 $ — Standby letters of credit Up to three years 175.3 — Commercial customer financing arrangements Up to six years 86.1 12.8 Total $ 418.8 $ 12.8 </t>
        </is>
      </c>
    </row>
    <row r="6">
      <c r="A6" s="4" t="inlineStr">
        <is>
          <t>Changes in Carrying Amount of Product and Service Warranties</t>
        </is>
      </c>
      <c r="B6" s="4" t="inlineStr">
        <is>
          <t xml:space="preserve">The changes in the carrying amount of product warranties for the nine months ended September 30, 2023 and October 1, 2022 are as follows: (Millions of Dollars) 2023 2022 Balance beginning of period $ 126.6 $ 134.5 Warranties and guarantees issued 132.2 117.0 Warranty payments and currency (120.9) (129.4) Balance end of period $ 137.9 $ 1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Operating Results of Discontinued Operations</t>
        </is>
      </c>
      <c r="B4" s="4" t="inlineStr">
        <is>
          <t xml:space="preserve">Summarized operating results of discontinued operations are presented in the following table for the three and nine months ended September 30, 2023 and October 1, 2022: Third Quarter Year-to-Date (Millions of Dollars) 2023 2022 2023 2022 Net Sales $ — $ 78.2 $ — $ 1,056.3 Cost of sales — 49.0 — 687.5 Selling, general, and administrative (1) — 30.2 — 308.0 Other, net and restructuring charges — 14.1 — 47.3 Gain (loss) on sale of discontinued operations $ — $ 1,220.0 $ (0.8) $ 1,220.0 Earnings (loss) from discontinued operations before income taxes $ — $ 1,204.9 $ (0.8) $ 1,233.5 Income taxes on discontinued operations — 396.9 (0.3) 396.7 Net earnings (loss) from discontinued operations $ — $ 808.0 $ (0.5) $ 836.8 (1) Includes provision for credit losses. The following table presents the significant non-cash items and capital expenditures for the discontinued operations with respect to CSS and MAS that are included in the Condensed Consolidated Statements of Cash Flows for the three and nine months ended October 1, 2022: (Millions of Dollars) Third Quarter 2022 Year-to-Date 2022 Depreciation and amortization $ — $ 0.4 Capital expenditures $ — $ 6.3 Stock-based compensation $ (1.0) $ 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Earnings per Share (Details) - USD ($) $ / shares in Units, shares in Thousand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umerator (in millions):</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 Attributable to Common Shareowners</t>
        </is>
      </c>
      <c r="B4" s="6" t="n">
        <v>4.7</v>
      </c>
      <c r="C4" s="6" t="n">
        <v>36.6</v>
      </c>
      <c r="D4" s="6" t="n">
        <v>-5.6</v>
      </c>
      <c r="E4" s="6" t="n">
        <v>270.7</v>
      </c>
    </row>
    <row r="5">
      <c r="A5" s="4" t="inlineStr">
        <is>
          <t>Add: Contract adjustment payments accretion</t>
        </is>
      </c>
      <c r="B5" s="5" t="n">
        <v>0</v>
      </c>
      <c r="C5" s="7" t="n">
        <v>0.3</v>
      </c>
      <c r="D5" s="5" t="n">
        <v>0</v>
      </c>
      <c r="E5" s="5" t="n">
        <v>1</v>
      </c>
    </row>
    <row r="6">
      <c r="A6" s="4" t="inlineStr">
        <is>
          <t>Net Earnings (Loss) from Continuing Operations Attributable to Common Shareowners - Diluted</t>
        </is>
      </c>
      <c r="B6" s="7" t="n">
        <v>4.7</v>
      </c>
      <c r="C6" s="7" t="n">
        <v>36.9</v>
      </c>
      <c r="D6" s="7" t="n">
        <v>-5.6</v>
      </c>
      <c r="E6" s="7" t="n">
        <v>271.7</v>
      </c>
    </row>
    <row r="7">
      <c r="A7" s="4" t="inlineStr">
        <is>
          <t>Net earnings (loss) from discontinued operations</t>
        </is>
      </c>
      <c r="B7" s="5" t="n">
        <v>0</v>
      </c>
      <c r="C7" s="5" t="n">
        <v>808</v>
      </c>
      <c r="D7" s="7" t="n">
        <v>-0.5</v>
      </c>
      <c r="E7" s="7" t="n">
        <v>836.8</v>
      </c>
    </row>
    <row r="8">
      <c r="A8" s="4" t="inlineStr">
        <is>
          <t>Net Earnings (Loss) Attributable to Common Shareowners - Diluted</t>
        </is>
      </c>
      <c r="B8" s="6" t="n">
        <v>4.7</v>
      </c>
      <c r="C8" s="6" t="n">
        <v>844.9</v>
      </c>
      <c r="D8" s="6" t="n">
        <v>-6.1</v>
      </c>
      <c r="E8" s="6" t="n">
        <v>1108.5</v>
      </c>
    </row>
    <row r="9">
      <c r="A9" s="3" t="inlineStr">
        <is>
          <t>Denominator (in thousands):</t>
        </is>
      </c>
      <c r="B9" s="4" t="inlineStr">
        <is>
          <t xml:space="preserve"> </t>
        </is>
      </c>
      <c r="C9" s="4" t="inlineStr">
        <is>
          <t xml:space="preserve"> </t>
        </is>
      </c>
      <c r="D9" s="4" t="inlineStr">
        <is>
          <t xml:space="preserve"> </t>
        </is>
      </c>
      <c r="E9" s="4" t="inlineStr">
        <is>
          <t xml:space="preserve"> </t>
        </is>
      </c>
    </row>
    <row r="10">
      <c r="A10" s="4" t="inlineStr">
        <is>
          <t>Basic weighted-average shares outstanding (in shares)</t>
        </is>
      </c>
      <c r="B10" s="5" t="n">
        <v>149799</v>
      </c>
      <c r="C10" s="5" t="n">
        <v>144379</v>
      </c>
      <c r="D10" s="5" t="n">
        <v>149687</v>
      </c>
      <c r="E10" s="5" t="n">
        <v>148384</v>
      </c>
    </row>
    <row r="11">
      <c r="A11" s="4" t="inlineStr">
        <is>
          <t>Dilutive effect of stock contracts and awards (in shares)</t>
        </is>
      </c>
      <c r="B11" s="5" t="n">
        <v>746</v>
      </c>
      <c r="C11" s="5" t="n">
        <v>9221</v>
      </c>
      <c r="D11" s="5" t="n">
        <v>0</v>
      </c>
      <c r="E11" s="5" t="n">
        <v>9582</v>
      </c>
    </row>
    <row r="12">
      <c r="A12" s="4" t="inlineStr">
        <is>
          <t>Diluted weighted-average shares outstanding (in shares)</t>
        </is>
      </c>
      <c r="B12" s="5" t="n">
        <v>150545</v>
      </c>
      <c r="C12" s="5" t="n">
        <v>153600</v>
      </c>
      <c r="D12" s="5" t="n">
        <v>149687</v>
      </c>
      <c r="E12" s="5" t="n">
        <v>157966</v>
      </c>
    </row>
    <row r="13">
      <c r="A13" s="3" t="inlineStr">
        <is>
          <t>Basic earnings (loss) per share of common stock:</t>
        </is>
      </c>
      <c r="B13" s="4" t="inlineStr">
        <is>
          <t xml:space="preserve"> </t>
        </is>
      </c>
      <c r="C13" s="4" t="inlineStr">
        <is>
          <t xml:space="preserve"> </t>
        </is>
      </c>
      <c r="D13" s="4" t="inlineStr">
        <is>
          <t xml:space="preserve"> </t>
        </is>
      </c>
      <c r="E13" s="4" t="inlineStr">
        <is>
          <t xml:space="preserve"> </t>
        </is>
      </c>
    </row>
    <row r="14">
      <c r="A14" s="4" t="inlineStr">
        <is>
          <t>Continuing operations (in dollars per share)</t>
        </is>
      </c>
      <c r="B14" s="8" t="n">
        <v>0.03</v>
      </c>
      <c r="C14" s="8" t="n">
        <v>0.25</v>
      </c>
      <c r="D14" s="8" t="n">
        <v>-0.04</v>
      </c>
      <c r="E14" s="8" t="n">
        <v>1.82</v>
      </c>
    </row>
    <row r="15">
      <c r="A15" s="4" t="inlineStr">
        <is>
          <t>Discontinued operations (in dollars per share)</t>
        </is>
      </c>
      <c r="B15" s="5" t="n">
        <v>0</v>
      </c>
      <c r="C15" s="9" t="n">
        <v>5.6</v>
      </c>
      <c r="D15" s="5" t="n">
        <v>0</v>
      </c>
      <c r="E15" s="9" t="n">
        <v>5.64</v>
      </c>
    </row>
    <row r="16">
      <c r="A16" s="4" t="inlineStr">
        <is>
          <t>Total basic earnings (loss) per share of common stock (in dollars per share)</t>
        </is>
      </c>
      <c r="B16" s="9" t="n">
        <v>0.03</v>
      </c>
      <c r="C16" s="9" t="n">
        <v>5.85</v>
      </c>
      <c r="D16" s="9" t="n">
        <v>-0.04</v>
      </c>
      <c r="E16" s="9" t="n">
        <v>7.46</v>
      </c>
    </row>
    <row r="17">
      <c r="A17" s="3" t="inlineStr">
        <is>
          <t>Diluted earnings (loss) per share of common stock:</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9" t="n">
        <v>0.03</v>
      </c>
      <c r="C18" s="9" t="n">
        <v>0.24</v>
      </c>
      <c r="D18" s="9" t="n">
        <v>-0.04</v>
      </c>
      <c r="E18" s="9" t="n">
        <v>1.72</v>
      </c>
    </row>
    <row r="19">
      <c r="A19" s="4" t="inlineStr">
        <is>
          <t>Discontinued operations (in dollars per share)</t>
        </is>
      </c>
      <c r="B19" s="5" t="n">
        <v>0</v>
      </c>
      <c r="C19" s="9" t="n">
        <v>5.26</v>
      </c>
      <c r="D19" s="5" t="n">
        <v>0</v>
      </c>
      <c r="E19" s="9" t="n">
        <v>5.3</v>
      </c>
    </row>
    <row r="20">
      <c r="A20" s="4" t="inlineStr">
        <is>
          <t>Total diluted earnings (loss) per share of common stock (in dollars per share)</t>
        </is>
      </c>
      <c r="B20" s="8" t="n">
        <v>0.03</v>
      </c>
      <c r="C20" s="8" t="n">
        <v>5.5</v>
      </c>
      <c r="D20" s="8" t="n">
        <v>-0.04</v>
      </c>
      <c r="E20" s="8" t="n">
        <v>7.02</v>
      </c>
    </row>
    <row r="21">
      <c r="A21" s="4" t="inlineStr">
        <is>
          <t>Number of stock options (in shares)</t>
        </is>
      </c>
      <c r="B21" s="5" t="n">
        <v>5048</v>
      </c>
      <c r="C21" s="5" t="n">
        <v>4627</v>
      </c>
      <c r="D21" s="5" t="n">
        <v>5547</v>
      </c>
      <c r="E21" s="5" t="n">
        <v>37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EARNINGS PER SHARE - Additional Information (Details) - USD ($) $ / shares in Units, $ in Millions</t>
        </is>
      </c>
      <c r="B1" s="2" t="inlineStr">
        <is>
          <t>1 Months Ended</t>
        </is>
      </c>
      <c r="E1" s="2" t="inlineStr">
        <is>
          <t>3 Months Ended</t>
        </is>
      </c>
      <c r="F1" s="2" t="inlineStr">
        <is>
          <t>9 Months Ended</t>
        </is>
      </c>
    </row>
    <row r="2">
      <c r="B2" s="2" t="inlineStr">
        <is>
          <t>Dec. 31, 2022</t>
        </is>
      </c>
      <c r="C2" s="2" t="inlineStr">
        <is>
          <t>Nov. 30, 2022</t>
        </is>
      </c>
      <c r="D2" s="2" t="inlineStr">
        <is>
          <t>Nov. 30, 2019</t>
        </is>
      </c>
      <c r="E2" s="2" t="inlineStr">
        <is>
          <t>Oct. 01, 2022</t>
        </is>
      </c>
      <c r="F2" s="2" t="inlineStr">
        <is>
          <t>Oct.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units issued (in shares)</t>
        </is>
      </c>
      <c r="B4" s="4" t="inlineStr">
        <is>
          <t xml:space="preserve"> </t>
        </is>
      </c>
      <c r="C4" s="4" t="inlineStr">
        <is>
          <t xml:space="preserve"> </t>
        </is>
      </c>
      <c r="D4" s="5" t="n">
        <v>7500000</v>
      </c>
      <c r="E4" s="4" t="inlineStr">
        <is>
          <t xml:space="preserve"> </t>
        </is>
      </c>
      <c r="F4" s="4" t="inlineStr">
        <is>
          <t xml:space="preserve"> </t>
        </is>
      </c>
    </row>
    <row r="5">
      <c r="A5" s="4" t="inlineStr">
        <is>
          <t>Notional value of equity</t>
        </is>
      </c>
      <c r="B5" s="4" t="inlineStr">
        <is>
          <t xml:space="preserve"> </t>
        </is>
      </c>
      <c r="C5" s="4" t="inlineStr">
        <is>
          <t xml:space="preserve"> </t>
        </is>
      </c>
      <c r="D5" s="10" t="n">
        <v>750</v>
      </c>
      <c r="E5" s="4" t="inlineStr">
        <is>
          <t xml:space="preserve"> </t>
        </is>
      </c>
      <c r="F5" s="4" t="inlineStr">
        <is>
          <t xml:space="preserve"> </t>
        </is>
      </c>
    </row>
    <row r="6">
      <c r="A6" s="4" t="inlineStr">
        <is>
          <t>Stated value (in dollars per share)</t>
        </is>
      </c>
      <c r="B6" s="4" t="inlineStr">
        <is>
          <t xml:space="preserve"> </t>
        </is>
      </c>
      <c r="C6" s="8" t="n">
        <v>131.32</v>
      </c>
      <c r="D6" s="4" t="inlineStr">
        <is>
          <t xml:space="preserve"> </t>
        </is>
      </c>
      <c r="E6" s="4" t="inlineStr">
        <is>
          <t xml:space="preserve"> </t>
        </is>
      </c>
      <c r="F6" s="4" t="inlineStr">
        <is>
          <t xml:space="preserve"> </t>
        </is>
      </c>
    </row>
    <row r="7">
      <c r="A7" s="4" t="inlineStr">
        <is>
          <t>Term of forward purchase contract</t>
        </is>
      </c>
      <c r="B7" s="4" t="inlineStr">
        <is>
          <t xml:space="preserve"> </t>
        </is>
      </c>
      <c r="C7" s="4" t="inlineStr">
        <is>
          <t xml:space="preserve"> </t>
        </is>
      </c>
      <c r="D7" s="4" t="inlineStr">
        <is>
          <t>3 years</t>
        </is>
      </c>
      <c r="E7" s="4" t="inlineStr">
        <is>
          <t xml:space="preserve"> </t>
        </is>
      </c>
      <c r="F7" s="4" t="inlineStr">
        <is>
          <t xml:space="preserve"> </t>
        </is>
      </c>
    </row>
    <row r="8">
      <c r="A8" s="4" t="inlineStr">
        <is>
          <t>Increase in weighted average number of shares outstanding (in shares)</t>
        </is>
      </c>
      <c r="B8" s="4" t="inlineStr">
        <is>
          <t xml:space="preserve"> </t>
        </is>
      </c>
      <c r="C8" s="4" t="inlineStr">
        <is>
          <t xml:space="preserve"> </t>
        </is>
      </c>
      <c r="D8" s="4" t="inlineStr">
        <is>
          <t xml:space="preserve"> </t>
        </is>
      </c>
      <c r="E8" s="5" t="n">
        <v>4100000</v>
      </c>
      <c r="F8" s="5" t="n">
        <v>4100000</v>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rate of preferred stock</t>
        </is>
      </c>
      <c r="B11" s="4" t="inlineStr">
        <is>
          <t xml:space="preserve"> </t>
        </is>
      </c>
      <c r="C11" s="11" t="n">
        <v>0.075</v>
      </c>
      <c r="D11" s="4" t="inlineStr">
        <is>
          <t xml:space="preserve"> </t>
        </is>
      </c>
      <c r="E11" s="4" t="inlineStr">
        <is>
          <t xml:space="preserve"> </t>
        </is>
      </c>
      <c r="F11" s="4" t="inlineStr">
        <is>
          <t xml:space="preserve"> </t>
        </is>
      </c>
    </row>
    <row r="12">
      <c r="A12" s="4" t="inlineStr">
        <is>
          <t>Preferred stock, liquidation preference (in dollars per share)</t>
        </is>
      </c>
      <c r="B12" s="4" t="inlineStr">
        <is>
          <t xml:space="preserve"> </t>
        </is>
      </c>
      <c r="C12" s="10" t="n">
        <v>1000</v>
      </c>
      <c r="D12" s="4" t="inlineStr">
        <is>
          <t xml:space="preserve"> </t>
        </is>
      </c>
      <c r="E12" s="4" t="inlineStr">
        <is>
          <t xml:space="preserve"> </t>
        </is>
      </c>
      <c r="F12" s="4" t="inlineStr">
        <is>
          <t xml:space="preserve"> </t>
        </is>
      </c>
    </row>
    <row r="13">
      <c r="A13" s="4" t="inlineStr">
        <is>
          <t>Proceeds from issuance of convertible preferred stock</t>
        </is>
      </c>
      <c r="B13" s="4" t="inlineStr">
        <is>
          <t xml:space="preserve"> </t>
        </is>
      </c>
      <c r="C13" s="10" t="n">
        <v>750</v>
      </c>
      <c r="D13" s="4" t="inlineStr">
        <is>
          <t xml:space="preserve"> </t>
        </is>
      </c>
      <c r="E13" s="4" t="inlineStr">
        <is>
          <t xml:space="preserve"> </t>
        </is>
      </c>
      <c r="F13" s="4" t="inlineStr">
        <is>
          <t xml:space="preserve"> </t>
        </is>
      </c>
    </row>
    <row r="14">
      <c r="A14" s="4" t="inlineStr">
        <is>
          <t>Common shares issued (in shares)</t>
        </is>
      </c>
      <c r="B14" s="4" t="inlineStr">
        <is>
          <t xml:space="preserve"> </t>
        </is>
      </c>
      <c r="C14" s="5" t="n">
        <v>4723500</v>
      </c>
      <c r="D14" s="4" t="inlineStr">
        <is>
          <t xml:space="preserve"> </t>
        </is>
      </c>
      <c r="E14" s="4" t="inlineStr">
        <is>
          <t xml:space="preserve"> </t>
        </is>
      </c>
      <c r="F14" s="4" t="inlineStr">
        <is>
          <t xml:space="preserve"> </t>
        </is>
      </c>
    </row>
    <row r="15">
      <c r="A15" s="4" t="inlineStr">
        <is>
          <t>Shares of convertible preferred stock (in shares)</t>
        </is>
      </c>
      <c r="B15" s="4" t="inlineStr">
        <is>
          <t xml:space="preserve"> </t>
        </is>
      </c>
      <c r="C15" s="5" t="n">
        <v>750000</v>
      </c>
      <c r="D15" s="4" t="inlineStr">
        <is>
          <t xml:space="preserve"> </t>
        </is>
      </c>
      <c r="E15" s="4" t="inlineStr">
        <is>
          <t xml:space="preserve"> </t>
        </is>
      </c>
      <c r="F15" s="4" t="inlineStr">
        <is>
          <t xml:space="preserve"> </t>
        </is>
      </c>
    </row>
    <row r="16">
      <c r="A16" s="4" t="inlineStr">
        <is>
          <t>Preferred dividend rate (in dollars per share)</t>
        </is>
      </c>
      <c r="B16" s="4" t="inlineStr">
        <is>
          <t xml:space="preserve"> </t>
        </is>
      </c>
      <c r="C16" s="10" t="n">
        <v>75</v>
      </c>
      <c r="D16" s="4" t="inlineStr">
        <is>
          <t xml:space="preserve"> </t>
        </is>
      </c>
      <c r="E16" s="4" t="inlineStr">
        <is>
          <t xml:space="preserve"> </t>
        </is>
      </c>
      <c r="F16" s="4" t="inlineStr">
        <is>
          <t xml:space="preserve"> </t>
        </is>
      </c>
    </row>
    <row r="17">
      <c r="A17" s="4" t="inlineStr">
        <is>
          <t>Preferred stock, redemption, price per share (in dollars per share)</t>
        </is>
      </c>
      <c r="B17" s="4" t="inlineStr">
        <is>
          <t xml:space="preserve"> </t>
        </is>
      </c>
      <c r="C17" s="8" t="n">
        <v>1007.71</v>
      </c>
      <c r="D17" s="4" t="inlineStr">
        <is>
          <t xml:space="preserve"> </t>
        </is>
      </c>
      <c r="E17" s="4" t="inlineStr">
        <is>
          <t xml:space="preserve"> </t>
        </is>
      </c>
      <c r="F17" s="4" t="inlineStr">
        <is>
          <t xml:space="preserve"> </t>
        </is>
      </c>
    </row>
    <row r="18">
      <c r="A18" s="4" t="inlineStr">
        <is>
          <t>Preferred stock, redemption price per share, percentage of liquidation preference</t>
        </is>
      </c>
      <c r="B18" s="4" t="inlineStr">
        <is>
          <t xml:space="preserve"> </t>
        </is>
      </c>
      <c r="C18" s="12" t="n">
        <v>1</v>
      </c>
      <c r="D18" s="4" t="inlineStr">
        <is>
          <t xml:space="preserve"> </t>
        </is>
      </c>
      <c r="E18" s="4" t="inlineStr">
        <is>
          <t xml:space="preserve"> </t>
        </is>
      </c>
      <c r="F18" s="4" t="inlineStr">
        <is>
          <t xml:space="preserve"> </t>
        </is>
      </c>
    </row>
    <row r="19">
      <c r="A19" s="4" t="inlineStr">
        <is>
          <t>Redemption and conversation of preferred stock</t>
        </is>
      </c>
      <c r="B19" s="10" t="n">
        <v>750</v>
      </c>
      <c r="C19" s="4" t="inlineStr">
        <is>
          <t xml:space="preserve"> </t>
        </is>
      </c>
      <c r="D19" s="4" t="inlineStr">
        <is>
          <t xml:space="preserve"> </t>
        </is>
      </c>
      <c r="E19" s="4" t="inlineStr">
        <is>
          <t xml:space="preserve"> </t>
        </is>
      </c>
      <c r="F19" s="4" t="inlineStr">
        <is>
          <t xml:space="preserve"> </t>
        </is>
      </c>
    </row>
    <row r="20">
      <c r="A20" s="4" t="inlineStr">
        <is>
          <t>2019 Equity Units and Capped call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value (in dollars per share)</t>
        </is>
      </c>
      <c r="B22" s="4" t="inlineStr">
        <is>
          <t xml:space="preserve"> </t>
        </is>
      </c>
      <c r="C22" s="4" t="inlineStr">
        <is>
          <t xml:space="preserve"> </t>
        </is>
      </c>
      <c r="D22" s="10" t="n">
        <v>100</v>
      </c>
      <c r="E22" s="4" t="inlineStr">
        <is>
          <t xml:space="preserve"> </t>
        </is>
      </c>
      <c r="F22" s="4" t="inlineStr">
        <is>
          <t xml:space="preserve"> </t>
        </is>
      </c>
    </row>
    <row r="23">
      <c r="A23" s="4" t="inlineStr">
        <is>
          <t>Percentage beneficial ownership</t>
        </is>
      </c>
      <c r="B23" s="4" t="inlineStr">
        <is>
          <t xml:space="preserve"> </t>
        </is>
      </c>
      <c r="C23" s="4" t="inlineStr">
        <is>
          <t xml:space="preserve"> </t>
        </is>
      </c>
      <c r="D23" s="12" t="n">
        <v>0.1</v>
      </c>
      <c r="E23" s="4" t="inlineStr">
        <is>
          <t xml:space="preserve"> </t>
        </is>
      </c>
      <c r="F23" s="4" t="inlineStr">
        <is>
          <t xml:space="preserve"> </t>
        </is>
      </c>
    </row>
    <row r="24">
      <c r="A24" s="4" t="inlineStr">
        <is>
          <t>Preferred stock, beneficial ownership in shares (in shares)</t>
        </is>
      </c>
      <c r="B24" s="4" t="inlineStr">
        <is>
          <t xml:space="preserve"> </t>
        </is>
      </c>
      <c r="C24" s="4" t="inlineStr">
        <is>
          <t xml:space="preserve"> </t>
        </is>
      </c>
      <c r="D24" s="5" t="n">
        <v>1</v>
      </c>
      <c r="E24" s="4" t="inlineStr">
        <is>
          <t xml:space="preserve"> </t>
        </is>
      </c>
      <c r="F24" s="4" t="inlineStr">
        <is>
          <t xml:space="preserve"> </t>
        </is>
      </c>
    </row>
    <row r="25">
      <c r="A25" s="4" t="inlineStr">
        <is>
          <t>Preferred stock, liquidation preference (in dollars per share)</t>
        </is>
      </c>
      <c r="B25" s="4" t="inlineStr">
        <is>
          <t xml:space="preserve"> </t>
        </is>
      </c>
      <c r="C25" s="4" t="inlineStr">
        <is>
          <t xml:space="preserve"> </t>
        </is>
      </c>
      <c r="D25" s="10" t="n">
        <v>1000</v>
      </c>
      <c r="E25" s="4" t="inlineStr">
        <is>
          <t xml:space="preserve"> </t>
        </is>
      </c>
      <c r="F25" s="4" t="inlineStr">
        <is>
          <t xml:space="preserve"> </t>
        </is>
      </c>
    </row>
    <row r="26">
      <c r="A26" s="4" t="inlineStr">
        <is>
          <t>Shares of convertible preferred stock (in shares)</t>
        </is>
      </c>
      <c r="B26" s="4" t="inlineStr">
        <is>
          <t xml:space="preserve"> </t>
        </is>
      </c>
      <c r="C26" s="4" t="inlineStr">
        <is>
          <t xml:space="preserve"> </t>
        </is>
      </c>
      <c r="D26" s="5" t="n">
        <v>750000</v>
      </c>
      <c r="E26" s="4" t="inlineStr">
        <is>
          <t xml:space="preserve"> </t>
        </is>
      </c>
      <c r="F26" s="4" t="inlineStr">
        <is>
          <t xml:space="preserve"> </t>
        </is>
      </c>
    </row>
    <row r="27">
      <c r="A27" s="4" t="inlineStr">
        <is>
          <t>2019 Equity Units and Capped call Transactions | 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 rate of preferred stock</t>
        </is>
      </c>
      <c r="B29" s="4" t="inlineStr">
        <is>
          <t xml:space="preserve"> </t>
        </is>
      </c>
      <c r="C29" s="4" t="inlineStr">
        <is>
          <t xml:space="preserve"> </t>
        </is>
      </c>
      <c r="D29" s="12" t="n">
        <v>0</v>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Receivable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1515.5</v>
      </c>
      <c r="C3" s="10" t="n">
        <v>1142</v>
      </c>
    </row>
    <row r="4">
      <c r="A4" s="4" t="inlineStr">
        <is>
          <t>Trade notes receivable</t>
        </is>
      </c>
      <c r="B4" s="7" t="n">
        <v>96.40000000000001</v>
      </c>
      <c r="C4" s="7" t="n">
        <v>100.1</v>
      </c>
    </row>
    <row r="5">
      <c r="A5" s="4" t="inlineStr">
        <is>
          <t>Other accounts receivable</t>
        </is>
      </c>
      <c r="B5" s="7" t="n">
        <v>99.8</v>
      </c>
      <c r="C5" s="7" t="n">
        <v>95.5</v>
      </c>
    </row>
    <row r="6">
      <c r="A6" s="4" t="inlineStr">
        <is>
          <t>Gross accounts and notes receivable</t>
        </is>
      </c>
      <c r="B6" s="7" t="n">
        <v>1711.7</v>
      </c>
      <c r="C6" s="7" t="n">
        <v>1337.6</v>
      </c>
    </row>
    <row r="7">
      <c r="A7" s="4" t="inlineStr">
        <is>
          <t>Allowance for credit losses</t>
        </is>
      </c>
      <c r="B7" s="7" t="n">
        <v>-88.40000000000001</v>
      </c>
      <c r="C7" s="7" t="n">
        <v>-106.6</v>
      </c>
    </row>
    <row r="8">
      <c r="A8" s="4" t="inlineStr">
        <is>
          <t>Accounts and notes receivable, net</t>
        </is>
      </c>
      <c r="B8" s="6" t="n">
        <v>1623.3</v>
      </c>
      <c r="C8" s="10" t="n">
        <v>12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Schedule of Changes in Allowance for Doubtful Accou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10" t="n">
        <v>88</v>
      </c>
      <c r="C4" s="6" t="n">
        <v>102.2</v>
      </c>
      <c r="D4" s="6" t="n">
        <v>106.6</v>
      </c>
      <c r="E4" s="6" t="n">
        <v>95.90000000000001</v>
      </c>
    </row>
    <row r="5">
      <c r="A5" s="4" t="inlineStr">
        <is>
          <t>Charged to costs and expenses</t>
        </is>
      </c>
      <c r="B5" s="7" t="n">
        <v>2.5</v>
      </c>
      <c r="C5" s="7" t="n">
        <v>0.8</v>
      </c>
      <c r="D5" s="7" t="n">
        <v>7.5</v>
      </c>
      <c r="E5" s="7" t="n">
        <v>15.2</v>
      </c>
    </row>
    <row r="6">
      <c r="A6" s="4" t="inlineStr">
        <is>
          <t>Other, including recoveries and deductions</t>
        </is>
      </c>
      <c r="B6" s="7" t="n">
        <v>-2.1</v>
      </c>
      <c r="C6" s="5" t="n">
        <v>5</v>
      </c>
      <c r="D6" s="7" t="n">
        <v>-25.7</v>
      </c>
      <c r="E6" s="7" t="n">
        <v>-3.1</v>
      </c>
    </row>
    <row r="7">
      <c r="A7" s="4" t="inlineStr">
        <is>
          <t>Balance end of period</t>
        </is>
      </c>
      <c r="B7" s="6" t="n">
        <v>88.40000000000001</v>
      </c>
      <c r="C7" s="10" t="n">
        <v>108</v>
      </c>
      <c r="D7" s="6" t="n">
        <v>88.40000000000001</v>
      </c>
      <c r="E7" s="10" t="n">
        <v>1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AND NOTES RECEIVABLE, NET -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vestment purchaser allowed to have in transferors receivables</t>
        </is>
      </c>
      <c r="B4" s="10" t="n">
        <v>110</v>
      </c>
      <c r="C4" s="4" t="inlineStr">
        <is>
          <t xml:space="preserve"> </t>
        </is>
      </c>
      <c r="D4" s="10" t="n">
        <v>110</v>
      </c>
      <c r="E4" s="4" t="inlineStr">
        <is>
          <t xml:space="preserve"> </t>
        </is>
      </c>
      <c r="F4" s="4" t="inlineStr">
        <is>
          <t xml:space="preserve"> </t>
        </is>
      </c>
    </row>
    <row r="5">
      <c r="A5" s="4" t="inlineStr">
        <is>
          <t>Net receivables derecognized</t>
        </is>
      </c>
      <c r="B5" s="7" t="n">
        <v>89.5</v>
      </c>
      <c r="C5" s="4" t="inlineStr">
        <is>
          <t xml:space="preserve"> </t>
        </is>
      </c>
      <c r="D5" s="7" t="n">
        <v>89.5</v>
      </c>
      <c r="E5" s="4" t="inlineStr">
        <is>
          <t xml:space="preserve"> </t>
        </is>
      </c>
      <c r="F5" s="10" t="n">
        <v>110</v>
      </c>
    </row>
    <row r="6">
      <c r="A6" s="4" t="inlineStr">
        <is>
          <t>Proceeds from transfers of receivables to the purchaser</t>
        </is>
      </c>
      <c r="B6" s="7" t="n">
        <v>123.2</v>
      </c>
      <c r="C6" s="6" t="n">
        <v>107.7</v>
      </c>
      <c r="D6" s="5" t="n">
        <v>300</v>
      </c>
      <c r="E6" s="6" t="n">
        <v>322.3</v>
      </c>
      <c r="F6" s="4" t="inlineStr">
        <is>
          <t xml:space="preserve"> </t>
        </is>
      </c>
    </row>
    <row r="7">
      <c r="A7" s="4" t="inlineStr">
        <is>
          <t>Payment to the purchaser</t>
        </is>
      </c>
      <c r="B7" s="7" t="n">
        <v>130.2</v>
      </c>
      <c r="C7" s="7" t="n">
        <v>128.2</v>
      </c>
      <c r="D7" s="7" t="n">
        <v>320.5</v>
      </c>
      <c r="E7" s="7" t="n">
        <v>332.8</v>
      </c>
      <c r="F7" s="4" t="inlineStr">
        <is>
          <t xml:space="preserve"> </t>
        </is>
      </c>
    </row>
    <row r="8">
      <c r="A8" s="4" t="inlineStr">
        <is>
          <t>Pre-tax program loss</t>
        </is>
      </c>
      <c r="B8" s="7" t="n">
        <v>1.8</v>
      </c>
      <c r="C8" s="7" t="n">
        <v>1.2</v>
      </c>
      <c r="D8" s="7" t="n">
        <v>4.5</v>
      </c>
      <c r="E8" s="7" t="n">
        <v>2.5</v>
      </c>
      <c r="F8" s="4" t="inlineStr">
        <is>
          <t xml:space="preserve"> </t>
        </is>
      </c>
    </row>
    <row r="9">
      <c r="A9" s="4" t="inlineStr">
        <is>
          <t>Payment to the purchaser, servicing fees</t>
        </is>
      </c>
      <c r="B9" s="7" t="n">
        <v>0.2</v>
      </c>
      <c r="C9" s="6" t="n">
        <v>0.3</v>
      </c>
      <c r="D9" s="7" t="n">
        <v>0.6</v>
      </c>
      <c r="E9" s="7" t="n">
        <v>0.7</v>
      </c>
      <c r="F9" s="4" t="inlineStr">
        <is>
          <t xml:space="preserve"> </t>
        </is>
      </c>
    </row>
    <row r="10">
      <c r="A10" s="4" t="inlineStr">
        <is>
          <t>Deferred revenue</t>
        </is>
      </c>
      <c r="B10" s="7" t="n">
        <v>125.7</v>
      </c>
      <c r="C10" s="4" t="inlineStr">
        <is>
          <t xml:space="preserve"> </t>
        </is>
      </c>
      <c r="D10" s="7" t="n">
        <v>125.7</v>
      </c>
      <c r="E10" s="4" t="inlineStr">
        <is>
          <t xml:space="preserve"> </t>
        </is>
      </c>
      <c r="F10" s="7" t="n">
        <v>122.9</v>
      </c>
    </row>
    <row r="11">
      <c r="A11" s="4" t="inlineStr">
        <is>
          <t>Deferred revenue, current</t>
        </is>
      </c>
      <c r="B11" s="6" t="n">
        <v>38.8</v>
      </c>
      <c r="C11" s="4" t="inlineStr">
        <is>
          <t xml:space="preserve"> </t>
        </is>
      </c>
      <c r="D11" s="7" t="n">
        <v>38.8</v>
      </c>
      <c r="E11" s="4" t="inlineStr">
        <is>
          <t xml:space="preserve"> </t>
        </is>
      </c>
      <c r="F11" s="6" t="n">
        <v>29.6</v>
      </c>
    </row>
    <row r="12">
      <c r="A12" s="4" t="inlineStr">
        <is>
          <t>Deferred revenue recognized</t>
        </is>
      </c>
      <c r="B12" s="4" t="inlineStr">
        <is>
          <t xml:space="preserve"> </t>
        </is>
      </c>
      <c r="C12" s="4" t="inlineStr">
        <is>
          <t xml:space="preserve"> </t>
        </is>
      </c>
      <c r="D12" s="6" t="n">
        <v>17.6</v>
      </c>
      <c r="E12" s="6" t="n">
        <v>19.2</v>
      </c>
      <c r="F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3013.8</v>
      </c>
      <c r="C3" s="6" t="n">
        <v>3460.8</v>
      </c>
    </row>
    <row r="4">
      <c r="A4" s="4" t="inlineStr">
        <is>
          <t>Work in process</t>
        </is>
      </c>
      <c r="B4" s="7" t="n">
        <v>273.6</v>
      </c>
      <c r="C4" s="7" t="n">
        <v>338.7</v>
      </c>
    </row>
    <row r="5">
      <c r="A5" s="4" t="inlineStr">
        <is>
          <t>Raw materials</t>
        </is>
      </c>
      <c r="B5" s="7" t="n">
        <v>1690.3</v>
      </c>
      <c r="C5" s="7" t="n">
        <v>2061.6</v>
      </c>
    </row>
    <row r="6">
      <c r="A6" s="4" t="inlineStr">
        <is>
          <t>Total</t>
        </is>
      </c>
      <c r="B6" s="6" t="n">
        <v>4977.7</v>
      </c>
      <c r="C6" s="6" t="n">
        <v>586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 Changes in Carrying Amount of Goodwill by Segment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8502.700000000001</v>
      </c>
    </row>
    <row r="5">
      <c r="A5" s="4" t="inlineStr">
        <is>
          <t>Foreign currency translation &amp; other</t>
        </is>
      </c>
      <c r="B5" s="7" t="n">
        <v>-35.3</v>
      </c>
    </row>
    <row r="6">
      <c r="A6" s="4" t="inlineStr">
        <is>
          <t>Goodwill ending balance</t>
        </is>
      </c>
      <c r="B6" s="7" t="n">
        <v>8467.4</v>
      </c>
    </row>
    <row r="7">
      <c r="A7" s="4" t="inlineStr">
        <is>
          <t>Tools &amp; Outdoor</t>
        </is>
      </c>
      <c r="B7" s="4" t="inlineStr">
        <is>
          <t xml:space="preserve"> </t>
        </is>
      </c>
    </row>
    <row r="8">
      <c r="A8" s="3" t="inlineStr">
        <is>
          <t>Goodwill [Roll Forward]</t>
        </is>
      </c>
      <c r="B8" s="4" t="inlineStr">
        <is>
          <t xml:space="preserve"> </t>
        </is>
      </c>
    </row>
    <row r="9">
      <c r="A9" s="4" t="inlineStr">
        <is>
          <t>Goodwill beginning balance</t>
        </is>
      </c>
      <c r="B9" s="7" t="n">
        <v>5939.7</v>
      </c>
    </row>
    <row r="10">
      <c r="A10" s="4" t="inlineStr">
        <is>
          <t>Foreign currency translation &amp; other</t>
        </is>
      </c>
      <c r="B10" s="7" t="n">
        <v>-23.2</v>
      </c>
    </row>
    <row r="11">
      <c r="A11" s="4" t="inlineStr">
        <is>
          <t>Goodwill ending balance</t>
        </is>
      </c>
      <c r="B11" s="7" t="n">
        <v>5916.5</v>
      </c>
    </row>
    <row r="12">
      <c r="A12" s="4" t="inlineStr">
        <is>
          <t>Industrial</t>
        </is>
      </c>
      <c r="B12" s="4" t="inlineStr">
        <is>
          <t xml:space="preserve"> </t>
        </is>
      </c>
    </row>
    <row r="13">
      <c r="A13" s="3" t="inlineStr">
        <is>
          <t>Goodwill [Roll Forward]</t>
        </is>
      </c>
      <c r="B13" s="4" t="inlineStr">
        <is>
          <t xml:space="preserve"> </t>
        </is>
      </c>
    </row>
    <row r="14">
      <c r="A14" s="4" t="inlineStr">
        <is>
          <t>Goodwill beginning balance</t>
        </is>
      </c>
      <c r="B14" s="5" t="n">
        <v>2563</v>
      </c>
    </row>
    <row r="15">
      <c r="A15" s="4" t="inlineStr">
        <is>
          <t>Foreign currency translation &amp; other</t>
        </is>
      </c>
      <c r="B15" s="7" t="n">
        <v>-12.1</v>
      </c>
    </row>
    <row r="16">
      <c r="A16" s="4" t="inlineStr">
        <is>
          <t>Goodwill ending balance</t>
        </is>
      </c>
      <c r="B16" s="6" t="n">
        <v>255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2.5</v>
      </c>
      <c r="C3" s="8" t="n">
        <v>2.5</v>
      </c>
    </row>
    <row r="4">
      <c r="A4" s="4" t="inlineStr">
        <is>
          <t>Common stock, shares authorized (in shares)</t>
        </is>
      </c>
      <c r="B4" s="5" t="n">
        <v>300000000</v>
      </c>
      <c r="C4" s="5" t="n">
        <v>300000000</v>
      </c>
    </row>
    <row r="5">
      <c r="A5" s="4" t="inlineStr">
        <is>
          <t>Common stock, shares issued (in shares)</t>
        </is>
      </c>
      <c r="B5" s="5" t="n">
        <v>176902738</v>
      </c>
      <c r="C5" s="5" t="n">
        <v>176902738</v>
      </c>
    </row>
    <row r="6">
      <c r="A6" s="4" t="inlineStr">
        <is>
          <t>Treasury stock (in shares)</t>
        </is>
      </c>
      <c r="B6" s="5" t="n">
        <v>23592954</v>
      </c>
      <c r="C6" s="5" t="n">
        <v>23919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Additional Information (Details) - USD ($) $ in Million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oodwill</t>
        </is>
      </c>
      <c r="B4" s="6" t="n">
        <v>8467.4</v>
      </c>
      <c r="C4" s="6" t="n">
        <v>8502.700000000001</v>
      </c>
    </row>
    <row r="5">
      <c r="A5" s="4" t="inlineStr">
        <is>
          <t>Engineered Fastening and Infrastructure Reporting Unit</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10" t="n">
        <v>2017</v>
      </c>
      <c r="C7" s="4" t="inlineStr">
        <is>
          <t xml:space="preserve"> </t>
        </is>
      </c>
    </row>
    <row r="8">
      <c r="A8" s="4" t="inlineStr">
        <is>
          <t>Goodwill assumptions, term</t>
        </is>
      </c>
      <c r="B8" s="4" t="inlineStr">
        <is>
          <t>6 years</t>
        </is>
      </c>
      <c r="C8" s="4" t="inlineStr">
        <is>
          <t xml:space="preserve"> </t>
        </is>
      </c>
    </row>
    <row r="9">
      <c r="A9" s="4" t="inlineStr">
        <is>
          <t>Engineered Fastening and Infrastructure Reporting Unit | Valuation Technique, Discounted Cash Flow</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Carrying amount, percentage</t>
        </is>
      </c>
      <c r="B11" s="12" t="n">
        <v>0.16</v>
      </c>
      <c r="C11" s="4" t="inlineStr">
        <is>
          <t xml:space="preserve"> </t>
        </is>
      </c>
    </row>
    <row r="12">
      <c r="A12" s="4" t="inlineStr">
        <is>
          <t>Engineered Fastening and Infrastructure Reporting Unit | Valuation Technique, Discounted Cash Flow | Measurement Input, Discount Rat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Measurement input</t>
        </is>
      </c>
      <c r="B14" s="13" t="n">
        <v>0.1</v>
      </c>
      <c r="C14" s="4" t="inlineStr">
        <is>
          <t xml:space="preserve"> </t>
        </is>
      </c>
    </row>
    <row r="15">
      <c r="A15" s="4" t="inlineStr">
        <is>
          <t>Engineered Fastening and Infrastructure Reporting Unit | Valuation Technique, Discounted Cash Flow | Measurement Input, Compound Annual Growth Rate</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Measurement input</t>
        </is>
      </c>
      <c r="B17" s="9" t="n">
        <v>0.05</v>
      </c>
      <c r="C17" s="4" t="inlineStr">
        <is>
          <t xml:space="preserve"> </t>
        </is>
      </c>
    </row>
    <row r="18">
      <c r="A18" s="4" t="inlineStr">
        <is>
          <t>Engineered Fastening and Infrastructure Reporting Unit | Valuation Technique, Discounted Cash Flow | Measurement Input, Perpetual Growth Rat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Measurement input</t>
        </is>
      </c>
      <c r="B20" s="9" t="n">
        <v>0.03</v>
      </c>
      <c r="C20" s="4" t="inlineStr">
        <is>
          <t xml:space="preserve"> </t>
        </is>
      </c>
    </row>
    <row r="21">
      <c r="A21" s="4" t="inlineStr">
        <is>
          <t>Infrastructure Reporting Unit</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t>
        </is>
      </c>
      <c r="B23" s="10" t="n">
        <v>534</v>
      </c>
      <c r="C23" s="4" t="inlineStr">
        <is>
          <t xml:space="preserve"> </t>
        </is>
      </c>
    </row>
    <row r="24">
      <c r="A24" s="4" t="inlineStr">
        <is>
          <t>Goodwill assumptions, term</t>
        </is>
      </c>
      <c r="B24" s="4" t="inlineStr">
        <is>
          <t>6 years</t>
        </is>
      </c>
      <c r="C24" s="4" t="inlineStr">
        <is>
          <t xml:space="preserve"> </t>
        </is>
      </c>
    </row>
    <row r="25">
      <c r="A25" s="4" t="inlineStr">
        <is>
          <t>Infrastructure Reporting Unit | Valuation Technique, Discounted Cash Flow</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Carrying amount, percentage</t>
        </is>
      </c>
      <c r="B27" s="12" t="n">
        <v>0.13</v>
      </c>
      <c r="C27" s="4" t="inlineStr">
        <is>
          <t xml:space="preserve"> </t>
        </is>
      </c>
    </row>
    <row r="28">
      <c r="A28" s="4" t="inlineStr">
        <is>
          <t>Infrastructure Reporting Unit | Valuation Technique, Discounted Cash Flow | Measurement Input, Discount Rate</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Measurement input</t>
        </is>
      </c>
      <c r="B30" s="13" t="n">
        <v>0.105</v>
      </c>
      <c r="C30" s="4" t="inlineStr">
        <is>
          <t xml:space="preserve"> </t>
        </is>
      </c>
    </row>
    <row r="31">
      <c r="A31" s="4" t="inlineStr">
        <is>
          <t>Infrastructure Reporting Unit | Valuation Technique, Discounted Cash Flow | Measurement Input, Compound Annual Growth Rate</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Measurement input</t>
        </is>
      </c>
      <c r="B33" s="9" t="n">
        <v>0.05</v>
      </c>
      <c r="C33" s="4" t="inlineStr">
        <is>
          <t xml:space="preserve"> </t>
        </is>
      </c>
    </row>
    <row r="34">
      <c r="A34" s="4" t="inlineStr">
        <is>
          <t>Infrastructure Reporting Unit | Valuation Technique, Discounted Cash Flow | Measurement Input, Perpetual Growth Rate</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Measurement input</t>
        </is>
      </c>
      <c r="B36" s="9" t="n">
        <v>0.03</v>
      </c>
      <c r="C36" s="4" t="inlineStr">
        <is>
          <t xml:space="preserve"> </t>
        </is>
      </c>
    </row>
    <row r="37">
      <c r="A37" s="4" t="inlineStr">
        <is>
          <t>Tools &amp; Outdoor Reporting Unit | Valuation Technique, Discounted Cash Flow</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Carrying amount, percentage</t>
        </is>
      </c>
      <c r="B39" s="12" t="n">
        <v>0.44</v>
      </c>
      <c r="C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LONG-TERM DEBT AND FINANCING ARRANGEMENTS - Schedule of Long-term Debt (Details) - USD ($)</t>
        </is>
      </c>
      <c r="B1" s="2" t="inlineStr">
        <is>
          <t>9 Months Ended</t>
        </is>
      </c>
    </row>
    <row r="2">
      <c r="B2" s="2" t="inlineStr">
        <is>
          <t>Sep. 30, 2023</t>
        </is>
      </c>
      <c r="C2" s="2" t="inlineStr">
        <is>
          <t>Mar. 31, 2023</t>
        </is>
      </c>
      <c r="D2" s="2" t="inlineStr">
        <is>
          <t>Dec. 31, 2022</t>
        </is>
      </c>
      <c r="E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ional Value</t>
        </is>
      </c>
      <c r="B4" s="10" t="n">
        <v>6153500000</v>
      </c>
      <c r="C4" s="4" t="inlineStr">
        <is>
          <t xml:space="preserve"> </t>
        </is>
      </c>
      <c r="D4" s="4" t="inlineStr">
        <is>
          <t xml:space="preserve"> </t>
        </is>
      </c>
      <c r="E4" s="4" t="inlineStr">
        <is>
          <t xml:space="preserve"> </t>
        </is>
      </c>
    </row>
    <row r="5">
      <c r="A5" s="4" t="inlineStr">
        <is>
          <t>Unamortized Discount</t>
        </is>
      </c>
      <c r="B5" s="5" t="n">
        <v>-6000000</v>
      </c>
      <c r="C5" s="4" t="inlineStr">
        <is>
          <t xml:space="preserve"> </t>
        </is>
      </c>
      <c r="D5" s="4" t="inlineStr">
        <is>
          <t xml:space="preserve"> </t>
        </is>
      </c>
      <c r="E5" s="4" t="inlineStr">
        <is>
          <t xml:space="preserve"> </t>
        </is>
      </c>
    </row>
    <row r="6">
      <c r="A6" s="4" t="inlineStr">
        <is>
          <t>Unamortized Gain/(Loss) Terminated Swaps</t>
        </is>
      </c>
      <c r="B6" s="5" t="n">
        <v>-19800000</v>
      </c>
      <c r="C6" s="4" t="inlineStr">
        <is>
          <t xml:space="preserve"> </t>
        </is>
      </c>
      <c r="D6" s="4" t="inlineStr">
        <is>
          <t xml:space="preserve"> </t>
        </is>
      </c>
      <c r="E6" s="4" t="inlineStr">
        <is>
          <t xml:space="preserve"> </t>
        </is>
      </c>
    </row>
    <row r="7">
      <c r="A7" s="4" t="inlineStr">
        <is>
          <t>Purchase Accounting FV Adjustment</t>
        </is>
      </c>
      <c r="B7" s="5" t="n">
        <v>10500000</v>
      </c>
      <c r="C7" s="4" t="inlineStr">
        <is>
          <t xml:space="preserve"> </t>
        </is>
      </c>
      <c r="D7" s="4" t="inlineStr">
        <is>
          <t xml:space="preserve"> </t>
        </is>
      </c>
      <c r="E7" s="4" t="inlineStr">
        <is>
          <t xml:space="preserve"> </t>
        </is>
      </c>
    </row>
    <row r="8">
      <c r="A8" s="4" t="inlineStr">
        <is>
          <t>Deferred Financing Fees</t>
        </is>
      </c>
      <c r="B8" s="5" t="n">
        <v>-37900000</v>
      </c>
      <c r="C8" s="4" t="inlineStr">
        <is>
          <t xml:space="preserve"> </t>
        </is>
      </c>
      <c r="D8" s="4" t="inlineStr">
        <is>
          <t xml:space="preserve"> </t>
        </is>
      </c>
      <c r="E8" s="4" t="inlineStr">
        <is>
          <t xml:space="preserve"> </t>
        </is>
      </c>
    </row>
    <row r="9">
      <c r="A9" s="4" t="inlineStr">
        <is>
          <t>Carrying Value</t>
        </is>
      </c>
      <c r="B9" s="5" t="n">
        <v>6100300000</v>
      </c>
      <c r="C9" s="4" t="inlineStr">
        <is>
          <t xml:space="preserve"> </t>
        </is>
      </c>
      <c r="D9" s="10" t="n">
        <v>5354100000</v>
      </c>
      <c r="E9" s="4" t="inlineStr">
        <is>
          <t xml:space="preserve"> </t>
        </is>
      </c>
    </row>
    <row r="10">
      <c r="A10" s="4" t="inlineStr">
        <is>
          <t>Less: Current maturities of long-term debt</t>
        </is>
      </c>
      <c r="B10" s="5" t="n">
        <v>-1100000</v>
      </c>
      <c r="C10" s="4" t="inlineStr">
        <is>
          <t xml:space="preserve"> </t>
        </is>
      </c>
      <c r="D10" s="5" t="n">
        <v>-1200000</v>
      </c>
      <c r="E10" s="4" t="inlineStr">
        <is>
          <t xml:space="preserve"> </t>
        </is>
      </c>
    </row>
    <row r="11">
      <c r="A11" s="4" t="inlineStr">
        <is>
          <t>Long-term debt</t>
        </is>
      </c>
      <c r="B11" s="10" t="n">
        <v>6099200000</v>
      </c>
      <c r="C11" s="4" t="inlineStr">
        <is>
          <t xml:space="preserve"> </t>
        </is>
      </c>
      <c r="D11" s="5" t="n">
        <v>5352900000</v>
      </c>
      <c r="E11" s="4" t="inlineStr">
        <is>
          <t xml:space="preserve"> </t>
        </is>
      </c>
    </row>
    <row r="12">
      <c r="A12" s="4" t="inlineStr">
        <is>
          <t>Notes 2.30% Due in 2025</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1" t="n">
        <v>0.023</v>
      </c>
      <c r="C14" s="4" t="inlineStr">
        <is>
          <t xml:space="preserve"> </t>
        </is>
      </c>
      <c r="D14" s="4" t="inlineStr">
        <is>
          <t xml:space="preserve"> </t>
        </is>
      </c>
      <c r="E14" s="11" t="n">
        <v>0.023</v>
      </c>
    </row>
    <row r="15">
      <c r="A15" s="4" t="inlineStr">
        <is>
          <t>Notional Value</t>
        </is>
      </c>
      <c r="B15" s="10" t="n">
        <v>500000000</v>
      </c>
      <c r="C15" s="4" t="inlineStr">
        <is>
          <t xml:space="preserve"> </t>
        </is>
      </c>
      <c r="D15" s="4" t="inlineStr">
        <is>
          <t xml:space="preserve"> </t>
        </is>
      </c>
      <c r="E15" s="10" t="n">
        <v>500000000</v>
      </c>
    </row>
    <row r="16">
      <c r="A16" s="4" t="inlineStr">
        <is>
          <t>Unamortized Discount</t>
        </is>
      </c>
      <c r="B16" s="5" t="n">
        <v>-300000</v>
      </c>
      <c r="C16" s="4" t="inlineStr">
        <is>
          <t xml:space="preserve"> </t>
        </is>
      </c>
      <c r="D16" s="4" t="inlineStr">
        <is>
          <t xml:space="preserve"> </t>
        </is>
      </c>
      <c r="E16" s="4" t="inlineStr">
        <is>
          <t xml:space="preserve"> </t>
        </is>
      </c>
    </row>
    <row r="17">
      <c r="A17" s="4" t="inlineStr">
        <is>
          <t>Unamortized Gain/(Loss) Terminated Swaps</t>
        </is>
      </c>
      <c r="B17" s="5" t="n">
        <v>0</v>
      </c>
      <c r="C17" s="4" t="inlineStr">
        <is>
          <t xml:space="preserve"> </t>
        </is>
      </c>
      <c r="D17" s="4" t="inlineStr">
        <is>
          <t xml:space="preserve"> </t>
        </is>
      </c>
      <c r="E17" s="4" t="inlineStr">
        <is>
          <t xml:space="preserve"> </t>
        </is>
      </c>
    </row>
    <row r="18">
      <c r="A18" s="4" t="inlineStr">
        <is>
          <t>Purchase Accounting FV Adjustment</t>
        </is>
      </c>
      <c r="B18" s="5" t="n">
        <v>0</v>
      </c>
      <c r="C18" s="4" t="inlineStr">
        <is>
          <t xml:space="preserve"> </t>
        </is>
      </c>
      <c r="D18" s="4" t="inlineStr">
        <is>
          <t xml:space="preserve"> </t>
        </is>
      </c>
      <c r="E18" s="4" t="inlineStr">
        <is>
          <t xml:space="preserve"> </t>
        </is>
      </c>
    </row>
    <row r="19">
      <c r="A19" s="4" t="inlineStr">
        <is>
          <t>Deferred Financing Fees</t>
        </is>
      </c>
      <c r="B19" s="5" t="n">
        <v>-1200000</v>
      </c>
      <c r="C19" s="4" t="inlineStr">
        <is>
          <t xml:space="preserve"> </t>
        </is>
      </c>
      <c r="D19" s="4" t="inlineStr">
        <is>
          <t xml:space="preserve"> </t>
        </is>
      </c>
      <c r="E19" s="4" t="inlineStr">
        <is>
          <t xml:space="preserve"> </t>
        </is>
      </c>
    </row>
    <row r="20">
      <c r="A20" s="4" t="inlineStr">
        <is>
          <t>Carrying Value</t>
        </is>
      </c>
      <c r="B20" s="10" t="n">
        <v>498500000</v>
      </c>
      <c r="C20" s="4" t="inlineStr">
        <is>
          <t xml:space="preserve"> </t>
        </is>
      </c>
      <c r="D20" s="5" t="n">
        <v>497700000</v>
      </c>
      <c r="E20" s="4" t="inlineStr">
        <is>
          <t xml:space="preserve"> </t>
        </is>
      </c>
    </row>
    <row r="21">
      <c r="A21" s="4" t="inlineStr">
        <is>
          <t>Notes 3.4% Due in 202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1" t="n">
        <v>0.034</v>
      </c>
      <c r="C23" s="4" t="inlineStr">
        <is>
          <t xml:space="preserve"> </t>
        </is>
      </c>
      <c r="D23" s="4" t="inlineStr">
        <is>
          <t xml:space="preserve"> </t>
        </is>
      </c>
      <c r="E23" s="4" t="inlineStr">
        <is>
          <t xml:space="preserve"> </t>
        </is>
      </c>
    </row>
    <row r="24">
      <c r="A24" s="4" t="inlineStr">
        <is>
          <t>Notional Value</t>
        </is>
      </c>
      <c r="B24" s="10" t="n">
        <v>500000000</v>
      </c>
      <c r="C24" s="4" t="inlineStr">
        <is>
          <t xml:space="preserve"> </t>
        </is>
      </c>
      <c r="D24" s="4" t="inlineStr">
        <is>
          <t xml:space="preserve"> </t>
        </is>
      </c>
      <c r="E24" s="4" t="inlineStr">
        <is>
          <t xml:space="preserve"> </t>
        </is>
      </c>
    </row>
    <row r="25">
      <c r="A25" s="4" t="inlineStr">
        <is>
          <t>Unamortized Discount</t>
        </is>
      </c>
      <c r="B25" s="5" t="n">
        <v>-200000</v>
      </c>
      <c r="C25" s="4" t="inlineStr">
        <is>
          <t xml:space="preserve"> </t>
        </is>
      </c>
      <c r="D25" s="4" t="inlineStr">
        <is>
          <t xml:space="preserve"> </t>
        </is>
      </c>
      <c r="E25" s="4" t="inlineStr">
        <is>
          <t xml:space="preserve"> </t>
        </is>
      </c>
    </row>
    <row r="26">
      <c r="A26" s="4" t="inlineStr">
        <is>
          <t>Unamortized Gain/(Loss) Terminated Swaps</t>
        </is>
      </c>
      <c r="B26" s="5" t="n">
        <v>0</v>
      </c>
      <c r="C26" s="4" t="inlineStr">
        <is>
          <t xml:space="preserve"> </t>
        </is>
      </c>
      <c r="D26" s="4" t="inlineStr">
        <is>
          <t xml:space="preserve"> </t>
        </is>
      </c>
      <c r="E26" s="4" t="inlineStr">
        <is>
          <t xml:space="preserve"> </t>
        </is>
      </c>
    </row>
    <row r="27">
      <c r="A27" s="4" t="inlineStr">
        <is>
          <t>Purchase Accounting FV Adjustment</t>
        </is>
      </c>
      <c r="B27" s="5" t="n">
        <v>0</v>
      </c>
      <c r="C27" s="4" t="inlineStr">
        <is>
          <t xml:space="preserve"> </t>
        </is>
      </c>
      <c r="D27" s="4" t="inlineStr">
        <is>
          <t xml:space="preserve"> </t>
        </is>
      </c>
      <c r="E27" s="4" t="inlineStr">
        <is>
          <t xml:space="preserve"> </t>
        </is>
      </c>
    </row>
    <row r="28">
      <c r="A28" s="4" t="inlineStr">
        <is>
          <t>Deferred Financing Fees</t>
        </is>
      </c>
      <c r="B28" s="5" t="n">
        <v>-1100000</v>
      </c>
      <c r="C28" s="4" t="inlineStr">
        <is>
          <t xml:space="preserve"> </t>
        </is>
      </c>
      <c r="D28" s="4" t="inlineStr">
        <is>
          <t xml:space="preserve"> </t>
        </is>
      </c>
      <c r="E28" s="4" t="inlineStr">
        <is>
          <t xml:space="preserve"> </t>
        </is>
      </c>
    </row>
    <row r="29">
      <c r="A29" s="4" t="inlineStr">
        <is>
          <t>Carrying Value</t>
        </is>
      </c>
      <c r="B29" s="10" t="n">
        <v>498700000</v>
      </c>
      <c r="C29" s="4" t="inlineStr">
        <is>
          <t xml:space="preserve"> </t>
        </is>
      </c>
      <c r="D29" s="5" t="n">
        <v>498300000</v>
      </c>
      <c r="E29" s="4" t="inlineStr">
        <is>
          <t xml:space="preserve"> </t>
        </is>
      </c>
    </row>
    <row r="30">
      <c r="A30" s="4" t="inlineStr">
        <is>
          <t>Notes 6.27% Due in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1" t="n">
        <v>0.06270000000000001</v>
      </c>
      <c r="C32" s="14" t="n">
        <v>0.06272</v>
      </c>
      <c r="D32" s="4" t="inlineStr">
        <is>
          <t xml:space="preserve"> </t>
        </is>
      </c>
      <c r="E32" s="4" t="inlineStr">
        <is>
          <t xml:space="preserve"> </t>
        </is>
      </c>
    </row>
    <row r="33">
      <c r="A33" s="4" t="inlineStr">
        <is>
          <t>Notional Value</t>
        </is>
      </c>
      <c r="B33" s="10" t="n">
        <v>350000000</v>
      </c>
      <c r="C33" s="10" t="n">
        <v>350000000</v>
      </c>
      <c r="D33" s="4" t="inlineStr">
        <is>
          <t xml:space="preserve"> </t>
        </is>
      </c>
      <c r="E33" s="4" t="inlineStr">
        <is>
          <t xml:space="preserve"> </t>
        </is>
      </c>
    </row>
    <row r="34">
      <c r="A34" s="4" t="inlineStr">
        <is>
          <t>Unamortized Discount</t>
        </is>
      </c>
      <c r="B34" s="5" t="n">
        <v>0</v>
      </c>
      <c r="C34" s="4" t="inlineStr">
        <is>
          <t xml:space="preserve"> </t>
        </is>
      </c>
      <c r="D34" s="4" t="inlineStr">
        <is>
          <t xml:space="preserve"> </t>
        </is>
      </c>
      <c r="E34" s="4" t="inlineStr">
        <is>
          <t xml:space="preserve"> </t>
        </is>
      </c>
    </row>
    <row r="35">
      <c r="A35" s="4" t="inlineStr">
        <is>
          <t>Unamortized Gain/(Loss) Terminated Swaps</t>
        </is>
      </c>
      <c r="B35" s="5" t="n">
        <v>0</v>
      </c>
      <c r="C35" s="4" t="inlineStr">
        <is>
          <t xml:space="preserve"> </t>
        </is>
      </c>
      <c r="D35" s="4" t="inlineStr">
        <is>
          <t xml:space="preserve"> </t>
        </is>
      </c>
      <c r="E35" s="4" t="inlineStr">
        <is>
          <t xml:space="preserve"> </t>
        </is>
      </c>
    </row>
    <row r="36">
      <c r="A36" s="4" t="inlineStr">
        <is>
          <t>Purchase Accounting FV Adjustment</t>
        </is>
      </c>
      <c r="B36" s="5" t="n">
        <v>0</v>
      </c>
      <c r="C36" s="4" t="inlineStr">
        <is>
          <t xml:space="preserve"> </t>
        </is>
      </c>
      <c r="D36" s="4" t="inlineStr">
        <is>
          <t xml:space="preserve"> </t>
        </is>
      </c>
      <c r="E36" s="4" t="inlineStr">
        <is>
          <t xml:space="preserve"> </t>
        </is>
      </c>
    </row>
    <row r="37">
      <c r="A37" s="4" t="inlineStr">
        <is>
          <t>Deferred Financing Fees</t>
        </is>
      </c>
      <c r="B37" s="5" t="n">
        <v>-1500000</v>
      </c>
      <c r="C37" s="4" t="inlineStr">
        <is>
          <t xml:space="preserve"> </t>
        </is>
      </c>
      <c r="D37" s="4" t="inlineStr">
        <is>
          <t xml:space="preserve"> </t>
        </is>
      </c>
      <c r="E37" s="4" t="inlineStr">
        <is>
          <t xml:space="preserve"> </t>
        </is>
      </c>
    </row>
    <row r="38">
      <c r="A38" s="4" t="inlineStr">
        <is>
          <t>Carrying Value</t>
        </is>
      </c>
      <c r="B38" s="10" t="n">
        <v>348500000</v>
      </c>
      <c r="C38" s="4" t="inlineStr">
        <is>
          <t xml:space="preserve"> </t>
        </is>
      </c>
      <c r="D38" s="5" t="n">
        <v>0</v>
      </c>
      <c r="E38" s="4" t="inlineStr">
        <is>
          <t xml:space="preserve"> </t>
        </is>
      </c>
    </row>
    <row r="39">
      <c r="A39" s="4" t="inlineStr">
        <is>
          <t>Notes 3.42% Due in 2026</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11" t="n">
        <v>0.0342</v>
      </c>
      <c r="C41" s="4" t="inlineStr">
        <is>
          <t xml:space="preserve"> </t>
        </is>
      </c>
      <c r="D41" s="4" t="inlineStr">
        <is>
          <t xml:space="preserve"> </t>
        </is>
      </c>
      <c r="E41" s="4" t="inlineStr">
        <is>
          <t xml:space="preserve"> </t>
        </is>
      </c>
    </row>
    <row r="42">
      <c r="A42" s="4" t="inlineStr">
        <is>
          <t>Notional Value</t>
        </is>
      </c>
      <c r="B42" s="10" t="n">
        <v>25000000</v>
      </c>
      <c r="C42" s="4" t="inlineStr">
        <is>
          <t xml:space="preserve"> </t>
        </is>
      </c>
      <c r="D42" s="4" t="inlineStr">
        <is>
          <t xml:space="preserve"> </t>
        </is>
      </c>
      <c r="E42" s="4" t="inlineStr">
        <is>
          <t xml:space="preserve"> </t>
        </is>
      </c>
    </row>
    <row r="43">
      <c r="A43" s="4" t="inlineStr">
        <is>
          <t>Unamortized Discount</t>
        </is>
      </c>
      <c r="B43" s="5" t="n">
        <v>0</v>
      </c>
      <c r="C43" s="4" t="inlineStr">
        <is>
          <t xml:space="preserve"> </t>
        </is>
      </c>
      <c r="D43" s="4" t="inlineStr">
        <is>
          <t xml:space="preserve"> </t>
        </is>
      </c>
      <c r="E43" s="4" t="inlineStr">
        <is>
          <t xml:space="preserve"> </t>
        </is>
      </c>
    </row>
    <row r="44">
      <c r="A44" s="4" t="inlineStr">
        <is>
          <t>Unamortized Gain/(Loss) Terminated Swaps</t>
        </is>
      </c>
      <c r="B44" s="5" t="n">
        <v>0</v>
      </c>
      <c r="C44" s="4" t="inlineStr">
        <is>
          <t xml:space="preserve"> </t>
        </is>
      </c>
      <c r="D44" s="4" t="inlineStr">
        <is>
          <t xml:space="preserve"> </t>
        </is>
      </c>
      <c r="E44" s="4" t="inlineStr">
        <is>
          <t xml:space="preserve"> </t>
        </is>
      </c>
    </row>
    <row r="45">
      <c r="A45" s="4" t="inlineStr">
        <is>
          <t>Purchase Accounting FV Adjustment</t>
        </is>
      </c>
      <c r="B45" s="5" t="n">
        <v>1100000</v>
      </c>
      <c r="C45" s="4" t="inlineStr">
        <is>
          <t xml:space="preserve"> </t>
        </is>
      </c>
      <c r="D45" s="4" t="inlineStr">
        <is>
          <t xml:space="preserve"> </t>
        </is>
      </c>
      <c r="E45" s="4" t="inlineStr">
        <is>
          <t xml:space="preserve"> </t>
        </is>
      </c>
    </row>
    <row r="46">
      <c r="A46" s="4" t="inlineStr">
        <is>
          <t>Deferred Financing Fees</t>
        </is>
      </c>
      <c r="B46" s="5" t="n">
        <v>0</v>
      </c>
      <c r="C46" s="4" t="inlineStr">
        <is>
          <t xml:space="preserve"> </t>
        </is>
      </c>
      <c r="D46" s="4" t="inlineStr">
        <is>
          <t xml:space="preserve"> </t>
        </is>
      </c>
      <c r="E46" s="4" t="inlineStr">
        <is>
          <t xml:space="preserve"> </t>
        </is>
      </c>
    </row>
    <row r="47">
      <c r="A47" s="4" t="inlineStr">
        <is>
          <t>Carrying Value</t>
        </is>
      </c>
      <c r="B47" s="10" t="n">
        <v>26100000</v>
      </c>
      <c r="C47" s="4" t="inlineStr">
        <is>
          <t xml:space="preserve"> </t>
        </is>
      </c>
      <c r="D47" s="5" t="n">
        <v>26400000</v>
      </c>
      <c r="E47" s="4" t="inlineStr">
        <is>
          <t xml:space="preserve"> </t>
        </is>
      </c>
    </row>
    <row r="48">
      <c r="A48" s="4" t="inlineStr">
        <is>
          <t>Notes 1.84% Due in 2026</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1" t="n">
        <v>0.0184</v>
      </c>
      <c r="C50" s="4" t="inlineStr">
        <is>
          <t xml:space="preserve"> </t>
        </is>
      </c>
      <c r="D50" s="4" t="inlineStr">
        <is>
          <t xml:space="preserve"> </t>
        </is>
      </c>
      <c r="E50" s="4" t="inlineStr">
        <is>
          <t xml:space="preserve"> </t>
        </is>
      </c>
    </row>
    <row r="51">
      <c r="A51" s="4" t="inlineStr">
        <is>
          <t>Notional Value</t>
        </is>
      </c>
      <c r="B51" s="10" t="n">
        <v>26400000</v>
      </c>
      <c r="C51" s="4" t="inlineStr">
        <is>
          <t xml:space="preserve"> </t>
        </is>
      </c>
      <c r="D51" s="4" t="inlineStr">
        <is>
          <t xml:space="preserve"> </t>
        </is>
      </c>
      <c r="E51" s="4" t="inlineStr">
        <is>
          <t xml:space="preserve"> </t>
        </is>
      </c>
    </row>
    <row r="52">
      <c r="A52" s="4" t="inlineStr">
        <is>
          <t>Unamortized Discount</t>
        </is>
      </c>
      <c r="B52" s="5" t="n">
        <v>0</v>
      </c>
      <c r="C52" s="4" t="inlineStr">
        <is>
          <t xml:space="preserve"> </t>
        </is>
      </c>
      <c r="D52" s="4" t="inlineStr">
        <is>
          <t xml:space="preserve"> </t>
        </is>
      </c>
      <c r="E52" s="4" t="inlineStr">
        <is>
          <t xml:space="preserve"> </t>
        </is>
      </c>
    </row>
    <row r="53">
      <c r="A53" s="4" t="inlineStr">
        <is>
          <t>Unamortized Gain/(Loss) Terminated Swaps</t>
        </is>
      </c>
      <c r="B53" s="5" t="n">
        <v>0</v>
      </c>
      <c r="C53" s="4" t="inlineStr">
        <is>
          <t xml:space="preserve"> </t>
        </is>
      </c>
      <c r="D53" s="4" t="inlineStr">
        <is>
          <t xml:space="preserve"> </t>
        </is>
      </c>
      <c r="E53" s="4" t="inlineStr">
        <is>
          <t xml:space="preserve"> </t>
        </is>
      </c>
    </row>
    <row r="54">
      <c r="A54" s="4" t="inlineStr">
        <is>
          <t>Purchase Accounting FV Adjustment</t>
        </is>
      </c>
      <c r="B54" s="5" t="n">
        <v>1000000</v>
      </c>
      <c r="C54" s="4" t="inlineStr">
        <is>
          <t xml:space="preserve"> </t>
        </is>
      </c>
      <c r="D54" s="4" t="inlineStr">
        <is>
          <t xml:space="preserve"> </t>
        </is>
      </c>
      <c r="E54" s="4" t="inlineStr">
        <is>
          <t xml:space="preserve"> </t>
        </is>
      </c>
    </row>
    <row r="55">
      <c r="A55" s="4" t="inlineStr">
        <is>
          <t>Deferred Financing Fees</t>
        </is>
      </c>
      <c r="B55" s="5" t="n">
        <v>0</v>
      </c>
      <c r="C55" s="4" t="inlineStr">
        <is>
          <t xml:space="preserve"> </t>
        </is>
      </c>
      <c r="D55" s="4" t="inlineStr">
        <is>
          <t xml:space="preserve"> </t>
        </is>
      </c>
      <c r="E55" s="4" t="inlineStr">
        <is>
          <t xml:space="preserve"> </t>
        </is>
      </c>
    </row>
    <row r="56">
      <c r="A56" s="4" t="inlineStr">
        <is>
          <t>Carrying Value</t>
        </is>
      </c>
      <c r="B56" s="10" t="n">
        <v>27400000</v>
      </c>
      <c r="C56" s="4" t="inlineStr">
        <is>
          <t xml:space="preserve"> </t>
        </is>
      </c>
      <c r="D56" s="5" t="n">
        <v>28000000</v>
      </c>
      <c r="E56" s="4" t="inlineStr">
        <is>
          <t xml:space="preserve"> </t>
        </is>
      </c>
    </row>
    <row r="57">
      <c r="A57" s="4" t="inlineStr">
        <is>
          <t>Notes 6.00% Due in 2028</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12" t="n">
        <v>0.06</v>
      </c>
      <c r="C59" s="12" t="n">
        <v>0.06</v>
      </c>
      <c r="D59" s="4" t="inlineStr">
        <is>
          <t xml:space="preserve"> </t>
        </is>
      </c>
      <c r="E59" s="4" t="inlineStr">
        <is>
          <t xml:space="preserve"> </t>
        </is>
      </c>
    </row>
    <row r="60">
      <c r="A60" s="4" t="inlineStr">
        <is>
          <t>Notional Value</t>
        </is>
      </c>
      <c r="B60" s="10" t="n">
        <v>400000000</v>
      </c>
      <c r="C60" s="10" t="n">
        <v>400000000</v>
      </c>
      <c r="D60" s="4" t="inlineStr">
        <is>
          <t xml:space="preserve"> </t>
        </is>
      </c>
      <c r="E60" s="4" t="inlineStr">
        <is>
          <t xml:space="preserve"> </t>
        </is>
      </c>
    </row>
    <row r="61">
      <c r="A61" s="4" t="inlineStr">
        <is>
          <t>Unamortized Discount</t>
        </is>
      </c>
      <c r="B61" s="5" t="n">
        <v>-400000</v>
      </c>
      <c r="C61" s="4" t="inlineStr">
        <is>
          <t xml:space="preserve"> </t>
        </is>
      </c>
      <c r="D61" s="4" t="inlineStr">
        <is>
          <t xml:space="preserve"> </t>
        </is>
      </c>
      <c r="E61" s="4" t="inlineStr">
        <is>
          <t xml:space="preserve"> </t>
        </is>
      </c>
    </row>
    <row r="62">
      <c r="A62" s="4" t="inlineStr">
        <is>
          <t>Unamortized Gain/(Loss) Terminated Swaps</t>
        </is>
      </c>
      <c r="B62" s="5" t="n">
        <v>0</v>
      </c>
      <c r="C62" s="4" t="inlineStr">
        <is>
          <t xml:space="preserve"> </t>
        </is>
      </c>
      <c r="D62" s="4" t="inlineStr">
        <is>
          <t xml:space="preserve"> </t>
        </is>
      </c>
      <c r="E62" s="4" t="inlineStr">
        <is>
          <t xml:space="preserve"> </t>
        </is>
      </c>
    </row>
    <row r="63">
      <c r="A63" s="4" t="inlineStr">
        <is>
          <t>Purchase Accounting FV Adjustment</t>
        </is>
      </c>
      <c r="B63" s="5" t="n">
        <v>0</v>
      </c>
      <c r="C63" s="4" t="inlineStr">
        <is>
          <t xml:space="preserve"> </t>
        </is>
      </c>
      <c r="D63" s="4" t="inlineStr">
        <is>
          <t xml:space="preserve"> </t>
        </is>
      </c>
      <c r="E63" s="4" t="inlineStr">
        <is>
          <t xml:space="preserve"> </t>
        </is>
      </c>
    </row>
    <row r="64">
      <c r="A64" s="4" t="inlineStr">
        <is>
          <t>Deferred Financing Fees</t>
        </is>
      </c>
      <c r="B64" s="5" t="n">
        <v>-2200000</v>
      </c>
      <c r="C64" s="4" t="inlineStr">
        <is>
          <t xml:space="preserve"> </t>
        </is>
      </c>
      <c r="D64" s="4" t="inlineStr">
        <is>
          <t xml:space="preserve"> </t>
        </is>
      </c>
      <c r="E64" s="4" t="inlineStr">
        <is>
          <t xml:space="preserve"> </t>
        </is>
      </c>
    </row>
    <row r="65">
      <c r="A65" s="4" t="inlineStr">
        <is>
          <t>Carrying Value</t>
        </is>
      </c>
      <c r="B65" s="10" t="n">
        <v>397400000</v>
      </c>
      <c r="C65" s="4" t="inlineStr">
        <is>
          <t xml:space="preserve"> </t>
        </is>
      </c>
      <c r="D65" s="5" t="n">
        <v>0</v>
      </c>
      <c r="E65" s="4" t="inlineStr">
        <is>
          <t xml:space="preserve"> </t>
        </is>
      </c>
    </row>
    <row r="66">
      <c r="A66" s="4" t="inlineStr">
        <is>
          <t>Notes 7.05% Due 2028</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Interest Rate</t>
        </is>
      </c>
      <c r="B68" s="11" t="n">
        <v>0.07049999999999999</v>
      </c>
      <c r="C68" s="4" t="inlineStr">
        <is>
          <t xml:space="preserve"> </t>
        </is>
      </c>
      <c r="D68" s="4" t="inlineStr">
        <is>
          <t xml:space="preserve"> </t>
        </is>
      </c>
      <c r="E68" s="4" t="inlineStr">
        <is>
          <t xml:space="preserve"> </t>
        </is>
      </c>
    </row>
    <row r="69">
      <c r="A69" s="4" t="inlineStr">
        <is>
          <t>Notional Value</t>
        </is>
      </c>
      <c r="B69" s="10" t="n">
        <v>150000000</v>
      </c>
      <c r="C69" s="4" t="inlineStr">
        <is>
          <t xml:space="preserve"> </t>
        </is>
      </c>
      <c r="D69" s="4" t="inlineStr">
        <is>
          <t xml:space="preserve"> </t>
        </is>
      </c>
      <c r="E69" s="4" t="inlineStr">
        <is>
          <t xml:space="preserve"> </t>
        </is>
      </c>
    </row>
    <row r="70">
      <c r="A70" s="4" t="inlineStr">
        <is>
          <t>Unamortized Discount</t>
        </is>
      </c>
      <c r="B70" s="5" t="n">
        <v>0</v>
      </c>
      <c r="C70" s="4" t="inlineStr">
        <is>
          <t xml:space="preserve"> </t>
        </is>
      </c>
      <c r="D70" s="4" t="inlineStr">
        <is>
          <t xml:space="preserve"> </t>
        </is>
      </c>
      <c r="E70" s="4" t="inlineStr">
        <is>
          <t xml:space="preserve"> </t>
        </is>
      </c>
    </row>
    <row r="71">
      <c r="A71" s="4" t="inlineStr">
        <is>
          <t>Unamortized Gain/(Loss) Terminated Swaps</t>
        </is>
      </c>
      <c r="B71" s="5" t="n">
        <v>5200000</v>
      </c>
      <c r="C71" s="4" t="inlineStr">
        <is>
          <t xml:space="preserve"> </t>
        </is>
      </c>
      <c r="D71" s="4" t="inlineStr">
        <is>
          <t xml:space="preserve"> </t>
        </is>
      </c>
      <c r="E71" s="4" t="inlineStr">
        <is>
          <t xml:space="preserve"> </t>
        </is>
      </c>
    </row>
    <row r="72">
      <c r="A72" s="4" t="inlineStr">
        <is>
          <t>Purchase Accounting FV Adjustment</t>
        </is>
      </c>
      <c r="B72" s="5" t="n">
        <v>5000000</v>
      </c>
      <c r="C72" s="4" t="inlineStr">
        <is>
          <t xml:space="preserve"> </t>
        </is>
      </c>
      <c r="D72" s="4" t="inlineStr">
        <is>
          <t xml:space="preserve"> </t>
        </is>
      </c>
      <c r="E72" s="4" t="inlineStr">
        <is>
          <t xml:space="preserve"> </t>
        </is>
      </c>
    </row>
    <row r="73">
      <c r="A73" s="4" t="inlineStr">
        <is>
          <t>Deferred Financing Fees</t>
        </is>
      </c>
      <c r="B73" s="5" t="n">
        <v>0</v>
      </c>
      <c r="C73" s="4" t="inlineStr">
        <is>
          <t xml:space="preserve"> </t>
        </is>
      </c>
      <c r="D73" s="4" t="inlineStr">
        <is>
          <t xml:space="preserve"> </t>
        </is>
      </c>
      <c r="E73" s="4" t="inlineStr">
        <is>
          <t xml:space="preserve"> </t>
        </is>
      </c>
    </row>
    <row r="74">
      <c r="A74" s="4" t="inlineStr">
        <is>
          <t>Carrying Value</t>
        </is>
      </c>
      <c r="B74" s="10" t="n">
        <v>160200000</v>
      </c>
      <c r="C74" s="4" t="inlineStr">
        <is>
          <t xml:space="preserve"> </t>
        </is>
      </c>
      <c r="D74" s="5" t="n">
        <v>161800000</v>
      </c>
      <c r="E74" s="4" t="inlineStr">
        <is>
          <t xml:space="preserve"> </t>
        </is>
      </c>
    </row>
    <row r="75">
      <c r="A75" s="4" t="inlineStr">
        <is>
          <t>Notes 4.25% Due 2028</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Interest Rate</t>
        </is>
      </c>
      <c r="B77" s="11" t="n">
        <v>0.0425</v>
      </c>
      <c r="C77" s="4" t="inlineStr">
        <is>
          <t xml:space="preserve"> </t>
        </is>
      </c>
      <c r="D77" s="4" t="inlineStr">
        <is>
          <t xml:space="preserve"> </t>
        </is>
      </c>
      <c r="E77" s="4" t="inlineStr">
        <is>
          <t xml:space="preserve"> </t>
        </is>
      </c>
    </row>
    <row r="78">
      <c r="A78" s="4" t="inlineStr">
        <is>
          <t>Notional Value</t>
        </is>
      </c>
      <c r="B78" s="10" t="n">
        <v>500000000</v>
      </c>
      <c r="C78" s="4" t="inlineStr">
        <is>
          <t xml:space="preserve"> </t>
        </is>
      </c>
      <c r="D78" s="4" t="inlineStr">
        <is>
          <t xml:space="preserve"> </t>
        </is>
      </c>
      <c r="E78" s="4" t="inlineStr">
        <is>
          <t xml:space="preserve"> </t>
        </is>
      </c>
    </row>
    <row r="79">
      <c r="A79" s="4" t="inlineStr">
        <is>
          <t>Unamortized Discount</t>
        </is>
      </c>
      <c r="B79" s="5" t="n">
        <v>-200000</v>
      </c>
      <c r="C79" s="4" t="inlineStr">
        <is>
          <t xml:space="preserve"> </t>
        </is>
      </c>
      <c r="D79" s="4" t="inlineStr">
        <is>
          <t xml:space="preserve"> </t>
        </is>
      </c>
      <c r="E79" s="4" t="inlineStr">
        <is>
          <t xml:space="preserve"> </t>
        </is>
      </c>
    </row>
    <row r="80">
      <c r="A80" s="4" t="inlineStr">
        <is>
          <t>Unamortized Gain/(Loss) Terminated Swaps</t>
        </is>
      </c>
      <c r="B80" s="5" t="n">
        <v>0</v>
      </c>
      <c r="C80" s="4" t="inlineStr">
        <is>
          <t xml:space="preserve"> </t>
        </is>
      </c>
      <c r="D80" s="4" t="inlineStr">
        <is>
          <t xml:space="preserve"> </t>
        </is>
      </c>
      <c r="E80" s="4" t="inlineStr">
        <is>
          <t xml:space="preserve"> </t>
        </is>
      </c>
    </row>
    <row r="81">
      <c r="A81" s="4" t="inlineStr">
        <is>
          <t>Purchase Accounting FV Adjustment</t>
        </is>
      </c>
      <c r="B81" s="5" t="n">
        <v>0</v>
      </c>
      <c r="C81" s="4" t="inlineStr">
        <is>
          <t xml:space="preserve"> </t>
        </is>
      </c>
      <c r="D81" s="4" t="inlineStr">
        <is>
          <t xml:space="preserve"> </t>
        </is>
      </c>
      <c r="E81" s="4" t="inlineStr">
        <is>
          <t xml:space="preserve"> </t>
        </is>
      </c>
    </row>
    <row r="82">
      <c r="A82" s="4" t="inlineStr">
        <is>
          <t>Deferred Financing Fees</t>
        </is>
      </c>
      <c r="B82" s="5" t="n">
        <v>-2200000</v>
      </c>
      <c r="C82" s="4" t="inlineStr">
        <is>
          <t xml:space="preserve"> </t>
        </is>
      </c>
      <c r="D82" s="4" t="inlineStr">
        <is>
          <t xml:space="preserve"> </t>
        </is>
      </c>
      <c r="E82" s="4" t="inlineStr">
        <is>
          <t xml:space="preserve"> </t>
        </is>
      </c>
    </row>
    <row r="83">
      <c r="A83" s="4" t="inlineStr">
        <is>
          <t>Carrying Value</t>
        </is>
      </c>
      <c r="B83" s="10" t="n">
        <v>497600000</v>
      </c>
      <c r="C83" s="4" t="inlineStr">
        <is>
          <t xml:space="preserve"> </t>
        </is>
      </c>
      <c r="D83" s="5" t="n">
        <v>497200000</v>
      </c>
      <c r="E83" s="4" t="inlineStr">
        <is>
          <t xml:space="preserve"> </t>
        </is>
      </c>
    </row>
    <row r="84">
      <c r="A84" s="4" t="inlineStr">
        <is>
          <t>Notes 3.52% Due in 2028</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t>
        </is>
      </c>
      <c r="B86" s="11" t="n">
        <v>0.0352</v>
      </c>
      <c r="C86" s="4" t="inlineStr">
        <is>
          <t xml:space="preserve"> </t>
        </is>
      </c>
      <c r="D86" s="4" t="inlineStr">
        <is>
          <t xml:space="preserve"> </t>
        </is>
      </c>
      <c r="E86" s="4" t="inlineStr">
        <is>
          <t xml:space="preserve"> </t>
        </is>
      </c>
    </row>
    <row r="87">
      <c r="A87" s="4" t="inlineStr">
        <is>
          <t>Notional Value</t>
        </is>
      </c>
      <c r="B87" s="10" t="n">
        <v>50000000</v>
      </c>
      <c r="C87" s="4" t="inlineStr">
        <is>
          <t xml:space="preserve"> </t>
        </is>
      </c>
      <c r="D87" s="4" t="inlineStr">
        <is>
          <t xml:space="preserve"> </t>
        </is>
      </c>
      <c r="E87" s="4" t="inlineStr">
        <is>
          <t xml:space="preserve"> </t>
        </is>
      </c>
    </row>
    <row r="88">
      <c r="A88" s="4" t="inlineStr">
        <is>
          <t>Unamortized Discount</t>
        </is>
      </c>
      <c r="B88" s="5" t="n">
        <v>0</v>
      </c>
      <c r="C88" s="4" t="inlineStr">
        <is>
          <t xml:space="preserve"> </t>
        </is>
      </c>
      <c r="D88" s="4" t="inlineStr">
        <is>
          <t xml:space="preserve"> </t>
        </is>
      </c>
      <c r="E88" s="4" t="inlineStr">
        <is>
          <t xml:space="preserve"> </t>
        </is>
      </c>
    </row>
    <row r="89">
      <c r="A89" s="4" t="inlineStr">
        <is>
          <t>Unamortized Gain/(Loss) Terminated Swaps</t>
        </is>
      </c>
      <c r="B89" s="5" t="n">
        <v>0</v>
      </c>
      <c r="C89" s="4" t="inlineStr">
        <is>
          <t xml:space="preserve"> </t>
        </is>
      </c>
      <c r="D89" s="4" t="inlineStr">
        <is>
          <t xml:space="preserve"> </t>
        </is>
      </c>
      <c r="E89" s="4" t="inlineStr">
        <is>
          <t xml:space="preserve"> </t>
        </is>
      </c>
    </row>
    <row r="90">
      <c r="A90" s="4" t="inlineStr">
        <is>
          <t>Purchase Accounting FV Adjustment</t>
        </is>
      </c>
      <c r="B90" s="5" t="n">
        <v>3400000</v>
      </c>
      <c r="C90" s="4" t="inlineStr">
        <is>
          <t xml:space="preserve"> </t>
        </is>
      </c>
      <c r="D90" s="4" t="inlineStr">
        <is>
          <t xml:space="preserve"> </t>
        </is>
      </c>
      <c r="E90" s="4" t="inlineStr">
        <is>
          <t xml:space="preserve"> </t>
        </is>
      </c>
    </row>
    <row r="91">
      <c r="A91" s="4" t="inlineStr">
        <is>
          <t>Deferred Financing Fees</t>
        </is>
      </c>
      <c r="B91" s="5" t="n">
        <v>-100000</v>
      </c>
      <c r="C91" s="4" t="inlineStr">
        <is>
          <t xml:space="preserve"> </t>
        </is>
      </c>
      <c r="D91" s="4" t="inlineStr">
        <is>
          <t xml:space="preserve"> </t>
        </is>
      </c>
      <c r="E91" s="4" t="inlineStr">
        <is>
          <t xml:space="preserve"> </t>
        </is>
      </c>
    </row>
    <row r="92">
      <c r="A92" s="4" t="inlineStr">
        <is>
          <t>Carrying Value</t>
        </is>
      </c>
      <c r="B92" s="10" t="n">
        <v>53300000</v>
      </c>
      <c r="C92" s="4" t="inlineStr">
        <is>
          <t xml:space="preserve"> </t>
        </is>
      </c>
      <c r="D92" s="5" t="n">
        <v>53700000</v>
      </c>
      <c r="E92" s="4" t="inlineStr">
        <is>
          <t xml:space="preserve"> </t>
        </is>
      </c>
    </row>
    <row r="93">
      <c r="A93" s="4" t="inlineStr">
        <is>
          <t>Notes 2.30% Due 2030</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Interest Rate</t>
        </is>
      </c>
      <c r="B95" s="11" t="n">
        <v>0.023</v>
      </c>
      <c r="C95" s="4" t="inlineStr">
        <is>
          <t xml:space="preserve"> </t>
        </is>
      </c>
      <c r="D95" s="4" t="inlineStr">
        <is>
          <t xml:space="preserve"> </t>
        </is>
      </c>
      <c r="E95" s="4" t="inlineStr">
        <is>
          <t xml:space="preserve"> </t>
        </is>
      </c>
    </row>
    <row r="96">
      <c r="A96" s="4" t="inlineStr">
        <is>
          <t>Notional Value</t>
        </is>
      </c>
      <c r="B96" s="10" t="n">
        <v>750000000</v>
      </c>
      <c r="C96" s="4" t="inlineStr">
        <is>
          <t xml:space="preserve"> </t>
        </is>
      </c>
      <c r="D96" s="4" t="inlineStr">
        <is>
          <t xml:space="preserve"> </t>
        </is>
      </c>
      <c r="E96" s="4" t="inlineStr">
        <is>
          <t xml:space="preserve"> </t>
        </is>
      </c>
    </row>
    <row r="97">
      <c r="A97" s="4" t="inlineStr">
        <is>
          <t>Unamortized Discount</t>
        </is>
      </c>
      <c r="B97" s="5" t="n">
        <v>-1600000</v>
      </c>
      <c r="C97" s="4" t="inlineStr">
        <is>
          <t xml:space="preserve"> </t>
        </is>
      </c>
      <c r="D97" s="4" t="inlineStr">
        <is>
          <t xml:space="preserve"> </t>
        </is>
      </c>
      <c r="E97" s="4" t="inlineStr">
        <is>
          <t xml:space="preserve"> </t>
        </is>
      </c>
    </row>
    <row r="98">
      <c r="A98" s="4" t="inlineStr">
        <is>
          <t>Unamortized Gain/(Loss) Terminated Swaps</t>
        </is>
      </c>
      <c r="B98" s="5" t="n">
        <v>0</v>
      </c>
      <c r="C98" s="4" t="inlineStr">
        <is>
          <t xml:space="preserve"> </t>
        </is>
      </c>
      <c r="D98" s="4" t="inlineStr">
        <is>
          <t xml:space="preserve"> </t>
        </is>
      </c>
      <c r="E98" s="4" t="inlineStr">
        <is>
          <t xml:space="preserve"> </t>
        </is>
      </c>
    </row>
    <row r="99">
      <c r="A99" s="4" t="inlineStr">
        <is>
          <t>Purchase Accounting FV Adjustment</t>
        </is>
      </c>
      <c r="B99" s="5" t="n">
        <v>0</v>
      </c>
      <c r="C99" s="4" t="inlineStr">
        <is>
          <t xml:space="preserve"> </t>
        </is>
      </c>
      <c r="D99" s="4" t="inlineStr">
        <is>
          <t xml:space="preserve"> </t>
        </is>
      </c>
      <c r="E99" s="4" t="inlineStr">
        <is>
          <t xml:space="preserve"> </t>
        </is>
      </c>
    </row>
    <row r="100">
      <c r="A100" s="4" t="inlineStr">
        <is>
          <t>Deferred Financing Fees</t>
        </is>
      </c>
      <c r="B100" s="5" t="n">
        <v>-3400000</v>
      </c>
      <c r="C100" s="4" t="inlineStr">
        <is>
          <t xml:space="preserve"> </t>
        </is>
      </c>
      <c r="D100" s="4" t="inlineStr">
        <is>
          <t xml:space="preserve"> </t>
        </is>
      </c>
      <c r="E100" s="4" t="inlineStr">
        <is>
          <t xml:space="preserve"> </t>
        </is>
      </c>
    </row>
    <row r="101">
      <c r="A101" s="4" t="inlineStr">
        <is>
          <t>Carrying Value</t>
        </is>
      </c>
      <c r="B101" s="10" t="n">
        <v>745000000</v>
      </c>
      <c r="C101" s="4" t="inlineStr">
        <is>
          <t xml:space="preserve"> </t>
        </is>
      </c>
      <c r="D101" s="5" t="n">
        <v>744500000</v>
      </c>
      <c r="E101" s="4" t="inlineStr">
        <is>
          <t xml:space="preserve"> </t>
        </is>
      </c>
    </row>
    <row r="102">
      <c r="A102" s="4" t="inlineStr">
        <is>
          <t>Notes 3.00% Due in 2032</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Interest Rate</t>
        </is>
      </c>
      <c r="B104" s="12" t="n">
        <v>0.03</v>
      </c>
      <c r="C104" s="4" t="inlineStr">
        <is>
          <t xml:space="preserve"> </t>
        </is>
      </c>
      <c r="D104" s="4" t="inlineStr">
        <is>
          <t xml:space="preserve"> </t>
        </is>
      </c>
      <c r="E104" s="12" t="n">
        <v>0.03</v>
      </c>
    </row>
    <row r="105">
      <c r="A105" s="4" t="inlineStr">
        <is>
          <t>Notional Value</t>
        </is>
      </c>
      <c r="B105" s="10" t="n">
        <v>500000000</v>
      </c>
      <c r="C105" s="4" t="inlineStr">
        <is>
          <t xml:space="preserve"> </t>
        </is>
      </c>
      <c r="D105" s="4" t="inlineStr">
        <is>
          <t xml:space="preserve"> </t>
        </is>
      </c>
      <c r="E105" s="10" t="n">
        <v>500000000</v>
      </c>
    </row>
    <row r="106">
      <c r="A106" s="4" t="inlineStr">
        <is>
          <t>Unamortized Discount</t>
        </is>
      </c>
      <c r="B106" s="5" t="n">
        <v>-800000</v>
      </c>
      <c r="C106" s="4" t="inlineStr">
        <is>
          <t xml:space="preserve"> </t>
        </is>
      </c>
      <c r="D106" s="4" t="inlineStr">
        <is>
          <t xml:space="preserve"> </t>
        </is>
      </c>
      <c r="E106" s="4" t="inlineStr">
        <is>
          <t xml:space="preserve"> </t>
        </is>
      </c>
    </row>
    <row r="107">
      <c r="A107" s="4" t="inlineStr">
        <is>
          <t>Unamortized Gain/(Loss) Terminated Swaps</t>
        </is>
      </c>
      <c r="B107" s="5" t="n">
        <v>0</v>
      </c>
      <c r="C107" s="4" t="inlineStr">
        <is>
          <t xml:space="preserve"> </t>
        </is>
      </c>
      <c r="D107" s="4" t="inlineStr">
        <is>
          <t xml:space="preserve"> </t>
        </is>
      </c>
      <c r="E107" s="4" t="inlineStr">
        <is>
          <t xml:space="preserve"> </t>
        </is>
      </c>
    </row>
    <row r="108">
      <c r="A108" s="4" t="inlineStr">
        <is>
          <t>Purchase Accounting FV Adjustment</t>
        </is>
      </c>
      <c r="B108" s="5" t="n">
        <v>0</v>
      </c>
      <c r="C108" s="4" t="inlineStr">
        <is>
          <t xml:space="preserve"> </t>
        </is>
      </c>
      <c r="D108" s="4" t="inlineStr">
        <is>
          <t xml:space="preserve"> </t>
        </is>
      </c>
      <c r="E108" s="4" t="inlineStr">
        <is>
          <t xml:space="preserve"> </t>
        </is>
      </c>
    </row>
    <row r="109">
      <c r="A109" s="4" t="inlineStr">
        <is>
          <t>Deferred Financing Fees</t>
        </is>
      </c>
      <c r="B109" s="5" t="n">
        <v>-3000000</v>
      </c>
      <c r="C109" s="4" t="inlineStr">
        <is>
          <t xml:space="preserve"> </t>
        </is>
      </c>
      <c r="D109" s="4" t="inlineStr">
        <is>
          <t xml:space="preserve"> </t>
        </is>
      </c>
      <c r="E109" s="4" t="inlineStr">
        <is>
          <t xml:space="preserve"> </t>
        </is>
      </c>
    </row>
    <row r="110">
      <c r="A110" s="4" t="inlineStr">
        <is>
          <t>Carrying Value</t>
        </is>
      </c>
      <c r="B110" s="10" t="n">
        <v>496200000</v>
      </c>
      <c r="C110" s="4" t="inlineStr">
        <is>
          <t xml:space="preserve"> </t>
        </is>
      </c>
      <c r="D110" s="5" t="n">
        <v>495900000</v>
      </c>
      <c r="E110" s="4" t="inlineStr">
        <is>
          <t xml:space="preserve"> </t>
        </is>
      </c>
    </row>
    <row r="111">
      <c r="A111" s="4" t="inlineStr">
        <is>
          <t>Notes 5.20% Due 2040</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Interest Rate</t>
        </is>
      </c>
      <c r="B113" s="11" t="n">
        <v>0.052</v>
      </c>
      <c r="C113" s="4" t="inlineStr">
        <is>
          <t xml:space="preserve"> </t>
        </is>
      </c>
      <c r="D113" s="4" t="inlineStr">
        <is>
          <t xml:space="preserve"> </t>
        </is>
      </c>
      <c r="E113" s="4" t="inlineStr">
        <is>
          <t xml:space="preserve"> </t>
        </is>
      </c>
    </row>
    <row r="114">
      <c r="A114" s="4" t="inlineStr">
        <is>
          <t>Notional Value</t>
        </is>
      </c>
      <c r="B114" s="10" t="n">
        <v>400000000</v>
      </c>
      <c r="C114" s="4" t="inlineStr">
        <is>
          <t xml:space="preserve"> </t>
        </is>
      </c>
      <c r="D114" s="4" t="inlineStr">
        <is>
          <t xml:space="preserve"> </t>
        </is>
      </c>
      <c r="E114" s="4" t="inlineStr">
        <is>
          <t xml:space="preserve"> </t>
        </is>
      </c>
    </row>
    <row r="115">
      <c r="A115" s="4" t="inlineStr">
        <is>
          <t>Unamortized Discount</t>
        </is>
      </c>
      <c r="B115" s="5" t="n">
        <v>-200000</v>
      </c>
      <c r="C115" s="4" t="inlineStr">
        <is>
          <t xml:space="preserve"> </t>
        </is>
      </c>
      <c r="D115" s="4" t="inlineStr">
        <is>
          <t xml:space="preserve"> </t>
        </is>
      </c>
      <c r="E115" s="4" t="inlineStr">
        <is>
          <t xml:space="preserve"> </t>
        </is>
      </c>
    </row>
    <row r="116">
      <c r="A116" s="4" t="inlineStr">
        <is>
          <t>Unamortized Gain/(Loss) Terminated Swaps</t>
        </is>
      </c>
      <c r="B116" s="5" t="n">
        <v>-25000000</v>
      </c>
      <c r="C116" s="4" t="inlineStr">
        <is>
          <t xml:space="preserve"> </t>
        </is>
      </c>
      <c r="D116" s="4" t="inlineStr">
        <is>
          <t xml:space="preserve"> </t>
        </is>
      </c>
      <c r="E116" s="4" t="inlineStr">
        <is>
          <t xml:space="preserve"> </t>
        </is>
      </c>
    </row>
    <row r="117">
      <c r="A117" s="4" t="inlineStr">
        <is>
          <t>Purchase Accounting FV Adjustment</t>
        </is>
      </c>
      <c r="B117" s="5" t="n">
        <v>0</v>
      </c>
      <c r="C117" s="4" t="inlineStr">
        <is>
          <t xml:space="preserve"> </t>
        </is>
      </c>
      <c r="D117" s="4" t="inlineStr">
        <is>
          <t xml:space="preserve"> </t>
        </is>
      </c>
      <c r="E117" s="4" t="inlineStr">
        <is>
          <t xml:space="preserve"> </t>
        </is>
      </c>
    </row>
    <row r="118">
      <c r="A118" s="4" t="inlineStr">
        <is>
          <t>Deferred Financing Fees</t>
        </is>
      </c>
      <c r="B118" s="5" t="n">
        <v>-2300000</v>
      </c>
      <c r="C118" s="4" t="inlineStr">
        <is>
          <t xml:space="preserve"> </t>
        </is>
      </c>
      <c r="D118" s="4" t="inlineStr">
        <is>
          <t xml:space="preserve"> </t>
        </is>
      </c>
      <c r="E118" s="4" t="inlineStr">
        <is>
          <t xml:space="preserve"> </t>
        </is>
      </c>
    </row>
    <row r="119">
      <c r="A119" s="4" t="inlineStr">
        <is>
          <t>Carrying Value</t>
        </is>
      </c>
      <c r="B119" s="10" t="n">
        <v>372500000</v>
      </c>
      <c r="C119" s="4" t="inlineStr">
        <is>
          <t xml:space="preserve"> </t>
        </is>
      </c>
      <c r="D119" s="5" t="n">
        <v>371300000</v>
      </c>
      <c r="E119" s="4" t="inlineStr">
        <is>
          <t xml:space="preserve"> </t>
        </is>
      </c>
    </row>
    <row r="120">
      <c r="A120" s="4" t="inlineStr">
        <is>
          <t>Notes 4.85% Due 2048</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Interest Rate</t>
        </is>
      </c>
      <c r="B122" s="11" t="n">
        <v>0.0485</v>
      </c>
      <c r="C122" s="4" t="inlineStr">
        <is>
          <t xml:space="preserve"> </t>
        </is>
      </c>
      <c r="D122" s="4" t="inlineStr">
        <is>
          <t xml:space="preserve"> </t>
        </is>
      </c>
      <c r="E122" s="4" t="inlineStr">
        <is>
          <t xml:space="preserve"> </t>
        </is>
      </c>
    </row>
    <row r="123">
      <c r="A123" s="4" t="inlineStr">
        <is>
          <t>Notional Value</t>
        </is>
      </c>
      <c r="B123" s="10" t="n">
        <v>500000000</v>
      </c>
      <c r="C123" s="4" t="inlineStr">
        <is>
          <t xml:space="preserve"> </t>
        </is>
      </c>
      <c r="D123" s="4" t="inlineStr">
        <is>
          <t xml:space="preserve"> </t>
        </is>
      </c>
      <c r="E123" s="4" t="inlineStr">
        <is>
          <t xml:space="preserve"> </t>
        </is>
      </c>
    </row>
    <row r="124">
      <c r="A124" s="4" t="inlineStr">
        <is>
          <t>Unamortized Discount</t>
        </is>
      </c>
      <c r="B124" s="5" t="n">
        <v>-500000</v>
      </c>
      <c r="C124" s="4" t="inlineStr">
        <is>
          <t xml:space="preserve"> </t>
        </is>
      </c>
      <c r="D124" s="4" t="inlineStr">
        <is>
          <t xml:space="preserve"> </t>
        </is>
      </c>
      <c r="E124" s="4" t="inlineStr">
        <is>
          <t xml:space="preserve"> </t>
        </is>
      </c>
    </row>
    <row r="125">
      <c r="A125" s="4" t="inlineStr">
        <is>
          <t>Unamortized Gain/(Loss) Terminated Swaps</t>
        </is>
      </c>
      <c r="B125" s="5" t="n">
        <v>0</v>
      </c>
      <c r="C125" s="4" t="inlineStr">
        <is>
          <t xml:space="preserve"> </t>
        </is>
      </c>
      <c r="D125" s="4" t="inlineStr">
        <is>
          <t xml:space="preserve"> </t>
        </is>
      </c>
      <c r="E125" s="4" t="inlineStr">
        <is>
          <t xml:space="preserve"> </t>
        </is>
      </c>
    </row>
    <row r="126">
      <c r="A126" s="4" t="inlineStr">
        <is>
          <t>Purchase Accounting FV Adjustment</t>
        </is>
      </c>
      <c r="B126" s="5" t="n">
        <v>0</v>
      </c>
      <c r="C126" s="4" t="inlineStr">
        <is>
          <t xml:space="preserve"> </t>
        </is>
      </c>
      <c r="D126" s="4" t="inlineStr">
        <is>
          <t xml:space="preserve"> </t>
        </is>
      </c>
      <c r="E126" s="4" t="inlineStr">
        <is>
          <t xml:space="preserve"> </t>
        </is>
      </c>
    </row>
    <row r="127">
      <c r="A127" s="4" t="inlineStr">
        <is>
          <t>Deferred Financing Fees</t>
        </is>
      </c>
      <c r="B127" s="5" t="n">
        <v>-4600000</v>
      </c>
      <c r="C127" s="4" t="inlineStr">
        <is>
          <t xml:space="preserve"> </t>
        </is>
      </c>
      <c r="D127" s="4" t="inlineStr">
        <is>
          <t xml:space="preserve"> </t>
        </is>
      </c>
      <c r="E127" s="4" t="inlineStr">
        <is>
          <t xml:space="preserve"> </t>
        </is>
      </c>
    </row>
    <row r="128">
      <c r="A128" s="4" t="inlineStr">
        <is>
          <t>Carrying Value</t>
        </is>
      </c>
      <c r="B128" s="10" t="n">
        <v>494900000</v>
      </c>
      <c r="C128" s="4" t="inlineStr">
        <is>
          <t xml:space="preserve"> </t>
        </is>
      </c>
      <c r="D128" s="5" t="n">
        <v>494800000</v>
      </c>
      <c r="E128" s="4" t="inlineStr">
        <is>
          <t xml:space="preserve"> </t>
        </is>
      </c>
    </row>
    <row r="129">
      <c r="A129" s="4" t="inlineStr">
        <is>
          <t>Notes 2.75% Due 2050</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Interest Rate</t>
        </is>
      </c>
      <c r="B131" s="11" t="n">
        <v>0.0275</v>
      </c>
      <c r="C131" s="4" t="inlineStr">
        <is>
          <t xml:space="preserve"> </t>
        </is>
      </c>
      <c r="D131" s="4" t="inlineStr">
        <is>
          <t xml:space="preserve"> </t>
        </is>
      </c>
      <c r="E131" s="4" t="inlineStr">
        <is>
          <t xml:space="preserve"> </t>
        </is>
      </c>
    </row>
    <row r="132">
      <c r="A132" s="4" t="inlineStr">
        <is>
          <t>Notional Value</t>
        </is>
      </c>
      <c r="B132" s="10" t="n">
        <v>750000000</v>
      </c>
      <c r="C132" s="4" t="inlineStr">
        <is>
          <t xml:space="preserve"> </t>
        </is>
      </c>
      <c r="D132" s="4" t="inlineStr">
        <is>
          <t xml:space="preserve"> </t>
        </is>
      </c>
      <c r="E132" s="4" t="inlineStr">
        <is>
          <t xml:space="preserve"> </t>
        </is>
      </c>
    </row>
    <row r="133">
      <c r="A133" s="4" t="inlineStr">
        <is>
          <t>Unamortized Discount</t>
        </is>
      </c>
      <c r="B133" s="5" t="n">
        <v>-1800000</v>
      </c>
      <c r="C133" s="4" t="inlineStr">
        <is>
          <t xml:space="preserve"> </t>
        </is>
      </c>
      <c r="D133" s="4" t="inlineStr">
        <is>
          <t xml:space="preserve"> </t>
        </is>
      </c>
      <c r="E133" s="4" t="inlineStr">
        <is>
          <t xml:space="preserve"> </t>
        </is>
      </c>
    </row>
    <row r="134">
      <c r="A134" s="4" t="inlineStr">
        <is>
          <t>Unamortized Gain/(Loss) Terminated Swaps</t>
        </is>
      </c>
      <c r="B134" s="5" t="n">
        <v>0</v>
      </c>
      <c r="C134" s="4" t="inlineStr">
        <is>
          <t xml:space="preserve"> </t>
        </is>
      </c>
      <c r="D134" s="4" t="inlineStr">
        <is>
          <t xml:space="preserve"> </t>
        </is>
      </c>
      <c r="E134" s="4" t="inlineStr">
        <is>
          <t xml:space="preserve"> </t>
        </is>
      </c>
    </row>
    <row r="135">
      <c r="A135" s="4" t="inlineStr">
        <is>
          <t>Purchase Accounting FV Adjustment</t>
        </is>
      </c>
      <c r="B135" s="5" t="n">
        <v>0</v>
      </c>
      <c r="C135" s="4" t="inlineStr">
        <is>
          <t xml:space="preserve"> </t>
        </is>
      </c>
      <c r="D135" s="4" t="inlineStr">
        <is>
          <t xml:space="preserve"> </t>
        </is>
      </c>
      <c r="E135" s="4" t="inlineStr">
        <is>
          <t xml:space="preserve"> </t>
        </is>
      </c>
    </row>
    <row r="136">
      <c r="A136" s="4" t="inlineStr">
        <is>
          <t>Deferred Financing Fees</t>
        </is>
      </c>
      <c r="B136" s="5" t="n">
        <v>-7600000</v>
      </c>
      <c r="C136" s="4" t="inlineStr">
        <is>
          <t xml:space="preserve"> </t>
        </is>
      </c>
      <c r="D136" s="4" t="inlineStr">
        <is>
          <t xml:space="preserve"> </t>
        </is>
      </c>
      <c r="E136" s="4" t="inlineStr">
        <is>
          <t xml:space="preserve"> </t>
        </is>
      </c>
    </row>
    <row r="137">
      <c r="A137" s="4" t="inlineStr">
        <is>
          <t>Carrying Value</t>
        </is>
      </c>
      <c r="B137" s="5" t="n">
        <v>740600000</v>
      </c>
      <c r="C137" s="4" t="inlineStr">
        <is>
          <t xml:space="preserve"> </t>
        </is>
      </c>
      <c r="D137" s="5" t="n">
        <v>740300000</v>
      </c>
      <c r="E137" s="4" t="inlineStr">
        <is>
          <t xml:space="preserve"> </t>
        </is>
      </c>
    </row>
    <row r="138">
      <c r="A138" s="4" t="inlineStr">
        <is>
          <t>Other, payable in varying amounts 2024 through 2027</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Notional Value</t>
        </is>
      </c>
      <c r="B140" s="5" t="n">
        <v>2100000</v>
      </c>
      <c r="C140" s="4" t="inlineStr">
        <is>
          <t xml:space="preserve"> </t>
        </is>
      </c>
      <c r="D140" s="4" t="inlineStr">
        <is>
          <t xml:space="preserve"> </t>
        </is>
      </c>
      <c r="E140" s="4" t="inlineStr">
        <is>
          <t xml:space="preserve"> </t>
        </is>
      </c>
    </row>
    <row r="141">
      <c r="A141" s="4" t="inlineStr">
        <is>
          <t>Unamortized Discount</t>
        </is>
      </c>
      <c r="B141" s="5" t="n">
        <v>0</v>
      </c>
      <c r="C141" s="4" t="inlineStr">
        <is>
          <t xml:space="preserve"> </t>
        </is>
      </c>
      <c r="D141" s="4" t="inlineStr">
        <is>
          <t xml:space="preserve"> </t>
        </is>
      </c>
      <c r="E141" s="4" t="inlineStr">
        <is>
          <t xml:space="preserve"> </t>
        </is>
      </c>
    </row>
    <row r="142">
      <c r="A142" s="4" t="inlineStr">
        <is>
          <t>Unamortized Gain/(Loss) Terminated Swaps</t>
        </is>
      </c>
      <c r="B142" s="5" t="n">
        <v>0</v>
      </c>
      <c r="C142" s="4" t="inlineStr">
        <is>
          <t xml:space="preserve"> </t>
        </is>
      </c>
      <c r="D142" s="4" t="inlineStr">
        <is>
          <t xml:space="preserve"> </t>
        </is>
      </c>
      <c r="E142" s="4" t="inlineStr">
        <is>
          <t xml:space="preserve"> </t>
        </is>
      </c>
    </row>
    <row r="143">
      <c r="A143" s="4" t="inlineStr">
        <is>
          <t>Purchase Accounting FV Adjustment</t>
        </is>
      </c>
      <c r="B143" s="5" t="n">
        <v>0</v>
      </c>
      <c r="C143" s="4" t="inlineStr">
        <is>
          <t xml:space="preserve"> </t>
        </is>
      </c>
      <c r="D143" s="4" t="inlineStr">
        <is>
          <t xml:space="preserve"> </t>
        </is>
      </c>
      <c r="E143" s="4" t="inlineStr">
        <is>
          <t xml:space="preserve"> </t>
        </is>
      </c>
    </row>
    <row r="144">
      <c r="A144" s="4" t="inlineStr">
        <is>
          <t>Deferred Financing Fees</t>
        </is>
      </c>
      <c r="B144" s="5" t="n">
        <v>0</v>
      </c>
      <c r="C144" s="4" t="inlineStr">
        <is>
          <t xml:space="preserve"> </t>
        </is>
      </c>
      <c r="D144" s="4" t="inlineStr">
        <is>
          <t xml:space="preserve"> </t>
        </is>
      </c>
      <c r="E144" s="4" t="inlineStr">
        <is>
          <t xml:space="preserve"> </t>
        </is>
      </c>
    </row>
    <row r="145">
      <c r="A145" s="4" t="inlineStr">
        <is>
          <t>Carrying Value</t>
        </is>
      </c>
      <c r="B145" s="10" t="n">
        <v>2100000</v>
      </c>
      <c r="C145" s="4" t="inlineStr">
        <is>
          <t xml:space="preserve"> </t>
        </is>
      </c>
      <c r="D145" s="5" t="n">
        <v>3000000</v>
      </c>
      <c r="E145" s="4" t="inlineStr">
        <is>
          <t xml:space="preserve"> </t>
        </is>
      </c>
    </row>
    <row r="146">
      <c r="A146" s="4" t="inlineStr">
        <is>
          <t>Other, payable in varying amounts 2024 through 2027 | Minimum</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Interest Rate</t>
        </is>
      </c>
      <c r="B148" s="11" t="n">
        <v>0.041</v>
      </c>
      <c r="C148" s="4" t="inlineStr">
        <is>
          <t xml:space="preserve"> </t>
        </is>
      </c>
      <c r="D148" s="4" t="inlineStr">
        <is>
          <t xml:space="preserve"> </t>
        </is>
      </c>
      <c r="E148" s="4" t="inlineStr">
        <is>
          <t xml:space="preserve"> </t>
        </is>
      </c>
    </row>
    <row r="149">
      <c r="A149" s="4" t="inlineStr">
        <is>
          <t>Other, payable in varying amounts 2024 through 2027 | Maximum</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Interest Rate</t>
        </is>
      </c>
      <c r="B151" s="11" t="n">
        <v>0.0431</v>
      </c>
      <c r="C151" s="4" t="inlineStr">
        <is>
          <t xml:space="preserve"> </t>
        </is>
      </c>
      <c r="D151" s="4" t="inlineStr">
        <is>
          <t xml:space="preserve"> </t>
        </is>
      </c>
      <c r="E151" s="4" t="inlineStr">
        <is>
          <t xml:space="preserve"> </t>
        </is>
      </c>
    </row>
    <row r="152">
      <c r="A152" s="4" t="inlineStr">
        <is>
          <t>Junior Subordinated Debt | Notes 4.00% Due in 2060</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Interest Rate</t>
        </is>
      </c>
      <c r="B154" s="12" t="n">
        <v>0.04</v>
      </c>
      <c r="C154" s="4" t="inlineStr">
        <is>
          <t xml:space="preserve"> </t>
        </is>
      </c>
      <c r="D154" s="4" t="inlineStr">
        <is>
          <t xml:space="preserve"> </t>
        </is>
      </c>
      <c r="E154" s="4" t="inlineStr">
        <is>
          <t xml:space="preserve"> </t>
        </is>
      </c>
    </row>
    <row r="155">
      <c r="A155" s="4" t="inlineStr">
        <is>
          <t>Notional Value</t>
        </is>
      </c>
      <c r="B155" s="10" t="n">
        <v>750000000</v>
      </c>
      <c r="C155" s="4" t="inlineStr">
        <is>
          <t xml:space="preserve"> </t>
        </is>
      </c>
      <c r="D155" s="4" t="inlineStr">
        <is>
          <t xml:space="preserve"> </t>
        </is>
      </c>
      <c r="E155" s="4" t="inlineStr">
        <is>
          <t xml:space="preserve"> </t>
        </is>
      </c>
    </row>
    <row r="156">
      <c r="A156" s="4" t="inlineStr">
        <is>
          <t>Unamortized Discount</t>
        </is>
      </c>
      <c r="B156" s="5" t="n">
        <v>0</v>
      </c>
      <c r="C156" s="4" t="inlineStr">
        <is>
          <t xml:space="preserve"> </t>
        </is>
      </c>
      <c r="D156" s="4" t="inlineStr">
        <is>
          <t xml:space="preserve"> </t>
        </is>
      </c>
      <c r="E156" s="4" t="inlineStr">
        <is>
          <t xml:space="preserve"> </t>
        </is>
      </c>
    </row>
    <row r="157">
      <c r="A157" s="4" t="inlineStr">
        <is>
          <t>Unamortized Gain/(Loss) Terminated Swaps</t>
        </is>
      </c>
      <c r="B157" s="5" t="n">
        <v>0</v>
      </c>
      <c r="C157" s="4" t="inlineStr">
        <is>
          <t xml:space="preserve"> </t>
        </is>
      </c>
      <c r="D157" s="4" t="inlineStr">
        <is>
          <t xml:space="preserve"> </t>
        </is>
      </c>
      <c r="E157" s="4" t="inlineStr">
        <is>
          <t xml:space="preserve"> </t>
        </is>
      </c>
    </row>
    <row r="158">
      <c r="A158" s="4" t="inlineStr">
        <is>
          <t>Purchase Accounting FV Adjustment</t>
        </is>
      </c>
      <c r="B158" s="5" t="n">
        <v>0</v>
      </c>
      <c r="C158" s="4" t="inlineStr">
        <is>
          <t xml:space="preserve"> </t>
        </is>
      </c>
      <c r="D158" s="4" t="inlineStr">
        <is>
          <t xml:space="preserve"> </t>
        </is>
      </c>
      <c r="E158" s="4" t="inlineStr">
        <is>
          <t xml:space="preserve"> </t>
        </is>
      </c>
    </row>
    <row r="159">
      <c r="A159" s="4" t="inlineStr">
        <is>
          <t>Deferred Financing Fees</t>
        </is>
      </c>
      <c r="B159" s="5" t="n">
        <v>-8700000</v>
      </c>
      <c r="C159" s="4" t="inlineStr">
        <is>
          <t xml:space="preserve"> </t>
        </is>
      </c>
      <c r="D159" s="4" t="inlineStr">
        <is>
          <t xml:space="preserve"> </t>
        </is>
      </c>
      <c r="E159" s="4" t="inlineStr">
        <is>
          <t xml:space="preserve"> </t>
        </is>
      </c>
    </row>
    <row r="160">
      <c r="A160" s="4" t="inlineStr">
        <is>
          <t>Carrying Value</t>
        </is>
      </c>
      <c r="B160" s="10" t="n">
        <v>741300000</v>
      </c>
      <c r="C160" s="4" t="inlineStr">
        <is>
          <t xml:space="preserve"> </t>
        </is>
      </c>
      <c r="D160" s="10" t="n">
        <v>741200000</v>
      </c>
      <c r="E16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AND FINANCING ARRANGEMENTS - Additional Information (Details)</t>
        </is>
      </c>
      <c r="C1" s="2" t="inlineStr">
        <is>
          <t>1 Months Ended</t>
        </is>
      </c>
      <c r="E1" s="2" t="inlineStr">
        <is>
          <t>3 Months Ended</t>
        </is>
      </c>
      <c r="F1" s="2" t="inlineStr">
        <is>
          <t>9 Months Ended</t>
        </is>
      </c>
    </row>
    <row r="2">
      <c r="B2" s="2" t="inlineStr">
        <is>
          <t>Jan. 31, 2023</t>
        </is>
      </c>
      <c r="C2" s="2" t="inlineStr">
        <is>
          <t>Sep. 30, 2023 USD ($)</t>
        </is>
      </c>
      <c r="D2" s="2" t="inlineStr">
        <is>
          <t>Feb. 28, 2023 USD ($)</t>
        </is>
      </c>
      <c r="E2" s="2" t="inlineStr">
        <is>
          <t>Apr. 02, 2022 USD ($)</t>
        </is>
      </c>
      <c r="F2" s="2" t="inlineStr">
        <is>
          <t>Sep. 30, 2023 USD ($)</t>
        </is>
      </c>
      <c r="G2" s="2" t="inlineStr">
        <is>
          <t>Oct. 01, 2022 USD ($)</t>
        </is>
      </c>
      <c r="H2" s="2" t="inlineStr">
        <is>
          <t>Mar. 31, 2023 USD ($)</t>
        </is>
      </c>
      <c r="I2" s="2" t="inlineStr">
        <is>
          <t>Dec. 31, 2022 USD ($)</t>
        </is>
      </c>
      <c r="J2" s="2" t="inlineStr">
        <is>
          <t>Feb.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e amount of debt</t>
        </is>
      </c>
      <c r="B4" s="4" t="inlineStr">
        <is>
          <t xml:space="preserve"> </t>
        </is>
      </c>
      <c r="C4" s="10" t="n">
        <v>6153500000</v>
      </c>
      <c r="D4" s="4" t="inlineStr">
        <is>
          <t xml:space="preserve"> </t>
        </is>
      </c>
      <c r="E4" s="4" t="inlineStr">
        <is>
          <t xml:space="preserve"> </t>
        </is>
      </c>
      <c r="F4" s="10" t="n">
        <v>6153500000</v>
      </c>
      <c r="G4" s="4" t="inlineStr">
        <is>
          <t xml:space="preserve"> </t>
        </is>
      </c>
      <c r="H4" s="4" t="inlineStr">
        <is>
          <t xml:space="preserve"> </t>
        </is>
      </c>
      <c r="I4" s="4" t="inlineStr">
        <is>
          <t xml:space="preserve"> </t>
        </is>
      </c>
      <c r="J4" s="4" t="inlineStr">
        <is>
          <t xml:space="preserve"> </t>
        </is>
      </c>
    </row>
    <row r="5">
      <c r="A5" s="4" t="inlineStr">
        <is>
          <t>Proceeds from debt issuances, net of fees</t>
        </is>
      </c>
      <c r="B5" s="4" t="inlineStr">
        <is>
          <t xml:space="preserve"> </t>
        </is>
      </c>
      <c r="C5" s="4" t="inlineStr">
        <is>
          <t xml:space="preserve"> </t>
        </is>
      </c>
      <c r="D5" s="4" t="inlineStr">
        <is>
          <t xml:space="preserve"> </t>
        </is>
      </c>
      <c r="E5" s="4" t="inlineStr">
        <is>
          <t xml:space="preserve"> </t>
        </is>
      </c>
      <c r="F5" s="5" t="n">
        <v>745300000</v>
      </c>
      <c r="G5" s="10" t="n">
        <v>992600000</v>
      </c>
      <c r="H5" s="4" t="inlineStr">
        <is>
          <t xml:space="preserve"> </t>
        </is>
      </c>
      <c r="I5" s="4" t="inlineStr">
        <is>
          <t xml:space="preserve"> </t>
        </is>
      </c>
      <c r="J5" s="4" t="inlineStr">
        <is>
          <t xml:space="preserve"> </t>
        </is>
      </c>
    </row>
    <row r="6">
      <c r="A6" s="4" t="inlineStr">
        <is>
          <t>Underwriting expenses and other fees</t>
        </is>
      </c>
      <c r="B6" s="4" t="inlineStr">
        <is>
          <t xml:space="preserve"> </t>
        </is>
      </c>
      <c r="C6" s="4" t="inlineStr">
        <is>
          <t xml:space="preserve"> </t>
        </is>
      </c>
      <c r="D6" s="4" t="inlineStr">
        <is>
          <t xml:space="preserve"> </t>
        </is>
      </c>
      <c r="E6" s="10" t="n">
        <v>7400000</v>
      </c>
      <c r="F6" s="4" t="inlineStr">
        <is>
          <t xml:space="preserve"> </t>
        </is>
      </c>
      <c r="G6" s="4" t="inlineStr">
        <is>
          <t xml:space="preserve"> </t>
        </is>
      </c>
      <c r="H6" s="10" t="n">
        <v>4700000</v>
      </c>
      <c r="I6" s="4" t="inlineStr">
        <is>
          <t xml:space="preserve"> </t>
        </is>
      </c>
      <c r="J6" s="4" t="inlineStr">
        <is>
          <t xml:space="preserve"> </t>
        </is>
      </c>
    </row>
    <row r="7">
      <c r="A7" s="4" t="inlineStr">
        <is>
          <t>Proceeds from debt issuances, net of fees</t>
        </is>
      </c>
      <c r="B7" s="4" t="inlineStr">
        <is>
          <t xml:space="preserve"> </t>
        </is>
      </c>
      <c r="C7" s="4" t="inlineStr">
        <is>
          <t xml:space="preserve"> </t>
        </is>
      </c>
      <c r="D7" s="4" t="inlineStr">
        <is>
          <t xml:space="preserve"> </t>
        </is>
      </c>
      <c r="E7" s="10" t="n">
        <v>9926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5" t="n">
        <v>3500000000</v>
      </c>
      <c r="D8" s="4" t="inlineStr">
        <is>
          <t xml:space="preserve"> </t>
        </is>
      </c>
      <c r="E8" s="4" t="inlineStr">
        <is>
          <t xml:space="preserve"> </t>
        </is>
      </c>
      <c r="F8" s="5" t="n">
        <v>3500000000</v>
      </c>
      <c r="G8" s="4" t="inlineStr">
        <is>
          <t xml:space="preserve"> </t>
        </is>
      </c>
      <c r="H8" s="4" t="inlineStr">
        <is>
          <t xml:space="preserve"> </t>
        </is>
      </c>
      <c r="I8" s="4" t="inlineStr">
        <is>
          <t xml:space="preserve"> </t>
        </is>
      </c>
      <c r="J8" s="4" t="inlineStr">
        <is>
          <t xml:space="preserve"> </t>
        </is>
      </c>
    </row>
    <row r="9">
      <c r="A9" s="4" t="inlineStr">
        <is>
          <t>Commercial paper, outstanding</t>
        </is>
      </c>
      <c r="B9" s="4" t="inlineStr">
        <is>
          <t xml:space="preserve"> </t>
        </is>
      </c>
      <c r="C9" s="5" t="n">
        <v>1500000000</v>
      </c>
      <c r="D9" s="4" t="inlineStr">
        <is>
          <t xml:space="preserve"> </t>
        </is>
      </c>
      <c r="E9" s="4" t="inlineStr">
        <is>
          <t xml:space="preserve"> </t>
        </is>
      </c>
      <c r="F9" s="5" t="n">
        <v>1500000000</v>
      </c>
      <c r="G9" s="4" t="inlineStr">
        <is>
          <t xml:space="preserve"> </t>
        </is>
      </c>
      <c r="H9" s="4" t="inlineStr">
        <is>
          <t xml:space="preserve"> </t>
        </is>
      </c>
      <c r="I9" s="10" t="n">
        <v>2100000000</v>
      </c>
      <c r="J9" s="4" t="inlineStr">
        <is>
          <t xml:space="preserve"> </t>
        </is>
      </c>
    </row>
    <row r="10">
      <c r="A10" s="4" t="inlineStr">
        <is>
          <t>Debt instrument, adjustment addback amount</t>
        </is>
      </c>
      <c r="B10" s="4" t="inlineStr">
        <is>
          <t xml:space="preserve"> </t>
        </is>
      </c>
      <c r="C10" s="4" t="inlineStr">
        <is>
          <t xml:space="preserve"> </t>
        </is>
      </c>
      <c r="D10" s="10" t="n">
        <v>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wer minimum interest coverage ratio</t>
        </is>
      </c>
      <c r="B11" s="7" t="n">
        <v>3.5</v>
      </c>
      <c r="C11" s="4" t="inlineStr">
        <is>
          <t xml:space="preserve"> </t>
        </is>
      </c>
      <c r="D11" s="7"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minimum interest coverage ratio</t>
        </is>
      </c>
      <c r="B12" s="4" t="inlineStr">
        <is>
          <t xml:space="preserve"> </t>
        </is>
      </c>
      <c r="C12" s="4" t="inlineStr">
        <is>
          <t xml:space="preserve"> </t>
        </is>
      </c>
      <c r="D12" s="7" t="n">
        <v>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ercial paper, outstanding</t>
        </is>
      </c>
      <c r="B15" s="4" t="inlineStr">
        <is>
          <t xml:space="preserve"> </t>
        </is>
      </c>
      <c r="C15" s="5" t="n">
        <v>553000000</v>
      </c>
      <c r="D15" s="4" t="inlineStr">
        <is>
          <t xml:space="preserve"> </t>
        </is>
      </c>
      <c r="E15" s="4" t="inlineStr">
        <is>
          <t xml:space="preserve"> </t>
        </is>
      </c>
      <c r="F15" s="5" t="n">
        <v>553000000</v>
      </c>
      <c r="G15" s="4" t="inlineStr">
        <is>
          <t xml:space="preserve"> </t>
        </is>
      </c>
      <c r="H15" s="4" t="inlineStr">
        <is>
          <t xml:space="preserve"> </t>
        </is>
      </c>
      <c r="I15" s="4" t="inlineStr">
        <is>
          <t xml:space="preserve"> </t>
        </is>
      </c>
      <c r="J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5" t="n">
        <v>3500000000</v>
      </c>
      <c r="D18" s="4" t="inlineStr">
        <is>
          <t xml:space="preserve"> </t>
        </is>
      </c>
      <c r="E18" s="4" t="inlineStr">
        <is>
          <t xml:space="preserve"> </t>
        </is>
      </c>
      <c r="F18" s="5" t="n">
        <v>3500000000</v>
      </c>
      <c r="G18" s="4" t="inlineStr">
        <is>
          <t xml:space="preserve"> </t>
        </is>
      </c>
      <c r="H18" s="4" t="inlineStr">
        <is>
          <t xml:space="preserve"> </t>
        </is>
      </c>
      <c r="I18" s="4" t="inlineStr">
        <is>
          <t xml:space="preserve"> </t>
        </is>
      </c>
      <c r="J18" s="4" t="inlineStr">
        <is>
          <t xml:space="preserve"> </t>
        </is>
      </c>
    </row>
    <row r="19">
      <c r="A19" s="4" t="inlineStr">
        <is>
          <t>Notes 6.27% Due in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 of debt</t>
        </is>
      </c>
      <c r="B21" s="4" t="inlineStr">
        <is>
          <t xml:space="preserve"> </t>
        </is>
      </c>
      <c r="C21" s="10" t="n">
        <v>350000000</v>
      </c>
      <c r="D21" s="4" t="inlineStr">
        <is>
          <t xml:space="preserve"> </t>
        </is>
      </c>
      <c r="E21" s="4" t="inlineStr">
        <is>
          <t xml:space="preserve"> </t>
        </is>
      </c>
      <c r="F21" s="10" t="n">
        <v>350000000</v>
      </c>
      <c r="G21" s="4" t="inlineStr">
        <is>
          <t xml:space="preserve"> </t>
        </is>
      </c>
      <c r="H21" s="10" t="n">
        <v>350000000</v>
      </c>
      <c r="I21" s="4" t="inlineStr">
        <is>
          <t xml:space="preserve"> </t>
        </is>
      </c>
      <c r="J21" s="4" t="inlineStr">
        <is>
          <t xml:space="preserve"> </t>
        </is>
      </c>
    </row>
    <row r="22">
      <c r="A22" s="4" t="inlineStr">
        <is>
          <t>Interest rate</t>
        </is>
      </c>
      <c r="B22" s="4" t="inlineStr">
        <is>
          <t xml:space="preserve"> </t>
        </is>
      </c>
      <c r="C22" s="11" t="n">
        <v>0.06270000000000001</v>
      </c>
      <c r="D22" s="4" t="inlineStr">
        <is>
          <t xml:space="preserve"> </t>
        </is>
      </c>
      <c r="E22" s="4" t="inlineStr">
        <is>
          <t xml:space="preserve"> </t>
        </is>
      </c>
      <c r="F22" s="11" t="n">
        <v>0.06270000000000001</v>
      </c>
      <c r="G22" s="4" t="inlineStr">
        <is>
          <t xml:space="preserve"> </t>
        </is>
      </c>
      <c r="H22" s="14" t="n">
        <v>0.06272</v>
      </c>
      <c r="I22" s="4" t="inlineStr">
        <is>
          <t xml:space="preserve"> </t>
        </is>
      </c>
      <c r="J22" s="4" t="inlineStr">
        <is>
          <t xml:space="preserve"> </t>
        </is>
      </c>
    </row>
    <row r="23">
      <c r="A23" s="4" t="inlineStr">
        <is>
          <t>Notes 6.00% Due in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 of debt</t>
        </is>
      </c>
      <c r="B25" s="4" t="inlineStr">
        <is>
          <t xml:space="preserve"> </t>
        </is>
      </c>
      <c r="C25" s="10" t="n">
        <v>400000000</v>
      </c>
      <c r="D25" s="4" t="inlineStr">
        <is>
          <t xml:space="preserve"> </t>
        </is>
      </c>
      <c r="E25" s="4" t="inlineStr">
        <is>
          <t xml:space="preserve"> </t>
        </is>
      </c>
      <c r="F25" s="10" t="n">
        <v>400000000</v>
      </c>
      <c r="G25" s="4" t="inlineStr">
        <is>
          <t xml:space="preserve"> </t>
        </is>
      </c>
      <c r="H25" s="10" t="n">
        <v>400000000</v>
      </c>
      <c r="I25" s="4" t="inlineStr">
        <is>
          <t xml:space="preserve"> </t>
        </is>
      </c>
      <c r="J25" s="4" t="inlineStr">
        <is>
          <t xml:space="preserve"> </t>
        </is>
      </c>
    </row>
    <row r="26">
      <c r="A26" s="4" t="inlineStr">
        <is>
          <t>Interest rate</t>
        </is>
      </c>
      <c r="B26" s="4" t="inlineStr">
        <is>
          <t xml:space="preserve"> </t>
        </is>
      </c>
      <c r="C26" s="12" t="n">
        <v>0.06</v>
      </c>
      <c r="D26" s="4" t="inlineStr">
        <is>
          <t xml:space="preserve"> </t>
        </is>
      </c>
      <c r="E26" s="4" t="inlineStr">
        <is>
          <t xml:space="preserve"> </t>
        </is>
      </c>
      <c r="F26" s="12" t="n">
        <v>0.06</v>
      </c>
      <c r="G26" s="4" t="inlineStr">
        <is>
          <t xml:space="preserve"> </t>
        </is>
      </c>
      <c r="H26" s="12" t="n">
        <v>0.06</v>
      </c>
      <c r="I26" s="4" t="inlineStr">
        <is>
          <t xml:space="preserve"> </t>
        </is>
      </c>
      <c r="J26" s="4" t="inlineStr">
        <is>
          <t xml:space="preserve"> </t>
        </is>
      </c>
    </row>
    <row r="27">
      <c r="A27" s="4" t="inlineStr">
        <is>
          <t>Notes 2.30% Due in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ce amount of debt</t>
        </is>
      </c>
      <c r="B29" s="4" t="inlineStr">
        <is>
          <t xml:space="preserve"> </t>
        </is>
      </c>
      <c r="C29" s="10" t="n">
        <v>500000000</v>
      </c>
      <c r="D29" s="4" t="inlineStr">
        <is>
          <t xml:space="preserve"> </t>
        </is>
      </c>
      <c r="E29" s="4" t="inlineStr">
        <is>
          <t xml:space="preserve"> </t>
        </is>
      </c>
      <c r="F29" s="10" t="n">
        <v>500000000</v>
      </c>
      <c r="G29" s="4" t="inlineStr">
        <is>
          <t xml:space="preserve"> </t>
        </is>
      </c>
      <c r="H29" s="4" t="inlineStr">
        <is>
          <t xml:space="preserve"> </t>
        </is>
      </c>
      <c r="I29" s="4" t="inlineStr">
        <is>
          <t xml:space="preserve"> </t>
        </is>
      </c>
      <c r="J29" s="10" t="n">
        <v>500000000</v>
      </c>
    </row>
    <row r="30">
      <c r="A30" s="4" t="inlineStr">
        <is>
          <t>Interest rate</t>
        </is>
      </c>
      <c r="B30" s="4" t="inlineStr">
        <is>
          <t xml:space="preserve"> </t>
        </is>
      </c>
      <c r="C30" s="11" t="n">
        <v>0.023</v>
      </c>
      <c r="D30" s="4" t="inlineStr">
        <is>
          <t xml:space="preserve"> </t>
        </is>
      </c>
      <c r="E30" s="4" t="inlineStr">
        <is>
          <t xml:space="preserve"> </t>
        </is>
      </c>
      <c r="F30" s="11" t="n">
        <v>0.023</v>
      </c>
      <c r="G30" s="4" t="inlineStr">
        <is>
          <t xml:space="preserve"> </t>
        </is>
      </c>
      <c r="H30" s="4" t="inlineStr">
        <is>
          <t xml:space="preserve"> </t>
        </is>
      </c>
      <c r="I30" s="4" t="inlineStr">
        <is>
          <t xml:space="preserve"> </t>
        </is>
      </c>
      <c r="J30" s="11" t="n">
        <v>0.023</v>
      </c>
    </row>
    <row r="31">
      <c r="A31" s="4" t="inlineStr">
        <is>
          <t>Notes 3.00% Due in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 of debt</t>
        </is>
      </c>
      <c r="B33" s="4" t="inlineStr">
        <is>
          <t xml:space="preserve"> </t>
        </is>
      </c>
      <c r="C33" s="10" t="n">
        <v>500000000</v>
      </c>
      <c r="D33" s="4" t="inlineStr">
        <is>
          <t xml:space="preserve"> </t>
        </is>
      </c>
      <c r="E33" s="4" t="inlineStr">
        <is>
          <t xml:space="preserve"> </t>
        </is>
      </c>
      <c r="F33" s="10" t="n">
        <v>500000000</v>
      </c>
      <c r="G33" s="4" t="inlineStr">
        <is>
          <t xml:space="preserve"> </t>
        </is>
      </c>
      <c r="H33" s="4" t="inlineStr">
        <is>
          <t xml:space="preserve"> </t>
        </is>
      </c>
      <c r="I33" s="4" t="inlineStr">
        <is>
          <t xml:space="preserve"> </t>
        </is>
      </c>
      <c r="J33" s="10" t="n">
        <v>500000000</v>
      </c>
    </row>
    <row r="34">
      <c r="A34" s="4" t="inlineStr">
        <is>
          <t>Interest rate</t>
        </is>
      </c>
      <c r="B34" s="4" t="inlineStr">
        <is>
          <t xml:space="preserve"> </t>
        </is>
      </c>
      <c r="C34" s="12" t="n">
        <v>0.03</v>
      </c>
      <c r="D34" s="4" t="inlineStr">
        <is>
          <t xml:space="preserve"> </t>
        </is>
      </c>
      <c r="E34" s="4" t="inlineStr">
        <is>
          <t xml:space="preserve"> </t>
        </is>
      </c>
      <c r="F34" s="12" t="n">
        <v>0.03</v>
      </c>
      <c r="G34" s="4" t="inlineStr">
        <is>
          <t xml:space="preserve"> </t>
        </is>
      </c>
      <c r="H34" s="4" t="inlineStr">
        <is>
          <t xml:space="preserve"> </t>
        </is>
      </c>
      <c r="I34" s="4" t="inlineStr">
        <is>
          <t xml:space="preserve"> </t>
        </is>
      </c>
      <c r="J34" s="12" t="n">
        <v>0.03</v>
      </c>
    </row>
    <row r="35">
      <c r="A35" s="4" t="inlineStr">
        <is>
          <t>5 Yea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 term</t>
        </is>
      </c>
      <c r="B37" s="4" t="inlineStr">
        <is>
          <t xml:space="preserve"> </t>
        </is>
      </c>
      <c r="C37" s="4" t="inlineStr">
        <is>
          <t>5 years</t>
        </is>
      </c>
      <c r="D37" s="4" t="inlineStr">
        <is>
          <t>5 years</t>
        </is>
      </c>
      <c r="E37" s="4" t="inlineStr">
        <is>
          <t xml:space="preserve"> </t>
        </is>
      </c>
      <c r="F37" s="4" t="inlineStr">
        <is>
          <t>5 years</t>
        </is>
      </c>
      <c r="G37" s="4" t="inlineStr">
        <is>
          <t xml:space="preserve"> </t>
        </is>
      </c>
      <c r="H37" s="4" t="inlineStr">
        <is>
          <t xml:space="preserve"> </t>
        </is>
      </c>
      <c r="I37" s="4" t="inlineStr">
        <is>
          <t>5 years</t>
        </is>
      </c>
      <c r="J37" s="4" t="inlineStr">
        <is>
          <t xml:space="preserve"> </t>
        </is>
      </c>
    </row>
    <row r="38">
      <c r="A38" s="4" t="inlineStr">
        <is>
          <t>Five-year commercial credit facility</t>
        </is>
      </c>
      <c r="B38" s="4" t="inlineStr">
        <is>
          <t xml:space="preserve"> </t>
        </is>
      </c>
      <c r="C38" s="10" t="n">
        <v>2500000000</v>
      </c>
      <c r="D38" s="4" t="inlineStr">
        <is>
          <t xml:space="preserve"> </t>
        </is>
      </c>
      <c r="E38" s="4" t="inlineStr">
        <is>
          <t xml:space="preserve"> </t>
        </is>
      </c>
      <c r="F38" s="10" t="n">
        <v>2500000000</v>
      </c>
      <c r="G38" s="4" t="inlineStr">
        <is>
          <t xml:space="preserve"> </t>
        </is>
      </c>
      <c r="H38" s="4" t="inlineStr">
        <is>
          <t xml:space="preserve"> </t>
        </is>
      </c>
      <c r="I38" s="4" t="inlineStr">
        <is>
          <t xml:space="preserve"> </t>
        </is>
      </c>
      <c r="J38" s="4" t="inlineStr">
        <is>
          <t xml:space="preserve"> </t>
        </is>
      </c>
    </row>
    <row r="39">
      <c r="A39" s="4" t="inlineStr">
        <is>
          <t>Amount outstanding</t>
        </is>
      </c>
      <c r="B39" s="4" t="inlineStr">
        <is>
          <t xml:space="preserve"> </t>
        </is>
      </c>
      <c r="C39" s="5" t="n">
        <v>0</v>
      </c>
      <c r="D39" s="4" t="inlineStr">
        <is>
          <t xml:space="preserve"> </t>
        </is>
      </c>
      <c r="E39" s="4" t="inlineStr">
        <is>
          <t xml:space="preserve"> </t>
        </is>
      </c>
      <c r="F39" s="5" t="n">
        <v>0</v>
      </c>
      <c r="G39" s="4" t="inlineStr">
        <is>
          <t xml:space="preserve"> </t>
        </is>
      </c>
      <c r="H39" s="4" t="inlineStr">
        <is>
          <t xml:space="preserve"> </t>
        </is>
      </c>
      <c r="I39" s="10" t="n">
        <v>0</v>
      </c>
      <c r="J39" s="4" t="inlineStr">
        <is>
          <t xml:space="preserve"> </t>
        </is>
      </c>
    </row>
    <row r="40">
      <c r="A40" s="4" t="inlineStr">
        <is>
          <t>Committe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 of credit facility foreign currency sublimit</t>
        </is>
      </c>
      <c r="B42" s="4" t="inlineStr">
        <is>
          <t xml:space="preserve"> </t>
        </is>
      </c>
      <c r="C42" s="5" t="n">
        <v>814300000</v>
      </c>
      <c r="D42" s="4" t="inlineStr">
        <is>
          <t xml:space="preserve"> </t>
        </is>
      </c>
      <c r="E42" s="4" t="inlineStr">
        <is>
          <t xml:space="preserve"> </t>
        </is>
      </c>
      <c r="F42" s="5" t="n">
        <v>814300000</v>
      </c>
      <c r="G42" s="4" t="inlineStr">
        <is>
          <t xml:space="preserve"> </t>
        </is>
      </c>
      <c r="H42" s="4" t="inlineStr">
        <is>
          <t xml:space="preserve"> </t>
        </is>
      </c>
      <c r="I42" s="4" t="inlineStr">
        <is>
          <t xml:space="preserve"> </t>
        </is>
      </c>
      <c r="J42" s="4" t="inlineStr">
        <is>
          <t xml:space="preserve"> </t>
        </is>
      </c>
    </row>
    <row r="43">
      <c r="A43" s="4" t="inlineStr">
        <is>
          <t>2023 Syndicated 364-Day Credit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B45" s="4" t="inlineStr">
        <is>
          <t xml:space="preserve"> </t>
        </is>
      </c>
      <c r="C45" s="10" t="n">
        <v>3500000000</v>
      </c>
      <c r="D45" s="4" t="inlineStr">
        <is>
          <t xml:space="preserve"> </t>
        </is>
      </c>
      <c r="E45" s="4" t="inlineStr">
        <is>
          <t xml:space="preserve"> </t>
        </is>
      </c>
      <c r="F45" s="10" t="n">
        <v>3500000000</v>
      </c>
      <c r="G45" s="4" t="inlineStr">
        <is>
          <t xml:space="preserve"> </t>
        </is>
      </c>
      <c r="H45" s="4" t="inlineStr">
        <is>
          <t xml:space="preserve"> </t>
        </is>
      </c>
      <c r="I45" s="4" t="inlineStr">
        <is>
          <t xml:space="preserve"> </t>
        </is>
      </c>
      <c r="J45" s="4" t="inlineStr">
        <is>
          <t xml:space="preserve"> </t>
        </is>
      </c>
    </row>
    <row r="46">
      <c r="A46" s="4" t="inlineStr">
        <is>
          <t>Long-term debt, term</t>
        </is>
      </c>
      <c r="B46" s="4" t="inlineStr">
        <is>
          <t xml:space="preserve"> </t>
        </is>
      </c>
      <c r="C46" s="4" t="inlineStr">
        <is>
          <t>364 days</t>
        </is>
      </c>
      <c r="D46" s="4" t="inlineStr">
        <is>
          <t xml:space="preserve"> </t>
        </is>
      </c>
      <c r="E46" s="4" t="inlineStr">
        <is>
          <t xml:space="preserve"> </t>
        </is>
      </c>
      <c r="F46" s="4" t="inlineStr">
        <is>
          <t>364 days</t>
        </is>
      </c>
      <c r="G46" s="4" t="inlineStr">
        <is>
          <t xml:space="preserve"> </t>
        </is>
      </c>
      <c r="H46" s="4" t="inlineStr">
        <is>
          <t xml:space="preserve"> </t>
        </is>
      </c>
      <c r="I46" s="4" t="inlineStr">
        <is>
          <t>364 days</t>
        </is>
      </c>
      <c r="J46" s="4" t="inlineStr">
        <is>
          <t xml:space="preserve"> </t>
        </is>
      </c>
    </row>
    <row r="47">
      <c r="A47" s="4" t="inlineStr">
        <is>
          <t>Amount outstanding</t>
        </is>
      </c>
      <c r="B47" s="4" t="inlineStr">
        <is>
          <t xml:space="preserve"> </t>
        </is>
      </c>
      <c r="C47" s="10" t="n">
        <v>0</v>
      </c>
      <c r="D47" s="4" t="inlineStr">
        <is>
          <t xml:space="preserve"> </t>
        </is>
      </c>
      <c r="E47" s="4" t="inlineStr">
        <is>
          <t xml:space="preserve"> </t>
        </is>
      </c>
      <c r="F47" s="10" t="n">
        <v>0</v>
      </c>
      <c r="G47" s="4" t="inlineStr">
        <is>
          <t xml:space="preserve"> </t>
        </is>
      </c>
      <c r="H47" s="4" t="inlineStr">
        <is>
          <t xml:space="preserve"> </t>
        </is>
      </c>
      <c r="I47" s="10" t="n">
        <v>0</v>
      </c>
      <c r="J47" s="4" t="inlineStr">
        <is>
          <t xml:space="preserve"> </t>
        </is>
      </c>
    </row>
    <row r="48">
      <c r="A48" s="4" t="inlineStr">
        <is>
          <t>Extinguishment of debt</t>
        </is>
      </c>
      <c r="B48" s="4" t="inlineStr">
        <is>
          <t xml:space="preserve"> </t>
        </is>
      </c>
      <c r="C48" s="5" t="n">
        <v>15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10" t="n">
        <v>1500000000</v>
      </c>
      <c r="D49" s="4" t="inlineStr">
        <is>
          <t xml:space="preserve"> </t>
        </is>
      </c>
      <c r="E49" s="4" t="inlineStr">
        <is>
          <t xml:space="preserve"> </t>
        </is>
      </c>
      <c r="F49" s="10" t="n">
        <v>1500000000</v>
      </c>
      <c r="G49" s="4" t="inlineStr">
        <is>
          <t xml:space="preserve"> </t>
        </is>
      </c>
      <c r="H49" s="4" t="inlineStr">
        <is>
          <t xml:space="preserve"> </t>
        </is>
      </c>
      <c r="I49" s="4" t="inlineStr">
        <is>
          <t xml:space="preserve"> </t>
        </is>
      </c>
      <c r="J49" s="4" t="inlineStr">
        <is>
          <t xml:space="preserve"> </t>
        </is>
      </c>
    </row>
    <row r="50">
      <c r="A50" s="4" t="inlineStr">
        <is>
          <t>September 2023 Club Credit Agreemen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 term</t>
        </is>
      </c>
      <c r="B52" s="4" t="inlineStr">
        <is>
          <t xml:space="preserve"> </t>
        </is>
      </c>
      <c r="C52" s="4" t="inlineStr">
        <is>
          <t>364 days</t>
        </is>
      </c>
      <c r="D52" s="4" t="inlineStr">
        <is>
          <t xml:space="preserve"> </t>
        </is>
      </c>
      <c r="E52" s="4" t="inlineStr">
        <is>
          <t xml:space="preserve"> </t>
        </is>
      </c>
      <c r="F52" s="4" t="inlineStr">
        <is>
          <t>364 days</t>
        </is>
      </c>
      <c r="G52" s="4" t="inlineStr">
        <is>
          <t xml:space="preserve"> </t>
        </is>
      </c>
      <c r="H52" s="4" t="inlineStr">
        <is>
          <t xml:space="preserve"> </t>
        </is>
      </c>
      <c r="I52" s="4" t="inlineStr">
        <is>
          <t xml:space="preserve"> </t>
        </is>
      </c>
      <c r="J52" s="4" t="inlineStr">
        <is>
          <t xml:space="preserve"> </t>
        </is>
      </c>
    </row>
    <row r="53">
      <c r="A53" s="4" t="inlineStr">
        <is>
          <t>Amou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v>
      </c>
      <c r="J53" s="4" t="inlineStr">
        <is>
          <t xml:space="preserve"> </t>
        </is>
      </c>
    </row>
    <row r="54">
      <c r="A54" s="4" t="inlineStr">
        <is>
          <t>Extinguishment of debt</t>
        </is>
      </c>
      <c r="B54" s="4" t="inlineStr">
        <is>
          <t xml:space="preserve"> </t>
        </is>
      </c>
      <c r="C54" s="10" t="n">
        <v>5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21.4</v>
      </c>
      <c r="C3" s="6" t="n">
        <v>12.2</v>
      </c>
    </row>
    <row r="4">
      <c r="A4" s="4" t="inlineStr">
        <is>
          <t>Derivative liabilities</t>
        </is>
      </c>
      <c r="B4" s="7" t="n">
        <v>563.4</v>
      </c>
      <c r="C4" s="7" t="n">
        <v>16.1</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8.300000000000001</v>
      </c>
      <c r="C7" s="7" t="n">
        <v>4.5</v>
      </c>
    </row>
    <row r="8">
      <c r="A8" s="4" t="inlineStr">
        <is>
          <t>Derivative liabilities</t>
        </is>
      </c>
      <c r="B8" s="7" t="n">
        <v>553.1</v>
      </c>
      <c r="C8" s="7" t="n">
        <v>4.2</v>
      </c>
    </row>
    <row r="9">
      <c r="A9" s="4" t="inlineStr">
        <is>
          <t>Designated as Hedging Instrument | Cash Flow Hedges | Foreign Exchange Contracts Cash Flow |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7.4</v>
      </c>
      <c r="C11" s="7" t="n">
        <v>4.5</v>
      </c>
    </row>
    <row r="12">
      <c r="A12" s="4" t="inlineStr">
        <is>
          <t>Designated as Hedging Instrument | Cash Flow Hedges | Foreign Exchange Contracts Cash Flow | Accrued expens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7" t="n">
        <v>0.1</v>
      </c>
      <c r="C14" s="7" t="n">
        <v>4.2</v>
      </c>
    </row>
    <row r="15">
      <c r="A15" s="4" t="inlineStr">
        <is>
          <t>Designated as Hedging Instrument | Cash Flow Hedges | Foreign Exchange Contracts Cash Flow | LT other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7" t="n">
        <v>0.9</v>
      </c>
      <c r="C17" s="5" t="n">
        <v>0</v>
      </c>
    </row>
    <row r="18">
      <c r="A18" s="4" t="inlineStr">
        <is>
          <t>Designated as Hedging Instrument | Cash Flow Hedges | Foreign Exchange Contracts Cash Flow | LT other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0</v>
      </c>
      <c r="C20" s="5" t="n">
        <v>0</v>
      </c>
    </row>
    <row r="21">
      <c r="A21" s="4" t="inlineStr">
        <is>
          <t>Designated as Hedging Instrument | Net Investment Hedge | Short-term borrowing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5" t="n">
        <v>553</v>
      </c>
      <c r="C24" s="5" t="n">
        <v>0</v>
      </c>
    </row>
    <row r="25">
      <c r="A25" s="4" t="inlineStr">
        <is>
          <t>Not Designated as Hedging Instrument | Foreign Exchange Contracts Cash Flow |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7" t="n">
        <v>13.1</v>
      </c>
      <c r="C27" s="7" t="n">
        <v>7.7</v>
      </c>
    </row>
    <row r="28">
      <c r="A28" s="4" t="inlineStr">
        <is>
          <t>Not Designated as Hedging Instrument | Foreign Exchange Contracts Cash Flow | Accrued expens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6" t="n">
        <v>10.3</v>
      </c>
      <c r="C30" s="6" t="n">
        <v>1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INSTRUMENTS - Additional Information (Details) - USD ($)</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c r="G2" s="2" t="inlineStr">
        <is>
          <t>Jan.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ayments for derivative instruments</t>
        </is>
      </c>
      <c r="B4" s="4" t="inlineStr">
        <is>
          <t xml:space="preserve"> </t>
        </is>
      </c>
      <c r="C4" s="4" t="inlineStr">
        <is>
          <t xml:space="preserve"> </t>
        </is>
      </c>
      <c r="D4" s="10" t="n">
        <v>38500000</v>
      </c>
      <c r="E4" s="10" t="n">
        <v>-81700000</v>
      </c>
      <c r="F4" s="4" t="inlineStr">
        <is>
          <t xml:space="preserve"> </t>
        </is>
      </c>
      <c r="G4" s="4" t="inlineStr">
        <is>
          <t xml:space="preserve"> </t>
        </is>
      </c>
    </row>
    <row r="5">
      <c r="A5" s="4" t="inlineStr">
        <is>
          <t>(Loss) gain reclassified from accumulated other comprehensive loss into earnings</t>
        </is>
      </c>
      <c r="B5" s="10" t="n">
        <v>-1000000</v>
      </c>
      <c r="C5" s="10" t="n">
        <v>5700000</v>
      </c>
      <c r="D5" s="5" t="n">
        <v>-2900000</v>
      </c>
      <c r="E5" s="5" t="n">
        <v>10400000</v>
      </c>
      <c r="F5" s="4" t="inlineStr">
        <is>
          <t xml:space="preserve"> </t>
        </is>
      </c>
      <c r="G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other comprehensive gains</t>
        </is>
      </c>
      <c r="B8" s="5" t="n">
        <v>80800000</v>
      </c>
      <c r="C8" s="4" t="inlineStr">
        <is>
          <t xml:space="preserve"> </t>
        </is>
      </c>
      <c r="D8" s="5" t="n">
        <v>80800000</v>
      </c>
      <c r="E8" s="4" t="inlineStr">
        <is>
          <t xml:space="preserve"> </t>
        </is>
      </c>
      <c r="F8" s="10" t="n">
        <v>73800000</v>
      </c>
      <c r="G8" s="4" t="inlineStr">
        <is>
          <t xml:space="preserve"> </t>
        </is>
      </c>
    </row>
    <row r="9">
      <c r="A9" s="4" t="inlineStr">
        <is>
          <t>Forward Contracts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5" t="n">
        <v>1100000000</v>
      </c>
      <c r="C11" s="4" t="inlineStr">
        <is>
          <t xml:space="preserve"> </t>
        </is>
      </c>
      <c r="D11" s="5" t="n">
        <v>1100000000</v>
      </c>
      <c r="E11" s="4" t="inlineStr">
        <is>
          <t xml:space="preserve"> </t>
        </is>
      </c>
      <c r="F11" s="5" t="n">
        <v>1100000000</v>
      </c>
      <c r="G11" s="4" t="inlineStr">
        <is>
          <t xml:space="preserve"> </t>
        </is>
      </c>
    </row>
    <row r="12">
      <c r="A12" s="4" t="inlineStr">
        <is>
          <t>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fter market-to-market (losses) gain</t>
        </is>
      </c>
      <c r="B14" s="4" t="inlineStr">
        <is>
          <t xml:space="preserve"> </t>
        </is>
      </c>
      <c r="C14" s="4" t="inlineStr">
        <is>
          <t xml:space="preserve"> </t>
        </is>
      </c>
      <c r="D14" s="5" t="n">
        <v>-35500000</v>
      </c>
      <c r="E14" s="4" t="inlineStr">
        <is>
          <t xml:space="preserve"> </t>
        </is>
      </c>
      <c r="F14" s="5" t="n">
        <v>-44500000</v>
      </c>
      <c r="G14" s="4" t="inlineStr">
        <is>
          <t xml:space="preserve"> </t>
        </is>
      </c>
    </row>
    <row r="15">
      <c r="A15" s="4" t="inlineStr">
        <is>
          <t>After tax gain to be reclassified to earnings</t>
        </is>
      </c>
      <c r="B15" s="4" t="inlineStr">
        <is>
          <t xml:space="preserve"> </t>
        </is>
      </c>
      <c r="C15" s="4" t="inlineStr">
        <is>
          <t xml:space="preserve"> </t>
        </is>
      </c>
      <c r="D15" s="5" t="n">
        <v>700000</v>
      </c>
      <c r="E15" s="4" t="inlineStr">
        <is>
          <t xml:space="preserve"> </t>
        </is>
      </c>
      <c r="F15" s="4" t="inlineStr">
        <is>
          <t xml:space="preserve"> </t>
        </is>
      </c>
      <c r="G15" s="4" t="inlineStr">
        <is>
          <t xml:space="preserve"> </t>
        </is>
      </c>
    </row>
    <row r="16">
      <c r="A16" s="4" t="inlineStr">
        <is>
          <t>Cash Flow Hedges |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fter market-to-market (losses) gain</t>
        </is>
      </c>
      <c r="B18" s="4" t="inlineStr">
        <is>
          <t xml:space="preserve"> </t>
        </is>
      </c>
      <c r="C18" s="4" t="inlineStr">
        <is>
          <t xml:space="preserve"> </t>
        </is>
      </c>
      <c r="D18" s="4" t="inlineStr">
        <is>
          <t xml:space="preserve"> </t>
        </is>
      </c>
      <c r="E18" s="4" t="inlineStr">
        <is>
          <t xml:space="preserve"> </t>
        </is>
      </c>
      <c r="F18" s="5" t="n">
        <v>22700000</v>
      </c>
      <c r="G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10" t="n">
        <v>400000000</v>
      </c>
    </row>
    <row r="20">
      <c r="A20" s="4" t="inlineStr">
        <is>
          <t>Cash Flow Hedges | Foreign Exchange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5" t="n">
        <v>378500000</v>
      </c>
      <c r="C22" s="4" t="inlineStr">
        <is>
          <t xml:space="preserve"> </t>
        </is>
      </c>
      <c r="D22" s="5" t="n">
        <v>378500000</v>
      </c>
      <c r="E22" s="4" t="inlineStr">
        <is>
          <t xml:space="preserve"> </t>
        </is>
      </c>
      <c r="F22" s="5" t="n">
        <v>281700000</v>
      </c>
      <c r="G22" s="4" t="inlineStr">
        <is>
          <t xml:space="preserve"> </t>
        </is>
      </c>
    </row>
    <row r="23">
      <c r="A23" s="4" t="inlineStr">
        <is>
          <t>Net Investment Hed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10" t="n">
        <v>553000000</v>
      </c>
      <c r="C25" s="4" t="inlineStr">
        <is>
          <t xml:space="preserve"> </t>
        </is>
      </c>
      <c r="D25" s="5" t="n">
        <v>553000000</v>
      </c>
      <c r="E25" s="4" t="inlineStr">
        <is>
          <t xml:space="preserve"> </t>
        </is>
      </c>
      <c r="F25" s="10" t="n">
        <v>0</v>
      </c>
      <c r="G25" s="4" t="inlineStr">
        <is>
          <t xml:space="preserve"> </t>
        </is>
      </c>
    </row>
    <row r="26">
      <c r="A26" s="4" t="inlineStr">
        <is>
          <t>Net Investment Hedge | Foreign Exchang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payments for derivative instruments</t>
        </is>
      </c>
      <c r="B28" s="4" t="inlineStr">
        <is>
          <t xml:space="preserve"> </t>
        </is>
      </c>
      <c r="C28" s="4" t="inlineStr">
        <is>
          <t xml:space="preserve"> </t>
        </is>
      </c>
      <c r="D28" s="10" t="n">
        <v>0</v>
      </c>
      <c r="E28" s="10" t="n">
        <v>-10600000</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Designated as Cash Flow Hedges in AOCI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Foreign Exchange Contracts | Interest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lassified from OCI to Income</t>
        </is>
      </c>
      <c r="B5" s="10" t="n">
        <v>0</v>
      </c>
      <c r="C5" s="10" t="n">
        <v>0</v>
      </c>
      <c r="D5" s="10" t="n">
        <v>0</v>
      </c>
      <c r="E5" s="10" t="n">
        <v>0</v>
      </c>
    </row>
    <row r="6">
      <c r="A6" s="4" t="inlineStr">
        <is>
          <t>Foreign Exchange Contracts | 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lassified from OCI to Income</t>
        </is>
      </c>
      <c r="B8" s="7" t="n">
        <v>-0.7</v>
      </c>
      <c r="C8" s="7" t="n">
        <v>14.8</v>
      </c>
      <c r="D8" s="7" t="n">
        <v>-1.1</v>
      </c>
      <c r="E8" s="7" t="n">
        <v>28.1</v>
      </c>
    </row>
    <row r="9">
      <c r="A9" s="4" t="inlineStr">
        <is>
          <t>Cash Flow Hedges | Interest Rate Contract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rded in OCI</t>
        </is>
      </c>
      <c r="B11" s="5" t="n">
        <v>0</v>
      </c>
      <c r="C11" s="5" t="n">
        <v>0</v>
      </c>
      <c r="D11" s="5" t="n">
        <v>0</v>
      </c>
      <c r="E11" s="7" t="n">
        <v>23.4</v>
      </c>
    </row>
    <row r="12">
      <c r="A12" s="4" t="inlineStr">
        <is>
          <t>Gain (Loss) Reclassified from OCI to Income</t>
        </is>
      </c>
      <c r="B12" s="7" t="n">
        <v>-1.5</v>
      </c>
      <c r="C12" s="7" t="n">
        <v>-1.5</v>
      </c>
      <c r="D12" s="7" t="n">
        <v>-4.6</v>
      </c>
      <c r="E12" s="7" t="n">
        <v>-4.2</v>
      </c>
    </row>
    <row r="13">
      <c r="A13" s="4" t="inlineStr">
        <is>
          <t>Gain (Loss) Recognized in Income on Amounts Excluded from Effectiveness Testing</t>
        </is>
      </c>
      <c r="B13" s="5" t="n">
        <v>0</v>
      </c>
      <c r="C13" s="5" t="n">
        <v>0</v>
      </c>
      <c r="D13" s="5" t="n">
        <v>0</v>
      </c>
      <c r="E13" s="5" t="n">
        <v>0</v>
      </c>
    </row>
    <row r="14">
      <c r="A14" s="4" t="inlineStr">
        <is>
          <t>Cash Flow Hedges | Foreign Exchange Contracts | Cost of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rded in OCI</t>
        </is>
      </c>
      <c r="B16" s="5" t="n">
        <v>11</v>
      </c>
      <c r="C16" s="7" t="n">
        <v>15.8</v>
      </c>
      <c r="D16" s="7" t="n">
        <v>6.5</v>
      </c>
      <c r="E16" s="7" t="n">
        <v>39.2</v>
      </c>
    </row>
    <row r="17">
      <c r="A17" s="4" t="inlineStr">
        <is>
          <t>Gain (Loss) Reclassified from OCI to Income</t>
        </is>
      </c>
      <c r="B17" s="7" t="n">
        <v>-0.7</v>
      </c>
      <c r="C17" s="7" t="n">
        <v>14.8</v>
      </c>
      <c r="D17" s="7" t="n">
        <v>-1.1</v>
      </c>
      <c r="E17" s="7" t="n">
        <v>28.1</v>
      </c>
    </row>
    <row r="18">
      <c r="A18" s="4" t="inlineStr">
        <is>
          <t>Gain (Loss) Recognized in Income on Amounts Excluded from Effectiveness Testing</t>
        </is>
      </c>
      <c r="B18" s="10" t="n">
        <v>0</v>
      </c>
      <c r="C18" s="10" t="n">
        <v>0</v>
      </c>
      <c r="D18" s="10" t="n">
        <v>0</v>
      </c>
      <c r="E18" s="10"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Cash Flow Hedge Accounting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2893.3</v>
      </c>
      <c r="C4" s="6" t="n">
        <v>3101.5</v>
      </c>
      <c r="D4" s="6" t="n">
        <v>9216.4</v>
      </c>
      <c r="E4" s="10" t="n">
        <v>9430</v>
      </c>
    </row>
    <row r="5">
      <c r="A5" s="4" t="inlineStr">
        <is>
          <t>Interest expense</t>
        </is>
      </c>
      <c r="B5" s="7" t="n">
        <v>144.6</v>
      </c>
      <c r="C5" s="7" t="n">
        <v>91.7</v>
      </c>
      <c r="D5" s="7" t="n">
        <v>420.1</v>
      </c>
      <c r="E5" s="7" t="n">
        <v>224.6</v>
      </c>
    </row>
    <row r="6">
      <c r="A6" s="4" t="inlineStr">
        <is>
          <t>Cost of Sales | Foreign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Hedged Items</t>
        </is>
      </c>
      <c r="B8" s="7" t="n">
        <v>0.7</v>
      </c>
      <c r="C8" s="7" t="n">
        <v>-14.8</v>
      </c>
      <c r="D8" s="7" t="n">
        <v>1.1</v>
      </c>
      <c r="E8" s="7" t="n">
        <v>-28.1</v>
      </c>
    </row>
    <row r="9">
      <c r="A9" s="4" t="inlineStr">
        <is>
          <t>Gain (loss) reclassified from OCI into Income</t>
        </is>
      </c>
      <c r="B9" s="7" t="n">
        <v>-0.7</v>
      </c>
      <c r="C9" s="7" t="n">
        <v>14.8</v>
      </c>
      <c r="D9" s="7" t="n">
        <v>-1.1</v>
      </c>
      <c r="E9" s="7" t="n">
        <v>28.1</v>
      </c>
    </row>
    <row r="10">
      <c r="A10" s="4" t="inlineStr">
        <is>
          <t>Cost of Sales | Interest Rate Swap</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OCI into Income</t>
        </is>
      </c>
      <c r="B12" s="5" t="n">
        <v>0</v>
      </c>
      <c r="C12" s="5" t="n">
        <v>0</v>
      </c>
      <c r="D12" s="5" t="n">
        <v>0</v>
      </c>
      <c r="E12" s="5" t="n">
        <v>0</v>
      </c>
    </row>
    <row r="13">
      <c r="A13" s="4" t="inlineStr">
        <is>
          <t>Interest Expense | Foreign Exchang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Hedged Items</t>
        </is>
      </c>
      <c r="B15" s="5" t="n">
        <v>0</v>
      </c>
      <c r="C15" s="5" t="n">
        <v>0</v>
      </c>
      <c r="D15" s="5" t="n">
        <v>0</v>
      </c>
      <c r="E15" s="5" t="n">
        <v>0</v>
      </c>
    </row>
    <row r="16">
      <c r="A16" s="4" t="inlineStr">
        <is>
          <t>Gain (loss) reclassified from OCI into Income</t>
        </is>
      </c>
      <c r="B16" s="5" t="n">
        <v>0</v>
      </c>
      <c r="C16" s="5" t="n">
        <v>0</v>
      </c>
      <c r="D16" s="5" t="n">
        <v>0</v>
      </c>
      <c r="E16" s="5" t="n">
        <v>0</v>
      </c>
    </row>
    <row r="17">
      <c r="A17" s="4" t="inlineStr">
        <is>
          <t>Interest Expense | Interest Rate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lassified from OCI into Income</t>
        </is>
      </c>
      <c r="B19" s="6" t="n">
        <v>-1.5</v>
      </c>
      <c r="C19" s="6" t="n">
        <v>-1.5</v>
      </c>
      <c r="D19" s="6" t="n">
        <v>-4.6</v>
      </c>
      <c r="E19" s="6" t="n">
        <v>-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Fair Value Hedg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in the Consolidated Statements of Operations and Comprehensive (Loss) Income in which the effects of the fair value hedges are recorded</t>
        </is>
      </c>
      <c r="B4" s="6" t="n">
        <v>144.6</v>
      </c>
      <c r="C4" s="6" t="n">
        <v>91.7</v>
      </c>
      <c r="D4" s="6" t="n">
        <v>420.1</v>
      </c>
      <c r="E4" s="6" t="n">
        <v>224.6</v>
      </c>
    </row>
    <row r="5">
      <c r="A5" s="4" t="inlineStr">
        <is>
          <t>Fair Value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rtization of gain on terminated swaps</t>
        </is>
      </c>
      <c r="B7" s="6" t="n">
        <v>-0.1</v>
      </c>
      <c r="C7" s="6" t="n">
        <v>-0.1</v>
      </c>
      <c r="D7" s="6" t="n">
        <v>-0.3</v>
      </c>
      <c r="E7" s="6"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djustments Relating to Swaps (Details) - USD ($) $ in Millions</t>
        </is>
      </c>
      <c r="B1" s="2" t="inlineStr">
        <is>
          <t>Sep. 30, 2023</t>
        </is>
      </c>
      <c r="C1" s="2" t="inlineStr">
        <is>
          <t>Dec. 31, 2022</t>
        </is>
      </c>
    </row>
    <row r="2">
      <c r="A2" s="3" t="inlineStr">
        <is>
          <t>Derivative Instruments and Hedging Activities Disclosure [Line Items]</t>
        </is>
      </c>
      <c r="B2" s="4" t="inlineStr">
        <is>
          <t xml:space="preserve"> </t>
        </is>
      </c>
      <c r="C2" s="4" t="inlineStr">
        <is>
          <t xml:space="preserve"> </t>
        </is>
      </c>
    </row>
    <row r="3">
      <c r="A3" s="4" t="inlineStr">
        <is>
          <t>Long-Term Debt</t>
        </is>
      </c>
      <c r="B3" s="6" t="n">
        <v>532.7</v>
      </c>
      <c r="C3" s="6" t="n">
        <v>533.1</v>
      </c>
    </row>
    <row r="4">
      <c r="A4" s="4" t="inlineStr">
        <is>
          <t>Terminated Swaps</t>
        </is>
      </c>
      <c r="B4" s="7" t="n">
        <v>-19.8</v>
      </c>
      <c r="C4" s="4" t="inlineStr">
        <is>
          <t xml:space="preserve"> </t>
        </is>
      </c>
    </row>
    <row r="5">
      <c r="A5" s="4" t="inlineStr">
        <is>
          <t>Long-term Debt | Designated as Hedging Instrument | Fair Value Hedging</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Terminated Swaps</t>
        </is>
      </c>
      <c r="B7" s="6" t="n">
        <v>-19.8</v>
      </c>
      <c r="C7" s="6" t="n">
        <v>-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tails of Foreign Exchange Contracts Pre-Tax Amou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row>
    <row r="4">
      <c r="A4" s="4" t="inlineStr">
        <is>
          <t>Non-derivative designated as Net Investment Hedge, Total Gain (Loss) Recorded in OCI</t>
        </is>
      </c>
      <c r="B4" s="6" t="n">
        <v>19.2</v>
      </c>
      <c r="C4" s="10" t="n">
        <v>0</v>
      </c>
      <c r="D4" s="6" t="n">
        <v>9.4</v>
      </c>
      <c r="E4" s="6" t="n">
        <v>-0.1</v>
      </c>
    </row>
    <row r="5">
      <c r="A5" s="4" t="inlineStr">
        <is>
          <t>Non-derivative designated as Net Investment Hedge, Excluded Component Recorded in OCI</t>
        </is>
      </c>
      <c r="B5" s="5" t="n">
        <v>0</v>
      </c>
      <c r="C5" s="5" t="n">
        <v>0</v>
      </c>
      <c r="D5" s="5" t="n">
        <v>0</v>
      </c>
      <c r="E5" s="5" t="n">
        <v>0</v>
      </c>
    </row>
    <row r="6">
      <c r="A6" s="4" t="inlineStr">
        <is>
          <t>Non-derivative designated as Net Investment Hedge, Excluded Component Amortized from OCI to Income</t>
        </is>
      </c>
      <c r="B6" s="5" t="n">
        <v>0</v>
      </c>
      <c r="C6" s="5" t="n">
        <v>0</v>
      </c>
      <c r="D6" s="5" t="n">
        <v>0</v>
      </c>
      <c r="E6" s="5" t="n">
        <v>0</v>
      </c>
    </row>
    <row r="7">
      <c r="A7" s="4" t="inlineStr">
        <is>
          <t>Forward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 [Line Items]</t>
        </is>
      </c>
      <c r="B8" s="4" t="inlineStr">
        <is>
          <t xml:space="preserve"> </t>
        </is>
      </c>
      <c r="C8" s="4" t="inlineStr">
        <is>
          <t xml:space="preserve"> </t>
        </is>
      </c>
      <c r="D8" s="4" t="inlineStr">
        <is>
          <t xml:space="preserve"> </t>
        </is>
      </c>
      <c r="E8" s="4" t="inlineStr">
        <is>
          <t xml:space="preserve"> </t>
        </is>
      </c>
    </row>
    <row r="9">
      <c r="A9" s="4" t="inlineStr">
        <is>
          <t>Total Gain (Loss) Recorded in OCI</t>
        </is>
      </c>
      <c r="B9" s="7" t="n">
        <v>-0.2</v>
      </c>
      <c r="C9" s="7" t="n">
        <v>0.1</v>
      </c>
      <c r="D9" s="5" t="n">
        <v>0</v>
      </c>
      <c r="E9" s="7" t="n">
        <v>5.4</v>
      </c>
    </row>
    <row r="10">
      <c r="A10" s="4" t="inlineStr">
        <is>
          <t>Excluded Component Recorded in OCI</t>
        </is>
      </c>
      <c r="B10" s="5" t="n">
        <v>0</v>
      </c>
      <c r="C10" s="5" t="n">
        <v>0</v>
      </c>
      <c r="D10" s="5" t="n">
        <v>0</v>
      </c>
      <c r="E10" s="7" t="n">
        <v>0.6</v>
      </c>
    </row>
    <row r="11">
      <c r="A11" s="4" t="inlineStr">
        <is>
          <t>Excluded Component Amortized from OCI to Income</t>
        </is>
      </c>
      <c r="B11" s="5" t="n">
        <v>0</v>
      </c>
      <c r="C11" s="5" t="n">
        <v>0</v>
      </c>
      <c r="D11" s="5" t="n">
        <v>0</v>
      </c>
      <c r="E11" s="7" t="n">
        <v>0.7</v>
      </c>
    </row>
    <row r="12">
      <c r="A12" s="4" t="inlineStr">
        <is>
          <t>Cross Currency Swap</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c r="E13" s="4" t="inlineStr">
        <is>
          <t xml:space="preserve"> </t>
        </is>
      </c>
    </row>
    <row r="14">
      <c r="A14" s="4" t="inlineStr">
        <is>
          <t>Total Gain (Loss) Recorded in OCI</t>
        </is>
      </c>
      <c r="B14" s="5" t="n">
        <v>0</v>
      </c>
      <c r="C14" s="7" t="n">
        <v>-0.7</v>
      </c>
      <c r="D14" s="7" t="n">
        <v>-0.1</v>
      </c>
      <c r="E14" s="7" t="n">
        <v>-2.1</v>
      </c>
    </row>
    <row r="15">
      <c r="A15" s="4" t="inlineStr">
        <is>
          <t>Excluded Component Recorded in OCI</t>
        </is>
      </c>
      <c r="B15" s="5" t="n">
        <v>0</v>
      </c>
      <c r="C15" s="5" t="n">
        <v>0</v>
      </c>
      <c r="D15" s="5" t="n">
        <v>0</v>
      </c>
      <c r="E15" s="7" t="n">
        <v>2.5</v>
      </c>
    </row>
    <row r="16">
      <c r="A16" s="4" t="inlineStr">
        <is>
          <t>Excluded Component Amortized from OCI to Income</t>
        </is>
      </c>
      <c r="B16" s="5" t="n">
        <v>0</v>
      </c>
      <c r="C16" s="5" t="n">
        <v>0</v>
      </c>
      <c r="D16" s="5" t="n">
        <v>0</v>
      </c>
      <c r="E16" s="7" t="n">
        <v>1.5</v>
      </c>
    </row>
    <row r="17">
      <c r="A17" s="4" t="inlineStr">
        <is>
          <t>Other, ne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 [Line Items]</t>
        </is>
      </c>
      <c r="B18" s="4" t="inlineStr">
        <is>
          <t xml:space="preserve"> </t>
        </is>
      </c>
      <c r="C18" s="4" t="inlineStr">
        <is>
          <t xml:space="preserve"> </t>
        </is>
      </c>
      <c r="D18" s="4" t="inlineStr">
        <is>
          <t xml:space="preserve"> </t>
        </is>
      </c>
      <c r="E18" s="4" t="inlineStr">
        <is>
          <t xml:space="preserve"> </t>
        </is>
      </c>
    </row>
    <row r="19">
      <c r="A19" s="4" t="inlineStr">
        <is>
          <t>Non-derivative designated as Net Investment Hedge, Total Gain (Loss) Reclassified from OCI to Income</t>
        </is>
      </c>
      <c r="B19" s="5" t="n">
        <v>0</v>
      </c>
      <c r="C19" s="5" t="n">
        <v>0</v>
      </c>
      <c r="D19" s="5" t="n">
        <v>0</v>
      </c>
      <c r="E19" s="5" t="n">
        <v>0</v>
      </c>
    </row>
    <row r="20">
      <c r="A20" s="4" t="inlineStr">
        <is>
          <t>Other, net | Forward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 [Line Items]</t>
        </is>
      </c>
      <c r="B21" s="4" t="inlineStr">
        <is>
          <t xml:space="preserve"> </t>
        </is>
      </c>
      <c r="C21" s="4" t="inlineStr">
        <is>
          <t xml:space="preserve"> </t>
        </is>
      </c>
      <c r="D21" s="4" t="inlineStr">
        <is>
          <t xml:space="preserve"> </t>
        </is>
      </c>
      <c r="E21" s="4" t="inlineStr">
        <is>
          <t xml:space="preserve"> </t>
        </is>
      </c>
    </row>
    <row r="22">
      <c r="A22" s="4" t="inlineStr">
        <is>
          <t>Total Gain (Loss) Reclassified from OCI to Income</t>
        </is>
      </c>
      <c r="B22" s="5" t="n">
        <v>0</v>
      </c>
      <c r="C22" s="5" t="n">
        <v>0</v>
      </c>
      <c r="D22" s="5" t="n">
        <v>0</v>
      </c>
      <c r="E22" s="7" t="n">
        <v>0.7</v>
      </c>
    </row>
    <row r="23">
      <c r="A23" s="4" t="inlineStr">
        <is>
          <t>Other, net | Cross Currency Swap</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 [Line Items]</t>
        </is>
      </c>
      <c r="B24" s="4" t="inlineStr">
        <is>
          <t xml:space="preserve"> </t>
        </is>
      </c>
      <c r="C24" s="4" t="inlineStr">
        <is>
          <t xml:space="preserve"> </t>
        </is>
      </c>
      <c r="D24" s="4" t="inlineStr">
        <is>
          <t xml:space="preserve"> </t>
        </is>
      </c>
      <c r="E24" s="4" t="inlineStr">
        <is>
          <t xml:space="preserve"> </t>
        </is>
      </c>
    </row>
    <row r="25">
      <c r="A25" s="4" t="inlineStr">
        <is>
          <t>Total Gain (Loss) Reclassified from OCI to Income</t>
        </is>
      </c>
      <c r="B25" s="10" t="n">
        <v>0</v>
      </c>
      <c r="C25" s="10" t="n">
        <v>0</v>
      </c>
      <c r="D25" s="10" t="n">
        <v>0</v>
      </c>
      <c r="E25" s="6"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t>
        </is>
      </c>
      <c r="B4" s="6" t="n">
        <v>4.7</v>
      </c>
      <c r="C4" s="6" t="n">
        <v>36.6</v>
      </c>
      <c r="D4" s="6" t="n">
        <v>-5.6</v>
      </c>
      <c r="E4" s="6" t="n">
        <v>270.9</v>
      </c>
    </row>
    <row r="5">
      <c r="A5" s="4" t="inlineStr">
        <is>
          <t>Net earnings (loss) from discontinued operations</t>
        </is>
      </c>
      <c r="B5" s="5" t="n">
        <v>0</v>
      </c>
      <c r="C5" s="5" t="n">
        <v>808</v>
      </c>
      <c r="D5" s="7" t="n">
        <v>-0.5</v>
      </c>
      <c r="E5" s="7" t="n">
        <v>836.8</v>
      </c>
    </row>
    <row r="6">
      <c r="A6" s="3" t="inlineStr">
        <is>
          <t>Adjustments to reconcile net earnings (loss) to cash provided by (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 of property, plant and equipment</t>
        </is>
      </c>
      <c r="B7" s="5" t="n">
        <v>103</v>
      </c>
      <c r="C7" s="7" t="n">
        <v>88.40000000000001</v>
      </c>
      <c r="D7" s="5" t="n">
        <v>332</v>
      </c>
      <c r="E7" s="7" t="n">
        <v>272.3</v>
      </c>
    </row>
    <row r="8">
      <c r="A8" s="4" t="inlineStr">
        <is>
          <t>Amortization of intangibles</t>
        </is>
      </c>
      <c r="B8" s="7" t="n">
        <v>48.1</v>
      </c>
      <c r="C8" s="7" t="n">
        <v>49.6</v>
      </c>
      <c r="D8" s="7" t="n">
        <v>144.7</v>
      </c>
      <c r="E8" s="7" t="n">
        <v>152.8</v>
      </c>
    </row>
    <row r="9">
      <c r="A9" s="4" t="inlineStr">
        <is>
          <t>Loss on sales of businesses</t>
        </is>
      </c>
      <c r="B9" s="5" t="n">
        <v>0</v>
      </c>
      <c r="C9" s="7" t="n">
        <v>8.6</v>
      </c>
      <c r="D9" s="7" t="n">
        <v>7.6</v>
      </c>
      <c r="E9" s="7" t="n">
        <v>8.4</v>
      </c>
    </row>
    <row r="10">
      <c r="A10" s="4" t="inlineStr">
        <is>
          <t>(Gain) loss on sale of discontinued operations</t>
        </is>
      </c>
      <c r="B10" s="5" t="n">
        <v>0</v>
      </c>
      <c r="C10" s="5" t="n">
        <v>-1220</v>
      </c>
      <c r="D10" s="7" t="n">
        <v>0.8</v>
      </c>
      <c r="E10" s="5" t="n">
        <v>-1220</v>
      </c>
    </row>
    <row r="11">
      <c r="A11" s="4" t="inlineStr">
        <is>
          <t>Asset impairment charges</t>
        </is>
      </c>
      <c r="B11" s="5" t="n">
        <v>124</v>
      </c>
      <c r="C11" s="5" t="n">
        <v>0</v>
      </c>
      <c r="D11" s="5" t="n">
        <v>124</v>
      </c>
      <c r="E11" s="7" t="n">
        <v>168.4</v>
      </c>
    </row>
    <row r="12">
      <c r="A12" s="4" t="inlineStr">
        <is>
          <t>Stock-based compensation expense</t>
        </is>
      </c>
      <c r="B12" s="7" t="n">
        <v>18.7</v>
      </c>
      <c r="C12" s="7" t="n">
        <v>14.2</v>
      </c>
      <c r="D12" s="7" t="n">
        <v>65.5</v>
      </c>
      <c r="E12" s="7" t="n">
        <v>70.8</v>
      </c>
    </row>
    <row r="13">
      <c r="A13" s="4" t="inlineStr">
        <is>
          <t>Changes in working capital</t>
        </is>
      </c>
      <c r="B13" s="7" t="n">
        <v>155.6</v>
      </c>
      <c r="C13" s="7" t="n">
        <v>-393.3</v>
      </c>
      <c r="D13" s="7" t="n">
        <v>253.3</v>
      </c>
      <c r="E13" s="7" t="n">
        <v>-2297.4</v>
      </c>
    </row>
    <row r="14">
      <c r="A14" s="4" t="inlineStr">
        <is>
          <t>Changes in other assets and liabilities</t>
        </is>
      </c>
      <c r="B14" s="7" t="n">
        <v>-10.2</v>
      </c>
      <c r="C14" s="7" t="n">
        <v>182.3</v>
      </c>
      <c r="D14" s="7" t="n">
        <v>-499.8</v>
      </c>
      <c r="E14" s="7" t="n">
        <v>-373.6</v>
      </c>
    </row>
    <row r="15">
      <c r="A15" s="4" t="inlineStr">
        <is>
          <t>Cash provided by (used in) operating activities</t>
        </is>
      </c>
      <c r="B15" s="7" t="n">
        <v>443.9</v>
      </c>
      <c r="C15" s="7" t="n">
        <v>-425.6</v>
      </c>
      <c r="D15" s="5" t="n">
        <v>422</v>
      </c>
      <c r="E15" s="7" t="n">
        <v>-2110.6</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Capital and software expenditures</t>
        </is>
      </c>
      <c r="B17" s="7" t="n">
        <v>-79.90000000000001</v>
      </c>
      <c r="C17" s="7" t="n">
        <v>-114.4</v>
      </c>
      <c r="D17" s="7" t="n">
        <v>-216.4</v>
      </c>
      <c r="E17" s="7" t="n">
        <v>-399.9</v>
      </c>
    </row>
    <row r="18">
      <c r="A18" s="4" t="inlineStr">
        <is>
          <t>Proceeds from sales of assets</t>
        </is>
      </c>
      <c r="B18" s="7" t="n">
        <v>3.6</v>
      </c>
      <c r="C18" s="7" t="n">
        <v>24.7</v>
      </c>
      <c r="D18" s="7" t="n">
        <v>13.1</v>
      </c>
      <c r="E18" s="7" t="n">
        <v>39.9</v>
      </c>
    </row>
    <row r="19">
      <c r="A19" s="4" t="inlineStr">
        <is>
          <t>Proceeds from sales of businesses, net of cash sold</t>
        </is>
      </c>
      <c r="B19" s="5" t="n">
        <v>0</v>
      </c>
      <c r="C19" s="7" t="n">
        <v>4146.9</v>
      </c>
      <c r="D19" s="7" t="n">
        <v>-5.7</v>
      </c>
      <c r="E19" s="7" t="n">
        <v>4147.1</v>
      </c>
    </row>
    <row r="20">
      <c r="A20" s="4" t="inlineStr">
        <is>
          <t>Business acquisitions, net of cash acquired</t>
        </is>
      </c>
      <c r="B20" s="5" t="n">
        <v>0</v>
      </c>
      <c r="C20" s="7" t="n">
        <v>-26.5</v>
      </c>
      <c r="D20" s="5" t="n">
        <v>0</v>
      </c>
      <c r="E20" s="7" t="n">
        <v>-72.09999999999999</v>
      </c>
    </row>
    <row r="21">
      <c r="A21" s="4" t="inlineStr">
        <is>
          <t>Purchases of investments</t>
        </is>
      </c>
      <c r="B21" s="7" t="n">
        <v>-0.1</v>
      </c>
      <c r="C21" s="7" t="n">
        <v>-2.9</v>
      </c>
      <c r="D21" s="7" t="n">
        <v>-1.7</v>
      </c>
      <c r="E21" s="7" t="n">
        <v>-12.2</v>
      </c>
    </row>
    <row r="22">
      <c r="A22" s="4" t="inlineStr">
        <is>
          <t>Acquisition of assets</t>
        </is>
      </c>
      <c r="B22" s="5" t="n">
        <v>0</v>
      </c>
      <c r="C22" s="7" t="n">
        <v>-14.4</v>
      </c>
      <c r="D22" s="5" t="n">
        <v>0</v>
      </c>
      <c r="E22" s="7" t="n">
        <v>-15.2</v>
      </c>
    </row>
    <row r="23">
      <c r="A23" s="4" t="inlineStr">
        <is>
          <t>Net investment hedge settlements</t>
        </is>
      </c>
      <c r="B23" s="5" t="n">
        <v>0</v>
      </c>
      <c r="C23" s="7" t="n">
        <v>1.7</v>
      </c>
      <c r="D23" s="5" t="n">
        <v>0</v>
      </c>
      <c r="E23" s="7" t="n">
        <v>10.6</v>
      </c>
    </row>
    <row r="24">
      <c r="A24" s="4" t="inlineStr">
        <is>
          <t>Other</t>
        </is>
      </c>
      <c r="B24" s="5" t="n">
        <v>0</v>
      </c>
      <c r="C24" s="7" t="n">
        <v>-0.2</v>
      </c>
      <c r="D24" s="7" t="n">
        <v>3.9</v>
      </c>
      <c r="E24" s="5" t="n">
        <v>-1</v>
      </c>
    </row>
    <row r="25">
      <c r="A25" s="4" t="inlineStr">
        <is>
          <t>Cash (used in) provided by investing activities</t>
        </is>
      </c>
      <c r="B25" s="7" t="n">
        <v>-76.40000000000001</v>
      </c>
      <c r="C25" s="7" t="n">
        <v>4014.9</v>
      </c>
      <c r="D25" s="7" t="n">
        <v>-206.8</v>
      </c>
      <c r="E25" s="7" t="n">
        <v>3697.2</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Proceeds from debt issuances, net of fees</t>
        </is>
      </c>
      <c r="B27" s="7" t="n">
        <v>-0.6</v>
      </c>
      <c r="C27" s="5" t="n">
        <v>0</v>
      </c>
      <c r="D27" s="4" t="inlineStr">
        <is>
          <t xml:space="preserve"> </t>
        </is>
      </c>
      <c r="E27" s="4" t="inlineStr">
        <is>
          <t xml:space="preserve"> </t>
        </is>
      </c>
    </row>
    <row r="28">
      <c r="A28" s="4" t="inlineStr">
        <is>
          <t>Proceeds from debt issuances, net of fees</t>
        </is>
      </c>
      <c r="B28" s="4" t="inlineStr">
        <is>
          <t xml:space="preserve"> </t>
        </is>
      </c>
      <c r="C28" s="4" t="inlineStr">
        <is>
          <t xml:space="preserve"> </t>
        </is>
      </c>
      <c r="D28" s="7" t="n">
        <v>745.3</v>
      </c>
      <c r="E28" s="7" t="n">
        <v>992.6</v>
      </c>
    </row>
    <row r="29">
      <c r="A29" s="4" t="inlineStr">
        <is>
          <t>Stock purchase contract fees</t>
        </is>
      </c>
      <c r="B29" s="5" t="n">
        <v>0</v>
      </c>
      <c r="C29" s="7" t="n">
        <v>-9.9</v>
      </c>
      <c r="D29" s="5" t="n">
        <v>0</v>
      </c>
      <c r="E29" s="7" t="n">
        <v>-29.5</v>
      </c>
    </row>
    <row r="30">
      <c r="A30" s="4" t="inlineStr">
        <is>
          <t>Credit facility borrowings</t>
        </is>
      </c>
      <c r="B30" s="5" t="n">
        <v>0</v>
      </c>
      <c r="C30" s="5" t="n">
        <v>0</v>
      </c>
      <c r="D30" s="5" t="n">
        <v>0</v>
      </c>
      <c r="E30" s="5" t="n">
        <v>2500</v>
      </c>
    </row>
    <row r="31">
      <c r="A31" s="4" t="inlineStr">
        <is>
          <t>Credit facility repayments</t>
        </is>
      </c>
      <c r="B31" s="5" t="n">
        <v>0</v>
      </c>
      <c r="C31" s="5" t="n">
        <v>-2500</v>
      </c>
      <c r="D31" s="5" t="n">
        <v>0</v>
      </c>
      <c r="E31" s="5" t="n">
        <v>-2500</v>
      </c>
    </row>
    <row r="32">
      <c r="A32" s="4" t="inlineStr">
        <is>
          <t>Net short-term commercial paper (repayments) borrowings</t>
        </is>
      </c>
      <c r="B32" s="7" t="n">
        <v>-266.4</v>
      </c>
      <c r="C32" s="7" t="n">
        <v>-763.4</v>
      </c>
      <c r="D32" s="7" t="n">
        <v>-594.3</v>
      </c>
      <c r="E32" s="5" t="n">
        <v>328</v>
      </c>
    </row>
    <row r="33">
      <c r="A33" s="4" t="inlineStr">
        <is>
          <t>Proceeds from issuances of common stock</t>
        </is>
      </c>
      <c r="B33" s="7" t="n">
        <v>4.4</v>
      </c>
      <c r="C33" s="7" t="n">
        <v>3.4</v>
      </c>
      <c r="D33" s="7" t="n">
        <v>11.5</v>
      </c>
      <c r="E33" s="5" t="n">
        <v>23</v>
      </c>
    </row>
    <row r="34">
      <c r="A34" s="4" t="inlineStr">
        <is>
          <t>Purchases of common stock for treasury</t>
        </is>
      </c>
      <c r="B34" s="7" t="n">
        <v>-1.2</v>
      </c>
      <c r="C34" s="7" t="n">
        <v>-4.6</v>
      </c>
      <c r="D34" s="7" t="n">
        <v>-6.8</v>
      </c>
      <c r="E34" s="7" t="n">
        <v>-2318.7</v>
      </c>
    </row>
    <row r="35">
      <c r="A35" s="4" t="inlineStr">
        <is>
          <t>Craftsman contingent consideration</t>
        </is>
      </c>
      <c r="B35" s="5" t="n">
        <v>0</v>
      </c>
      <c r="C35" s="7" t="n">
        <v>-11.4</v>
      </c>
      <c r="D35" s="5" t="n">
        <v>-18</v>
      </c>
      <c r="E35" s="7" t="n">
        <v>-32.5</v>
      </c>
    </row>
    <row r="36">
      <c r="A36" s="4" t="inlineStr">
        <is>
          <t>Termination of interest rate swaps</t>
        </is>
      </c>
      <c r="B36" s="5" t="n">
        <v>0</v>
      </c>
      <c r="C36" s="5" t="n">
        <v>0</v>
      </c>
      <c r="D36" s="5" t="n">
        <v>0</v>
      </c>
      <c r="E36" s="7" t="n">
        <v>22.7</v>
      </c>
    </row>
    <row r="37">
      <c r="A37" s="4" t="inlineStr">
        <is>
          <t>Cash dividends on common stock</t>
        </is>
      </c>
      <c r="B37" s="7" t="n">
        <v>-121.3</v>
      </c>
      <c r="C37" s="7" t="n">
        <v>-115.5</v>
      </c>
      <c r="D37" s="7" t="n">
        <v>-360.8</v>
      </c>
      <c r="E37" s="7" t="n">
        <v>-345.8</v>
      </c>
    </row>
    <row r="38">
      <c r="A38" s="4" t="inlineStr">
        <is>
          <t>Other</t>
        </is>
      </c>
      <c r="B38" s="7" t="n">
        <v>-2.6</v>
      </c>
      <c r="C38" s="7" t="n">
        <v>-3.2</v>
      </c>
      <c r="D38" s="7" t="n">
        <v>-16.2</v>
      </c>
      <c r="E38" s="7" t="n">
        <v>-10.8</v>
      </c>
    </row>
    <row r="39">
      <c r="A39" s="4" t="inlineStr">
        <is>
          <t>Cash used in financing activities</t>
        </is>
      </c>
      <c r="B39" s="7" t="n">
        <v>-387.7</v>
      </c>
      <c r="C39" s="7" t="n">
        <v>-3404.6</v>
      </c>
      <c r="D39" s="7" t="n">
        <v>-239.3</v>
      </c>
      <c r="E39" s="5" t="n">
        <v>-1371</v>
      </c>
    </row>
    <row r="40">
      <c r="A40" s="4" t="inlineStr">
        <is>
          <t>Effect of exchange rate changes on cash, cash equivalents and restricted cash</t>
        </is>
      </c>
      <c r="B40" s="7" t="n">
        <v>-23.6</v>
      </c>
      <c r="C40" s="7" t="n">
        <v>-78.2</v>
      </c>
      <c r="D40" s="7" t="n">
        <v>-28.7</v>
      </c>
      <c r="E40" s="7" t="n">
        <v>-95.8</v>
      </c>
    </row>
    <row r="41">
      <c r="A41" s="4" t="inlineStr">
        <is>
          <t>Change in cash, cash equivalents and restricted cash</t>
        </is>
      </c>
      <c r="B41" s="7" t="n">
        <v>-43.8</v>
      </c>
      <c r="C41" s="7" t="n">
        <v>106.5</v>
      </c>
      <c r="D41" s="7" t="n">
        <v>-52.8</v>
      </c>
      <c r="E41" s="7" t="n">
        <v>119.8</v>
      </c>
    </row>
    <row r="42">
      <c r="A42" s="4" t="inlineStr">
        <is>
          <t>Cash, cash equivalents and restricted cash, beginning of period</t>
        </is>
      </c>
      <c r="B42" s="7" t="n">
        <v>395.9</v>
      </c>
      <c r="C42" s="7" t="n">
        <v>308.1</v>
      </c>
      <c r="D42" s="7" t="n">
        <v>404.9</v>
      </c>
      <c r="E42" s="7" t="n">
        <v>294.8</v>
      </c>
    </row>
    <row r="43">
      <c r="A43" s="4" t="inlineStr">
        <is>
          <t>CASH, CASH EQUIVALENTS AND RESTRICTED CASH, END OF PERIOD</t>
        </is>
      </c>
      <c r="B43" s="7" t="n">
        <v>352.1</v>
      </c>
      <c r="C43" s="7" t="n">
        <v>414.6</v>
      </c>
      <c r="D43" s="7" t="n">
        <v>352.1</v>
      </c>
      <c r="E43" s="7" t="n">
        <v>414.6</v>
      </c>
    </row>
    <row r="44">
      <c r="A44" s="3" t="inlineStr">
        <is>
          <t>Supplemental Cash Flow Elements [Abstract]</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7" t="n">
        <v>347.8</v>
      </c>
      <c r="C45" s="4" t="inlineStr">
        <is>
          <t xml:space="preserve"> </t>
        </is>
      </c>
      <c r="D45" s="7" t="n">
        <v>347.8</v>
      </c>
      <c r="E45" s="4" t="inlineStr">
        <is>
          <t xml:space="preserve"> </t>
        </is>
      </c>
    </row>
    <row r="46">
      <c r="A46" s="4" t="inlineStr">
        <is>
          <t>Restricted cash included in Other current assets</t>
        </is>
      </c>
      <c r="B46" s="7" t="n">
        <v>4.3</v>
      </c>
      <c r="C46" s="4" t="inlineStr">
        <is>
          <t xml:space="preserve"> </t>
        </is>
      </c>
      <c r="D46" s="7" t="n">
        <v>4.3</v>
      </c>
      <c r="E46" s="4" t="inlineStr">
        <is>
          <t xml:space="preserve"> </t>
        </is>
      </c>
    </row>
    <row r="47">
      <c r="A47" s="4" t="inlineStr">
        <is>
          <t>Cash, cash equivalents and restricted cash</t>
        </is>
      </c>
      <c r="B47" s="6" t="n">
        <v>352.1</v>
      </c>
      <c r="C47" s="6" t="n">
        <v>414.6</v>
      </c>
      <c r="D47" s="6" t="n">
        <v>352.1</v>
      </c>
      <c r="E47" s="6" t="n">
        <v>41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NANCIAL INSTRUMENTS - Undesignated Hedg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Other, Net | Foreign Exchang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Undesignated hedges</t>
        </is>
      </c>
      <c r="B5" s="6" t="n">
        <v>-6.9</v>
      </c>
      <c r="C5" s="6" t="n">
        <v>-4.2</v>
      </c>
      <c r="D5" s="6" t="n">
        <v>-30.4</v>
      </c>
      <c r="E5" s="6" t="n">
        <v>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4" customWidth="1" min="8" max="8"/>
    <col width="14" customWidth="1" min="9" max="9"/>
  </cols>
  <sheetData>
    <row r="1">
      <c r="A1" s="1" t="inlineStr">
        <is>
          <t>EQUITY ARRANGEMENTS (Details) - USD ($) $ / shares in Units, $ in Millions</t>
        </is>
      </c>
      <c r="B1" s="2" t="inlineStr">
        <is>
          <t>1 Months Ended</t>
        </is>
      </c>
      <c r="F1" s="2" t="inlineStr">
        <is>
          <t>9 Months Ended</t>
        </is>
      </c>
    </row>
    <row r="2">
      <c r="B2" s="2" t="inlineStr">
        <is>
          <t>Dec. 31, 2022</t>
        </is>
      </c>
      <c r="C2" s="2" t="inlineStr">
        <is>
          <t>Nov. 30, 2022</t>
        </is>
      </c>
      <c r="D2" s="2" t="inlineStr">
        <is>
          <t>Mar. 31, 2022</t>
        </is>
      </c>
      <c r="E2" s="2" t="inlineStr">
        <is>
          <t>Mar. 31, 2015</t>
        </is>
      </c>
      <c r="F2" s="2" t="inlineStr">
        <is>
          <t>Sep. 30, 2023</t>
        </is>
      </c>
      <c r="G2" s="2" t="inlineStr">
        <is>
          <t>May 31, 2022</t>
        </is>
      </c>
      <c r="H2" s="2" t="inlineStr">
        <is>
          <t>Feb. 28, 2022</t>
        </is>
      </c>
      <c r="I2" s="2" t="inlineStr">
        <is>
          <t>Nov. 30, 2019</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ed value (in dollars per share)</t>
        </is>
      </c>
      <c r="B4" s="4" t="inlineStr">
        <is>
          <t xml:space="preserve"> </t>
        </is>
      </c>
      <c r="C4" s="8" t="n">
        <v>131.3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ward share purchase contract (in shares)</t>
        </is>
      </c>
      <c r="B5" s="4" t="inlineStr">
        <is>
          <t xml:space="preserve"> </t>
        </is>
      </c>
      <c r="C5" s="4" t="inlineStr">
        <is>
          <t xml:space="preserve"> </t>
        </is>
      </c>
      <c r="D5" s="4" t="inlineStr">
        <is>
          <t xml:space="preserve"> </t>
        </is>
      </c>
      <c r="E5" s="5" t="n">
        <v>3645510</v>
      </c>
      <c r="F5" s="4" t="inlineStr">
        <is>
          <t xml:space="preserve"> </t>
        </is>
      </c>
      <c r="G5" s="4" t="inlineStr">
        <is>
          <t xml:space="preserve"> </t>
        </is>
      </c>
      <c r="H5" s="4" t="inlineStr">
        <is>
          <t xml:space="preserve"> </t>
        </is>
      </c>
      <c r="I5" s="4" t="inlineStr">
        <is>
          <t xml:space="preserve"> </t>
        </is>
      </c>
    </row>
    <row r="6">
      <c r="A6" s="4" t="inlineStr">
        <is>
          <t>Forward share purchase contract</t>
        </is>
      </c>
      <c r="B6" s="4" t="inlineStr">
        <is>
          <t xml:space="preserve"> </t>
        </is>
      </c>
      <c r="C6" s="4" t="inlineStr">
        <is>
          <t xml:space="preserve"> </t>
        </is>
      </c>
      <c r="D6" s="4" t="inlineStr">
        <is>
          <t xml:space="preserve"> </t>
        </is>
      </c>
      <c r="E6" s="10" t="n">
        <v>350</v>
      </c>
      <c r="F6" s="4" t="inlineStr">
        <is>
          <t xml:space="preserve"> </t>
        </is>
      </c>
      <c r="G6" s="4" t="inlineStr">
        <is>
          <t xml:space="preserve"> </t>
        </is>
      </c>
      <c r="H6" s="4" t="inlineStr">
        <is>
          <t xml:space="preserve"> </t>
        </is>
      </c>
      <c r="I6" s="4" t="inlineStr">
        <is>
          <t xml:space="preserve"> </t>
        </is>
      </c>
    </row>
    <row r="7">
      <c r="A7" s="4" t="inlineStr">
        <is>
          <t>Proceeds from issuance or sale of equity</t>
        </is>
      </c>
      <c r="B7" s="4" t="inlineStr">
        <is>
          <t xml:space="preserve"> </t>
        </is>
      </c>
      <c r="C7" s="10" t="n">
        <v>7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sent value of contract adjustme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4.2</v>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issued (in shares)</t>
        </is>
      </c>
      <c r="B11" s="4" t="inlineStr">
        <is>
          <t xml:space="preserve"> </t>
        </is>
      </c>
      <c r="C11" s="5" t="n">
        <v>7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issued (in shares)</t>
        </is>
      </c>
      <c r="B12" s="4" t="inlineStr">
        <is>
          <t xml:space="preserve"> </t>
        </is>
      </c>
      <c r="C12" s="5" t="n">
        <v>4723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redemption, price per share (in dollars per share)</t>
        </is>
      </c>
      <c r="B13" s="4" t="inlineStr">
        <is>
          <t xml:space="preserve"> </t>
        </is>
      </c>
      <c r="C13" s="8" t="n">
        <v>1007.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redemption price per share, percentage of liquidation preference</t>
        </is>
      </c>
      <c r="B14" s="4" t="inlineStr">
        <is>
          <t xml:space="preserve"> </t>
        </is>
      </c>
      <c r="C14" s="12"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and conversation of preferred stock</t>
        </is>
      </c>
      <c r="B15" s="10" t="n">
        <v>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9 Equity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 rate per annum</t>
        </is>
      </c>
      <c r="B18" s="4" t="inlineStr">
        <is>
          <t xml:space="preserve"> </t>
        </is>
      </c>
      <c r="C18" s="4" t="inlineStr">
        <is>
          <t xml:space="preserve"> </t>
        </is>
      </c>
      <c r="D18" s="4" t="inlineStr">
        <is>
          <t xml:space="preserve"> </t>
        </is>
      </c>
      <c r="E18" s="4" t="inlineStr">
        <is>
          <t xml:space="preserve"> </t>
        </is>
      </c>
      <c r="F18" s="11" t="n">
        <v>0.0525</v>
      </c>
      <c r="G18" s="4" t="inlineStr">
        <is>
          <t xml:space="preserve"> </t>
        </is>
      </c>
      <c r="H18" s="4" t="inlineStr">
        <is>
          <t xml:space="preserve"> </t>
        </is>
      </c>
      <c r="I18" s="4" t="inlineStr">
        <is>
          <t xml:space="preserve"> </t>
        </is>
      </c>
    </row>
    <row r="19">
      <c r="A19" s="4" t="inlineStr">
        <is>
          <t>Accretion expense</t>
        </is>
      </c>
      <c r="B19" s="4" t="inlineStr">
        <is>
          <t xml:space="preserve"> </t>
        </is>
      </c>
      <c r="C19" s="4" t="inlineStr">
        <is>
          <t xml:space="preserve"> </t>
        </is>
      </c>
      <c r="D19" s="4" t="inlineStr">
        <is>
          <t xml:space="preserve"> </t>
        </is>
      </c>
      <c r="E19" s="4" t="inlineStr">
        <is>
          <t xml:space="preserve"> </t>
        </is>
      </c>
      <c r="F19" s="6" t="n">
        <v>1.3</v>
      </c>
      <c r="G19" s="4" t="inlineStr">
        <is>
          <t xml:space="preserve"> </t>
        </is>
      </c>
      <c r="H19" s="4" t="inlineStr">
        <is>
          <t xml:space="preserve"> </t>
        </is>
      </c>
      <c r="I19" s="4" t="inlineStr">
        <is>
          <t xml:space="preserve"> </t>
        </is>
      </c>
    </row>
    <row r="20">
      <c r="A20" s="4" t="inlineStr">
        <is>
          <t>2019 Equity Units | Series 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value, issued</t>
        </is>
      </c>
      <c r="B22" s="4" t="inlineStr">
        <is>
          <t xml:space="preserve"> </t>
        </is>
      </c>
      <c r="C22" s="6" t="n">
        <v>620.3</v>
      </c>
      <c r="D22" s="4" t="inlineStr">
        <is>
          <t xml:space="preserve"> </t>
        </is>
      </c>
      <c r="E22" s="4" t="inlineStr">
        <is>
          <t xml:space="preserve"> </t>
        </is>
      </c>
      <c r="F22" s="4" t="inlineStr">
        <is>
          <t xml:space="preserve"> </t>
        </is>
      </c>
      <c r="G22" s="4" t="inlineStr">
        <is>
          <t xml:space="preserve"> </t>
        </is>
      </c>
      <c r="H22" s="4" t="inlineStr">
        <is>
          <t xml:space="preserve"> </t>
        </is>
      </c>
      <c r="I22" s="6" t="n">
        <v>620.3</v>
      </c>
    </row>
    <row r="23">
      <c r="A23" s="4" t="inlineStr">
        <is>
          <t>2019 Equity Units and Capped call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100</v>
      </c>
    </row>
    <row r="26">
      <c r="A26" s="4" t="inlineStr">
        <is>
          <t>Approximate 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34.5</v>
      </c>
    </row>
    <row r="27">
      <c r="A27" s="4" t="inlineStr">
        <is>
          <t>Preferred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000</v>
      </c>
    </row>
    <row r="28">
      <c r="A28" s="4" t="inlineStr">
        <is>
          <t>2019 Equity Units and Capped call Transactions | 2019 Equity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 term</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row>
    <row r="31">
      <c r="A31" s="4" t="inlineStr">
        <is>
          <t>2019 Equity Units and Capped call Transactions | 2019 Equity Units | Series 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quarterly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4.2</v>
      </c>
    </row>
    <row r="34">
      <c r="A34" s="4" t="inlineStr">
        <is>
          <t>2020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 No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term</t>
        </is>
      </c>
      <c r="B36" s="4" t="inlineStr">
        <is>
          <t xml:space="preserve"> </t>
        </is>
      </c>
      <c r="C36" s="4" t="inlineStr">
        <is>
          <t xml:space="preserve"> </t>
        </is>
      </c>
      <c r="D36" s="4" t="inlineStr">
        <is>
          <t>364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elerated Share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repurchase program, authorized amount</t>
        </is>
      </c>
      <c r="B39" s="4" t="inlineStr">
        <is>
          <t xml:space="preserve"> </t>
        </is>
      </c>
      <c r="C39" s="4" t="inlineStr">
        <is>
          <t xml:space="preserve"> </t>
        </is>
      </c>
      <c r="D39" s="10" t="n">
        <v>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 program, percent of shares for initial delivery</t>
        </is>
      </c>
      <c r="B40" s="4" t="inlineStr">
        <is>
          <t xml:space="preserve"> </t>
        </is>
      </c>
      <c r="C40" s="4" t="inlineStr">
        <is>
          <t xml:space="preserve"> </t>
        </is>
      </c>
      <c r="D40" s="12" t="n">
        <v>0.8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repurchase program, number of shares authorized to be repurchased (in shares)</t>
        </is>
      </c>
      <c r="B41" s="4" t="inlineStr">
        <is>
          <t xml:space="preserve"> </t>
        </is>
      </c>
      <c r="C41" s="4" t="inlineStr">
        <is>
          <t xml:space="preserve"> </t>
        </is>
      </c>
      <c r="D41" s="5" t="n">
        <v>10756770</v>
      </c>
      <c r="E41" s="4" t="inlineStr">
        <is>
          <t xml:space="preserve"> </t>
        </is>
      </c>
      <c r="F41" s="4" t="inlineStr">
        <is>
          <t xml:space="preserve"> </t>
        </is>
      </c>
      <c r="G41" s="5" t="n">
        <v>3211317</v>
      </c>
      <c r="H41" s="4" t="inlineStr">
        <is>
          <t xml:space="preserve"> </t>
        </is>
      </c>
      <c r="I41" s="4" t="inlineStr">
        <is>
          <t xml:space="preserve"> </t>
        </is>
      </c>
    </row>
    <row r="42">
      <c r="A42" s="4" t="inlineStr">
        <is>
          <t>Stated value (in dollars per share)</t>
        </is>
      </c>
      <c r="B42" s="4" t="inlineStr">
        <is>
          <t xml:space="preserve"> </t>
        </is>
      </c>
      <c r="C42" s="4" t="inlineStr">
        <is>
          <t xml:space="preserve"> </t>
        </is>
      </c>
      <c r="D42" s="4" t="inlineStr">
        <is>
          <t xml:space="preserve"> </t>
        </is>
      </c>
      <c r="E42" s="4" t="inlineStr">
        <is>
          <t xml:space="preserve"> </t>
        </is>
      </c>
      <c r="F42" s="8" t="n">
        <v>143.18</v>
      </c>
      <c r="G42" s="4" t="inlineStr">
        <is>
          <t xml:space="preserve"> </t>
        </is>
      </c>
      <c r="H42" s="4" t="inlineStr">
        <is>
          <t xml:space="preserve"> </t>
        </is>
      </c>
      <c r="I42" s="4" t="inlineStr">
        <is>
          <t xml:space="preserve"> </t>
        </is>
      </c>
    </row>
    <row r="43">
      <c r="A43" s="4" t="inlineStr">
        <is>
          <t>Open Market, Share Re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 No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repurchase program, authoriz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300</v>
      </c>
      <c r="I45" s="4" t="inlineStr">
        <is>
          <t xml:space="preserve"> </t>
        </is>
      </c>
    </row>
    <row r="46">
      <c r="A46" s="4" t="inlineStr">
        <is>
          <t>Stock repurchase program, number of shares authorized to be repurcha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888601</v>
      </c>
      <c r="I46"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hanges in AOCI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9535.9</v>
      </c>
      <c r="C4" s="6" t="n">
        <v>9492.4</v>
      </c>
      <c r="D4" s="6" t="n">
        <v>9714.200000000001</v>
      </c>
      <c r="E4" s="6" t="n">
        <v>9081.9</v>
      </c>
      <c r="F4" s="6" t="n">
        <v>9354.799999999999</v>
      </c>
      <c r="G4" s="6" t="n">
        <v>11592.4</v>
      </c>
      <c r="H4" s="6" t="n">
        <v>9714.200000000001</v>
      </c>
      <c r="I4" s="6" t="n">
        <v>11592.4</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8</v>
      </c>
      <c r="I5" s="7" t="n">
        <v>-540.3</v>
      </c>
    </row>
    <row r="6">
      <c r="A6" s="4" t="inlineStr">
        <is>
          <t>Adjustments related to sales of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6.1</v>
      </c>
    </row>
    <row r="7">
      <c r="A7" s="4" t="inlineStr">
        <is>
          <t>Reclassification adjustments to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9</v>
      </c>
      <c r="I7" s="7" t="n">
        <v>-4.3</v>
      </c>
    </row>
    <row r="8">
      <c r="A8" s="4" t="inlineStr">
        <is>
          <t>Net other comprehensive (loss) income</t>
        </is>
      </c>
      <c r="B8" s="7" t="n">
        <v>-111.8</v>
      </c>
      <c r="C8" s="7" t="n">
        <v>-29.1</v>
      </c>
      <c r="D8" s="7" t="n">
        <v>52.8</v>
      </c>
      <c r="E8" s="7" t="n">
        <v>-275.3</v>
      </c>
      <c r="F8" s="7" t="n">
        <v>-277.7</v>
      </c>
      <c r="G8" s="7" t="n">
        <v>-27.7</v>
      </c>
      <c r="H8" s="7" t="n">
        <v>-88.09999999999999</v>
      </c>
      <c r="I8" s="7" t="n">
        <v>-580.7</v>
      </c>
    </row>
    <row r="9">
      <c r="A9" s="4" t="inlineStr">
        <is>
          <t>Ending balance</t>
        </is>
      </c>
      <c r="B9" s="7" t="n">
        <v>9329.4</v>
      </c>
      <c r="C9" s="6" t="n">
        <v>9535.9</v>
      </c>
      <c r="D9" s="7" t="n">
        <v>9492.4</v>
      </c>
      <c r="E9" s="7" t="n">
        <v>9548.700000000001</v>
      </c>
      <c r="F9" s="6" t="n">
        <v>9081.9</v>
      </c>
      <c r="G9" s="7" t="n">
        <v>9354.799999999999</v>
      </c>
      <c r="H9" s="7" t="n">
        <v>9329.4</v>
      </c>
      <c r="I9" s="7" t="n">
        <v>9548.700000000001</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4" t="inlineStr">
        <is>
          <t xml:space="preserve"> </t>
        </is>
      </c>
      <c r="D12" s="7" t="n">
        <v>-2119.5</v>
      </c>
      <c r="E12" s="4" t="inlineStr">
        <is>
          <t xml:space="preserve"> </t>
        </is>
      </c>
      <c r="F12" s="4" t="inlineStr">
        <is>
          <t xml:space="preserve"> </t>
        </is>
      </c>
      <c r="G12" s="7" t="n">
        <v>-1845.6</v>
      </c>
      <c r="H12" s="7" t="n">
        <v>-2119.5</v>
      </c>
      <c r="I12" s="7" t="n">
        <v>-1845.6</v>
      </c>
    </row>
    <row r="13">
      <c r="A13" s="4" t="inlineStr">
        <is>
          <t>Ending balance</t>
        </is>
      </c>
      <c r="B13" s="7" t="n">
        <v>-2207.6</v>
      </c>
      <c r="C13" s="4" t="inlineStr">
        <is>
          <t xml:space="preserve"> </t>
        </is>
      </c>
      <c r="D13" s="4" t="inlineStr">
        <is>
          <t xml:space="preserve"> </t>
        </is>
      </c>
      <c r="E13" s="7" t="n">
        <v>-2426.3</v>
      </c>
      <c r="F13" s="4" t="inlineStr">
        <is>
          <t xml:space="preserve"> </t>
        </is>
      </c>
      <c r="G13" s="4" t="inlineStr">
        <is>
          <t xml:space="preserve"> </t>
        </is>
      </c>
      <c r="H13" s="7" t="n">
        <v>-2207.6</v>
      </c>
      <c r="I13" s="7" t="n">
        <v>-2426.3</v>
      </c>
    </row>
    <row r="14">
      <c r="A14" s="4" t="inlineStr">
        <is>
          <t>Currency translation adjustment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7" t="n">
        <v>-1907.4</v>
      </c>
      <c r="E16" s="4" t="inlineStr">
        <is>
          <t xml:space="preserve"> </t>
        </is>
      </c>
      <c r="F16" s="4" t="inlineStr">
        <is>
          <t xml:space="preserve"> </t>
        </is>
      </c>
      <c r="G16" s="5" t="n">
        <v>-1543</v>
      </c>
      <c r="H16" s="7" t="n">
        <v>-1907.4</v>
      </c>
      <c r="I16" s="5" t="n">
        <v>-1543</v>
      </c>
    </row>
    <row r="17">
      <c r="A17" s="4" t="inlineStr">
        <is>
          <t>Other comprehensive (loss) income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8.6</v>
      </c>
      <c r="I17" s="7" t="n">
        <v>-616.7</v>
      </c>
    </row>
    <row r="18">
      <c r="A18" s="4" t="inlineStr">
        <is>
          <t>Adjustments related to sales of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6.1</v>
      </c>
    </row>
    <row r="19">
      <c r="A19" s="4" t="inlineStr">
        <is>
          <t>Reclassification adjustments to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row>
    <row r="20">
      <c r="A20" s="4" t="inlineStr">
        <is>
          <t>Net other comprehensive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8.6</v>
      </c>
      <c r="I20" s="7" t="n">
        <v>-652.8</v>
      </c>
    </row>
    <row r="21">
      <c r="A21" s="4" t="inlineStr">
        <is>
          <t>Ending balance</t>
        </is>
      </c>
      <c r="B21" s="5" t="n">
        <v>-2016</v>
      </c>
      <c r="C21" s="4" t="inlineStr">
        <is>
          <t xml:space="preserve"> </t>
        </is>
      </c>
      <c r="D21" s="4" t="inlineStr">
        <is>
          <t xml:space="preserve"> </t>
        </is>
      </c>
      <c r="E21" s="7" t="n">
        <v>-2195.8</v>
      </c>
      <c r="F21" s="4" t="inlineStr">
        <is>
          <t xml:space="preserve"> </t>
        </is>
      </c>
      <c r="G21" s="4" t="inlineStr">
        <is>
          <t xml:space="preserve"> </t>
        </is>
      </c>
      <c r="H21" s="5" t="n">
        <v>-2016</v>
      </c>
      <c r="I21" s="7" t="n">
        <v>-2195.8</v>
      </c>
    </row>
    <row r="22">
      <c r="A22" s="4" t="inlineStr">
        <is>
          <t>(Losses) gains on cash flow hedge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4" t="inlineStr">
        <is>
          <t xml:space="preserve"> </t>
        </is>
      </c>
      <c r="C24" s="4" t="inlineStr">
        <is>
          <t xml:space="preserve"> </t>
        </is>
      </c>
      <c r="D24" s="7" t="n">
        <v>-44.5</v>
      </c>
      <c r="E24" s="4" t="inlineStr">
        <is>
          <t xml:space="preserve"> </t>
        </is>
      </c>
      <c r="F24" s="4" t="inlineStr">
        <is>
          <t xml:space="preserve"> </t>
        </is>
      </c>
      <c r="G24" s="7" t="n">
        <v>-49.8</v>
      </c>
      <c r="H24" s="7" t="n">
        <v>-44.5</v>
      </c>
      <c r="I24" s="7" t="n">
        <v>-49.8</v>
      </c>
    </row>
    <row r="25">
      <c r="A25" s="4" t="inlineStr">
        <is>
          <t>Other comprehensive (loss) income before reclassif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6.1</v>
      </c>
      <c r="I25" s="7" t="n">
        <v>39.7</v>
      </c>
    </row>
    <row r="26">
      <c r="A26" s="4" t="inlineStr">
        <is>
          <t>Adjustments related to sales of busine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row>
    <row r="27">
      <c r="A27" s="4" t="inlineStr">
        <is>
          <t>Reclassification adjustments to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9</v>
      </c>
      <c r="I27" s="7" t="n">
        <v>-10.4</v>
      </c>
    </row>
    <row r="28">
      <c r="A28" s="4" t="inlineStr">
        <is>
          <t>Net other comprehensive (loss)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v>
      </c>
      <c r="I28" s="7" t="n">
        <v>29.3</v>
      </c>
    </row>
    <row r="29">
      <c r="A29" s="4" t="inlineStr">
        <is>
          <t>Ending balance</t>
        </is>
      </c>
      <c r="B29" s="7" t="n">
        <v>-35.5</v>
      </c>
      <c r="C29" s="4" t="inlineStr">
        <is>
          <t xml:space="preserve"> </t>
        </is>
      </c>
      <c r="D29" s="4" t="inlineStr">
        <is>
          <t xml:space="preserve"> </t>
        </is>
      </c>
      <c r="E29" s="7" t="n">
        <v>-20.5</v>
      </c>
      <c r="F29" s="4" t="inlineStr">
        <is>
          <t xml:space="preserve"> </t>
        </is>
      </c>
      <c r="G29" s="4" t="inlineStr">
        <is>
          <t xml:space="preserve"> </t>
        </is>
      </c>
      <c r="H29" s="7" t="n">
        <v>-35.5</v>
      </c>
      <c r="I29" s="7" t="n">
        <v>-20.5</v>
      </c>
    </row>
    <row r="30">
      <c r="A30" s="4" t="inlineStr">
        <is>
          <t>Gains on net investment hedge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4" t="inlineStr">
        <is>
          <t xml:space="preserve"> </t>
        </is>
      </c>
      <c r="C32" s="4" t="inlineStr">
        <is>
          <t xml:space="preserve"> </t>
        </is>
      </c>
      <c r="D32" s="7" t="n">
        <v>73.8</v>
      </c>
      <c r="E32" s="4" t="inlineStr">
        <is>
          <t xml:space="preserve"> </t>
        </is>
      </c>
      <c r="F32" s="4" t="inlineStr">
        <is>
          <t xml:space="preserve"> </t>
        </is>
      </c>
      <c r="G32" s="7" t="n">
        <v>71.8</v>
      </c>
      <c r="H32" s="7" t="n">
        <v>73.8</v>
      </c>
      <c r="I32" s="7" t="n">
        <v>71.8</v>
      </c>
    </row>
    <row r="33">
      <c r="A33" s="4" t="inlineStr">
        <is>
          <t>Other comprehensive (loss) income before reclassific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v>
      </c>
      <c r="I33" s="7" t="n">
        <v>2.6</v>
      </c>
    </row>
    <row r="34">
      <c r="A34" s="4" t="inlineStr">
        <is>
          <t>Adjustments related to sales of busine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row>
    <row r="35">
      <c r="A35" s="4" t="inlineStr">
        <is>
          <t>Reclassification adjustments to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7" t="n">
        <v>-1.7</v>
      </c>
    </row>
    <row r="36">
      <c r="A36" s="4" t="inlineStr">
        <is>
          <t>Net other comprehensive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v>
      </c>
      <c r="I36" s="7" t="n">
        <v>0.9</v>
      </c>
    </row>
    <row r="37">
      <c r="A37" s="4" t="inlineStr">
        <is>
          <t>Ending balance</t>
        </is>
      </c>
      <c r="B37" s="7" t="n">
        <v>80.8</v>
      </c>
      <c r="C37" s="4" t="inlineStr">
        <is>
          <t xml:space="preserve"> </t>
        </is>
      </c>
      <c r="D37" s="4" t="inlineStr">
        <is>
          <t xml:space="preserve"> </t>
        </is>
      </c>
      <c r="E37" s="7" t="n">
        <v>72.7</v>
      </c>
      <c r="F37" s="4" t="inlineStr">
        <is>
          <t xml:space="preserve"> </t>
        </is>
      </c>
      <c r="G37" s="4" t="inlineStr">
        <is>
          <t xml:space="preserve"> </t>
        </is>
      </c>
      <c r="H37" s="7" t="n">
        <v>80.8</v>
      </c>
      <c r="I37" s="7" t="n">
        <v>72.7</v>
      </c>
    </row>
    <row r="38">
      <c r="A38" s="4" t="inlineStr">
        <is>
          <t>Pension (losses) gain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4" t="inlineStr">
        <is>
          <t xml:space="preserve"> </t>
        </is>
      </c>
      <c r="C40" s="4" t="inlineStr">
        <is>
          <t xml:space="preserve"> </t>
        </is>
      </c>
      <c r="D40" s="6" t="n">
        <v>-241.4</v>
      </c>
      <c r="E40" s="4" t="inlineStr">
        <is>
          <t xml:space="preserve"> </t>
        </is>
      </c>
      <c r="F40" s="4" t="inlineStr">
        <is>
          <t xml:space="preserve"> </t>
        </is>
      </c>
      <c r="G40" s="6" t="n">
        <v>-324.6</v>
      </c>
      <c r="H40" s="7" t="n">
        <v>-241.4</v>
      </c>
      <c r="I40" s="7" t="n">
        <v>-324.6</v>
      </c>
    </row>
    <row r="41">
      <c r="A41" s="4" t="inlineStr">
        <is>
          <t>Other comprehensive (loss) income before reclassific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5</v>
      </c>
      <c r="I41" s="7" t="n">
        <v>34.1</v>
      </c>
    </row>
    <row r="42">
      <c r="A42" s="4" t="inlineStr">
        <is>
          <t>Adjustments related to sales of busine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row>
    <row r="43">
      <c r="A43" s="4" t="inlineStr">
        <is>
          <t>Reclassification adjustments to earn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v>
      </c>
      <c r="I43" s="7" t="n">
        <v>7.8</v>
      </c>
    </row>
    <row r="44">
      <c r="A44" s="4" t="inlineStr">
        <is>
          <t>Net other comprehensive (loss)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5</v>
      </c>
      <c r="I44" s="7" t="n">
        <v>41.9</v>
      </c>
    </row>
    <row r="45">
      <c r="A45" s="4" t="inlineStr">
        <is>
          <t>Ending balance</t>
        </is>
      </c>
      <c r="B45" s="6" t="n">
        <v>-236.9</v>
      </c>
      <c r="C45" s="4" t="inlineStr">
        <is>
          <t xml:space="preserve"> </t>
        </is>
      </c>
      <c r="D45" s="4" t="inlineStr">
        <is>
          <t xml:space="preserve"> </t>
        </is>
      </c>
      <c r="E45" s="6" t="n">
        <v>-282.7</v>
      </c>
      <c r="F45" s="4" t="inlineStr">
        <is>
          <t xml:space="preserve"> </t>
        </is>
      </c>
      <c r="G45" s="4" t="inlineStr">
        <is>
          <t xml:space="preserve"> </t>
        </is>
      </c>
      <c r="H45" s="6" t="n">
        <v>-236.9</v>
      </c>
      <c r="I45" s="6" t="n">
        <v>-282.7</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OCI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2893.3</v>
      </c>
      <c r="C4" s="6" t="n">
        <v>3101.5</v>
      </c>
      <c r="D4" s="6" t="n">
        <v>9216.4</v>
      </c>
      <c r="E4" s="10" t="n">
        <v>9430</v>
      </c>
    </row>
    <row r="5">
      <c r="A5" s="4" t="inlineStr">
        <is>
          <t>Interest expense</t>
        </is>
      </c>
      <c r="B5" s="7" t="n">
        <v>-144.6</v>
      </c>
      <c r="C5" s="7" t="n">
        <v>-91.7</v>
      </c>
      <c r="D5" s="7" t="n">
        <v>-420.1</v>
      </c>
      <c r="E5" s="7" t="n">
        <v>-224.6</v>
      </c>
    </row>
    <row r="6">
      <c r="A6" s="4" t="inlineStr">
        <is>
          <t>Other, net</t>
        </is>
      </c>
      <c r="B6" s="5" t="n">
        <v>94</v>
      </c>
      <c r="C6" s="7" t="n">
        <v>69.09999999999999</v>
      </c>
      <c r="D6" s="7" t="n">
        <v>224.3</v>
      </c>
      <c r="E6" s="7" t="n">
        <v>210.2</v>
      </c>
    </row>
    <row r="7">
      <c r="A7" s="4" t="inlineStr">
        <is>
          <t>Income taxes</t>
        </is>
      </c>
      <c r="B7" s="7" t="n">
        <v>61.7</v>
      </c>
      <c r="C7" s="7" t="n">
        <v>40.9</v>
      </c>
      <c r="D7" s="7" t="n">
        <v>291.3</v>
      </c>
      <c r="E7" s="7" t="n">
        <v>80.8</v>
      </c>
    </row>
    <row r="8">
      <c r="A8" s="4" t="inlineStr">
        <is>
          <t>Net Earnings (Loss) Attributable to Stanley Black &amp; Decker, Inc.</t>
        </is>
      </c>
      <c r="B8" s="6" t="n">
        <v>4.7</v>
      </c>
      <c r="C8" s="6" t="n">
        <v>844.6</v>
      </c>
      <c r="D8" s="7" t="n">
        <v>-6.1</v>
      </c>
      <c r="E8" s="7" t="n">
        <v>1107.5</v>
      </c>
    </row>
    <row r="9">
      <c r="A9" s="4" t="inlineStr">
        <is>
          <t>Reclassification of Accumulated Other Comprehensive Income | (Losses) gains on cash flow hedges, net of tax</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Cost of sales</t>
        </is>
      </c>
      <c r="B11" s="4" t="inlineStr">
        <is>
          <t xml:space="preserve"> </t>
        </is>
      </c>
      <c r="C11" s="4" t="inlineStr">
        <is>
          <t xml:space="preserve"> </t>
        </is>
      </c>
      <c r="D11" s="7" t="n">
        <v>-1.1</v>
      </c>
      <c r="E11" s="7" t="n">
        <v>28.1</v>
      </c>
    </row>
    <row r="12">
      <c r="A12" s="4" t="inlineStr">
        <is>
          <t>Interest expense</t>
        </is>
      </c>
      <c r="B12" s="4" t="inlineStr">
        <is>
          <t xml:space="preserve"> </t>
        </is>
      </c>
      <c r="C12" s="4" t="inlineStr">
        <is>
          <t xml:space="preserve"> </t>
        </is>
      </c>
      <c r="D12" s="7" t="n">
        <v>-4.6</v>
      </c>
      <c r="E12" s="7" t="n">
        <v>-4.2</v>
      </c>
    </row>
    <row r="13">
      <c r="A13" s="4" t="inlineStr">
        <is>
          <t>Total before taxes</t>
        </is>
      </c>
      <c r="B13" s="4" t="inlineStr">
        <is>
          <t xml:space="preserve"> </t>
        </is>
      </c>
      <c r="C13" s="4" t="inlineStr">
        <is>
          <t xml:space="preserve"> </t>
        </is>
      </c>
      <c r="D13" s="7" t="n">
        <v>-5.7</v>
      </c>
      <c r="E13" s="7" t="n">
        <v>23.9</v>
      </c>
    </row>
    <row r="14">
      <c r="A14" s="4" t="inlineStr">
        <is>
          <t>Income taxes</t>
        </is>
      </c>
      <c r="B14" s="4" t="inlineStr">
        <is>
          <t xml:space="preserve"> </t>
        </is>
      </c>
      <c r="C14" s="4" t="inlineStr">
        <is>
          <t xml:space="preserve"> </t>
        </is>
      </c>
      <c r="D14" s="7" t="n">
        <v>2.8</v>
      </c>
      <c r="E14" s="7" t="n">
        <v>-13.5</v>
      </c>
    </row>
    <row r="15">
      <c r="A15" s="4" t="inlineStr">
        <is>
          <t>Net Earnings (Loss) Attributable to Stanley Black &amp; Decker, Inc.</t>
        </is>
      </c>
      <c r="B15" s="4" t="inlineStr">
        <is>
          <t xml:space="preserve"> </t>
        </is>
      </c>
      <c r="C15" s="4" t="inlineStr">
        <is>
          <t xml:space="preserve"> </t>
        </is>
      </c>
      <c r="D15" s="7" t="n">
        <v>-2.9</v>
      </c>
      <c r="E15" s="7" t="n">
        <v>10.4</v>
      </c>
    </row>
    <row r="16">
      <c r="A16" s="4" t="inlineStr">
        <is>
          <t>Reclassification of Accumulated Other Comprehensive Income | Gains on net investment hedges, net of tax</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ther, net</t>
        </is>
      </c>
      <c r="B18" s="4" t="inlineStr">
        <is>
          <t xml:space="preserve"> </t>
        </is>
      </c>
      <c r="C18" s="4" t="inlineStr">
        <is>
          <t xml:space="preserve"> </t>
        </is>
      </c>
      <c r="D18" s="5" t="n">
        <v>0</v>
      </c>
      <c r="E18" s="7" t="n">
        <v>2.2</v>
      </c>
    </row>
    <row r="19">
      <c r="A19" s="4" t="inlineStr">
        <is>
          <t>Income taxes</t>
        </is>
      </c>
      <c r="B19" s="4" t="inlineStr">
        <is>
          <t xml:space="preserve"> </t>
        </is>
      </c>
      <c r="C19" s="4" t="inlineStr">
        <is>
          <t xml:space="preserve"> </t>
        </is>
      </c>
      <c r="D19" s="5" t="n">
        <v>0</v>
      </c>
      <c r="E19" s="7" t="n">
        <v>-0.5</v>
      </c>
    </row>
    <row r="20">
      <c r="A20" s="4" t="inlineStr">
        <is>
          <t>Net Earnings (Loss) Attributable to Stanley Black &amp; Decker, Inc.</t>
        </is>
      </c>
      <c r="B20" s="4" t="inlineStr">
        <is>
          <t xml:space="preserve"> </t>
        </is>
      </c>
      <c r="C20" s="4" t="inlineStr">
        <is>
          <t xml:space="preserve"> </t>
        </is>
      </c>
      <c r="D20" s="5" t="n">
        <v>0</v>
      </c>
      <c r="E20" s="7" t="n">
        <v>1.7</v>
      </c>
    </row>
    <row r="21">
      <c r="A21" s="4" t="inlineStr">
        <is>
          <t>Reclassification of Accumulated Other Comprehensive Income | Pension (losses) gains, net of tax</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Total before taxes</t>
        </is>
      </c>
      <c r="B23" s="4" t="inlineStr">
        <is>
          <t xml:space="preserve"> </t>
        </is>
      </c>
      <c r="C23" s="4" t="inlineStr">
        <is>
          <t xml:space="preserve"> </t>
        </is>
      </c>
      <c r="D23" s="7" t="n">
        <v>-8.9</v>
      </c>
      <c r="E23" s="7" t="n">
        <v>-10.4</v>
      </c>
    </row>
    <row r="24">
      <c r="A24" s="4" t="inlineStr">
        <is>
          <t>Income taxes</t>
        </is>
      </c>
      <c r="B24" s="4" t="inlineStr">
        <is>
          <t xml:space="preserve"> </t>
        </is>
      </c>
      <c r="C24" s="4" t="inlineStr">
        <is>
          <t xml:space="preserve"> </t>
        </is>
      </c>
      <c r="D24" s="7" t="n">
        <v>1.9</v>
      </c>
      <c r="E24" s="7" t="n">
        <v>2.6</v>
      </c>
    </row>
    <row r="25">
      <c r="A25" s="4" t="inlineStr">
        <is>
          <t>Net Earnings (Loss) Attributable to Stanley Black &amp; Decker, Inc.</t>
        </is>
      </c>
      <c r="B25" s="4" t="inlineStr">
        <is>
          <t xml:space="preserve"> </t>
        </is>
      </c>
      <c r="C25" s="4" t="inlineStr">
        <is>
          <t xml:space="preserve"> </t>
        </is>
      </c>
      <c r="D25" s="5" t="n">
        <v>-7</v>
      </c>
      <c r="E25" s="7" t="n">
        <v>-7.8</v>
      </c>
    </row>
    <row r="26">
      <c r="A26" s="4" t="inlineStr">
        <is>
          <t>Reclassification of Accumulated Other Comprehensive Income | Actuarial losses and prior service costs / credi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Other, net</t>
        </is>
      </c>
      <c r="B28" s="4" t="inlineStr">
        <is>
          <t xml:space="preserve"> </t>
        </is>
      </c>
      <c r="C28" s="4" t="inlineStr">
        <is>
          <t xml:space="preserve"> </t>
        </is>
      </c>
      <c r="D28" s="7" t="n">
        <v>-8.300000000000001</v>
      </c>
      <c r="E28" s="7" t="n">
        <v>-10.2</v>
      </c>
    </row>
    <row r="29">
      <c r="A29" s="4" t="inlineStr">
        <is>
          <t>Reclassification of Accumulated Other Comprehensive Income | Settlement 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Other, net</t>
        </is>
      </c>
      <c r="B31" s="4" t="inlineStr">
        <is>
          <t xml:space="preserve"> </t>
        </is>
      </c>
      <c r="C31" s="4" t="inlineStr">
        <is>
          <t xml:space="preserve"> </t>
        </is>
      </c>
      <c r="D31" s="6" t="n">
        <v>-0.6</v>
      </c>
      <c r="E31" s="6"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 DEFINED BENEFIT PLAN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Pension Benefits | 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10" t="n">
        <v>2</v>
      </c>
      <c r="C5" s="6" t="n">
        <v>1.4</v>
      </c>
      <c r="D5" s="6" t="n">
        <v>6.1</v>
      </c>
      <c r="E5" s="6" t="n">
        <v>4.2</v>
      </c>
    </row>
    <row r="6">
      <c r="A6" s="4" t="inlineStr">
        <is>
          <t>Interest cost</t>
        </is>
      </c>
      <c r="B6" s="7" t="n">
        <v>13.6</v>
      </c>
      <c r="C6" s="7" t="n">
        <v>8.5</v>
      </c>
      <c r="D6" s="5" t="n">
        <v>41</v>
      </c>
      <c r="E6" s="7" t="n">
        <v>25.2</v>
      </c>
    </row>
    <row r="7">
      <c r="A7" s="4" t="inlineStr">
        <is>
          <t>Expected return on plan assets</t>
        </is>
      </c>
      <c r="B7" s="7" t="n">
        <v>-15.5</v>
      </c>
      <c r="C7" s="7" t="n">
        <v>-14.9</v>
      </c>
      <c r="D7" s="7" t="n">
        <v>-46.6</v>
      </c>
      <c r="E7" s="7" t="n">
        <v>-45.1</v>
      </c>
    </row>
    <row r="8">
      <c r="A8" s="4" t="inlineStr">
        <is>
          <t>Amortization of prior service cost (credit)</t>
        </is>
      </c>
      <c r="B8" s="7" t="n">
        <v>0.2</v>
      </c>
      <c r="C8" s="7" t="n">
        <v>0.3</v>
      </c>
      <c r="D8" s="7" t="n">
        <v>0.6</v>
      </c>
      <c r="E8" s="7" t="n">
        <v>0.7</v>
      </c>
    </row>
    <row r="9">
      <c r="A9" s="4" t="inlineStr">
        <is>
          <t>Amortization of net loss (gain)</t>
        </is>
      </c>
      <c r="B9" s="7" t="n">
        <v>2.3</v>
      </c>
      <c r="C9" s="7" t="n">
        <v>1.2</v>
      </c>
      <c r="D9" s="7" t="n">
        <v>6.7</v>
      </c>
      <c r="E9" s="7" t="n">
        <v>4.5</v>
      </c>
    </row>
    <row r="10">
      <c r="A10" s="4" t="inlineStr">
        <is>
          <t>Settlement / curtailment loss</t>
        </is>
      </c>
      <c r="B10" s="5" t="n">
        <v>0</v>
      </c>
      <c r="C10" s="5" t="n">
        <v>0</v>
      </c>
      <c r="D10" s="5" t="n">
        <v>0</v>
      </c>
      <c r="E10" s="5" t="n">
        <v>0</v>
      </c>
    </row>
    <row r="11">
      <c r="A11" s="4" t="inlineStr">
        <is>
          <t>Special termination benefit</t>
        </is>
      </c>
      <c r="B11" s="4" t="inlineStr">
        <is>
          <t xml:space="preserve"> </t>
        </is>
      </c>
      <c r="C11" s="4" t="inlineStr">
        <is>
          <t xml:space="preserve"> </t>
        </is>
      </c>
      <c r="D11" s="5" t="n">
        <v>0</v>
      </c>
      <c r="E11" s="5" t="n">
        <v>0</v>
      </c>
    </row>
    <row r="12">
      <c r="A12" s="4" t="inlineStr">
        <is>
          <t>Net periodic pension expense (benefit)</t>
        </is>
      </c>
      <c r="B12" s="7" t="n">
        <v>2.6</v>
      </c>
      <c r="C12" s="7" t="n">
        <v>-3.5</v>
      </c>
      <c r="D12" s="7" t="n">
        <v>7.8</v>
      </c>
      <c r="E12" s="7" t="n">
        <v>-10.5</v>
      </c>
    </row>
    <row r="13">
      <c r="A13" s="4" t="inlineStr">
        <is>
          <t>Pension Benefits | Non-U.S.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7" t="n">
        <v>2.8</v>
      </c>
      <c r="C15" s="7" t="n">
        <v>3.6</v>
      </c>
      <c r="D15" s="7" t="n">
        <v>8.4</v>
      </c>
      <c r="E15" s="7" t="n">
        <v>11.1</v>
      </c>
    </row>
    <row r="16">
      <c r="A16" s="4" t="inlineStr">
        <is>
          <t>Interest cost</t>
        </is>
      </c>
      <c r="B16" s="5" t="n">
        <v>11</v>
      </c>
      <c r="C16" s="7" t="n">
        <v>5.3</v>
      </c>
      <c r="D16" s="7" t="n">
        <v>32.6</v>
      </c>
      <c r="E16" s="5" t="n">
        <v>17</v>
      </c>
    </row>
    <row r="17">
      <c r="A17" s="4" t="inlineStr">
        <is>
          <t>Expected return on plan assets</t>
        </is>
      </c>
      <c r="B17" s="7" t="n">
        <v>-10.5</v>
      </c>
      <c r="C17" s="5" t="n">
        <v>-9</v>
      </c>
      <c r="D17" s="7" t="n">
        <v>-31.1</v>
      </c>
      <c r="E17" s="7" t="n">
        <v>-28.7</v>
      </c>
    </row>
    <row r="18">
      <c r="A18" s="4" t="inlineStr">
        <is>
          <t>Amortization of prior service cost (credit)</t>
        </is>
      </c>
      <c r="B18" s="7" t="n">
        <v>-0.2</v>
      </c>
      <c r="C18" s="7" t="n">
        <v>-0.1</v>
      </c>
      <c r="D18" s="7" t="n">
        <v>-0.5</v>
      </c>
      <c r="E18" s="7" t="n">
        <v>-0.5</v>
      </c>
    </row>
    <row r="19">
      <c r="A19" s="4" t="inlineStr">
        <is>
          <t>Amortization of net loss (gain)</t>
        </is>
      </c>
      <c r="B19" s="7" t="n">
        <v>0.8</v>
      </c>
      <c r="C19" s="7" t="n">
        <v>1.9</v>
      </c>
      <c r="D19" s="7" t="n">
        <v>2.5</v>
      </c>
      <c r="E19" s="5" t="n">
        <v>6</v>
      </c>
    </row>
    <row r="20">
      <c r="A20" s="4" t="inlineStr">
        <is>
          <t>Settlement / curtailment loss</t>
        </is>
      </c>
      <c r="B20" s="7" t="n">
        <v>0.5</v>
      </c>
      <c r="C20" s="5" t="n">
        <v>0</v>
      </c>
      <c r="D20" s="7" t="n">
        <v>0.6</v>
      </c>
      <c r="E20" s="7" t="n">
        <v>0.2</v>
      </c>
    </row>
    <row r="21">
      <c r="A21" s="4" t="inlineStr">
        <is>
          <t>Special termination benefit</t>
        </is>
      </c>
      <c r="B21" s="4" t="inlineStr">
        <is>
          <t xml:space="preserve"> </t>
        </is>
      </c>
      <c r="C21" s="4" t="inlineStr">
        <is>
          <t xml:space="preserve"> </t>
        </is>
      </c>
      <c r="D21" s="5" t="n">
        <v>0</v>
      </c>
      <c r="E21" s="5" t="n">
        <v>0</v>
      </c>
    </row>
    <row r="22">
      <c r="A22" s="4" t="inlineStr">
        <is>
          <t>Net periodic pension expense (benefit)</t>
        </is>
      </c>
      <c r="B22" s="7" t="n">
        <v>4.4</v>
      </c>
      <c r="C22" s="7" t="n">
        <v>1.7</v>
      </c>
      <c r="D22" s="7" t="n">
        <v>12.5</v>
      </c>
      <c r="E22" s="7" t="n">
        <v>5.1</v>
      </c>
    </row>
    <row r="23">
      <c r="A23" s="4" t="inlineStr">
        <is>
          <t>Other Benefit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7" t="n">
        <v>0.1</v>
      </c>
      <c r="C25" s="7" t="n">
        <v>0.1</v>
      </c>
      <c r="D25" s="7" t="n">
        <v>0.2</v>
      </c>
      <c r="E25" s="7" t="n">
        <v>0.2</v>
      </c>
    </row>
    <row r="26">
      <c r="A26" s="4" t="inlineStr">
        <is>
          <t>Interest cost</t>
        </is>
      </c>
      <c r="B26" s="7" t="n">
        <v>0.5</v>
      </c>
      <c r="C26" s="7" t="n">
        <v>0.2</v>
      </c>
      <c r="D26" s="7" t="n">
        <v>1.5</v>
      </c>
      <c r="E26" s="5" t="n">
        <v>1</v>
      </c>
    </row>
    <row r="27">
      <c r="A27" s="4" t="inlineStr">
        <is>
          <t>Expected return on plan assets</t>
        </is>
      </c>
      <c r="B27" s="5" t="n">
        <v>0</v>
      </c>
      <c r="C27" s="5" t="n">
        <v>0</v>
      </c>
      <c r="D27" s="5" t="n">
        <v>0</v>
      </c>
      <c r="E27" s="5" t="n">
        <v>0</v>
      </c>
    </row>
    <row r="28">
      <c r="A28" s="4" t="inlineStr">
        <is>
          <t>Amortization of prior service cost (credit)</t>
        </is>
      </c>
      <c r="B28" s="5" t="n">
        <v>0</v>
      </c>
      <c r="C28" s="5" t="n">
        <v>0</v>
      </c>
      <c r="D28" s="5" t="n">
        <v>0</v>
      </c>
      <c r="E28" s="5" t="n">
        <v>0</v>
      </c>
    </row>
    <row r="29">
      <c r="A29" s="4" t="inlineStr">
        <is>
          <t>Amortization of net loss (gain)</t>
        </is>
      </c>
      <c r="B29" s="7" t="n">
        <v>-0.4</v>
      </c>
      <c r="C29" s="7" t="n">
        <v>-0.3</v>
      </c>
      <c r="D29" s="5" t="n">
        <v>-1</v>
      </c>
      <c r="E29" s="7" t="n">
        <v>-0.5</v>
      </c>
    </row>
    <row r="30">
      <c r="A30" s="4" t="inlineStr">
        <is>
          <t>Settlement / curtailment loss</t>
        </is>
      </c>
      <c r="B30" s="5" t="n">
        <v>0</v>
      </c>
      <c r="C30" s="5" t="n">
        <v>0</v>
      </c>
      <c r="D30" s="5" t="n">
        <v>0</v>
      </c>
      <c r="E30" s="5" t="n">
        <v>0</v>
      </c>
    </row>
    <row r="31">
      <c r="A31" s="4" t="inlineStr">
        <is>
          <t>Special termination benefit</t>
        </is>
      </c>
      <c r="B31" s="4" t="inlineStr">
        <is>
          <t xml:space="preserve"> </t>
        </is>
      </c>
      <c r="C31" s="4" t="inlineStr">
        <is>
          <t xml:space="preserve"> </t>
        </is>
      </c>
      <c r="D31" s="5" t="n">
        <v>0</v>
      </c>
      <c r="E31" s="7" t="n">
        <v>6.9</v>
      </c>
    </row>
    <row r="32">
      <c r="A32" s="4" t="inlineStr">
        <is>
          <t>Net periodic pension expense (benefit)</t>
        </is>
      </c>
      <c r="B32" s="6" t="n">
        <v>0.2</v>
      </c>
      <c r="C32" s="10" t="n">
        <v>0</v>
      </c>
      <c r="D32" s="6" t="n">
        <v>0.7</v>
      </c>
      <c r="E32" s="6" t="n">
        <v>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21.4</v>
      </c>
      <c r="C3" s="6" t="n">
        <v>12.2</v>
      </c>
    </row>
    <row r="4">
      <c r="A4" s="4" t="inlineStr">
        <is>
          <t>Derivative liabilities</t>
        </is>
      </c>
      <c r="B4" s="7" t="n">
        <v>563.4</v>
      </c>
      <c r="C4" s="7" t="n">
        <v>16.1</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4" t="inlineStr">
        <is>
          <t xml:space="preserve"> </t>
        </is>
      </c>
      <c r="C7" s="7" t="n">
        <v>12.2</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t>
        </is>
      </c>
      <c r="B10" s="7" t="n">
        <v>11.6</v>
      </c>
      <c r="C10" s="7" t="n">
        <v>9.4</v>
      </c>
    </row>
    <row r="11">
      <c r="A11" s="4" t="inlineStr">
        <is>
          <t>Equity security</t>
        </is>
      </c>
      <c r="B11" s="4" t="inlineStr">
        <is>
          <t xml:space="preserve"> </t>
        </is>
      </c>
      <c r="C11" s="7" t="n">
        <v>3.2</v>
      </c>
    </row>
    <row r="12">
      <c r="A12" s="4" t="inlineStr">
        <is>
          <t>Deferred compensation plan investments</t>
        </is>
      </c>
      <c r="B12" s="7" t="n">
        <v>18.7</v>
      </c>
      <c r="C12" s="5" t="n">
        <v>19</v>
      </c>
    </row>
    <row r="13">
      <c r="A13" s="4" t="inlineStr">
        <is>
          <t>Derivative assets</t>
        </is>
      </c>
      <c r="B13" s="7" t="n">
        <v>21.4</v>
      </c>
      <c r="C13" s="7" t="n">
        <v>12.2</v>
      </c>
    </row>
    <row r="14">
      <c r="A14" s="4" t="inlineStr">
        <is>
          <t>Derivative liabilities</t>
        </is>
      </c>
      <c r="B14" s="7" t="n">
        <v>10.4</v>
      </c>
      <c r="C14" s="7" t="n">
        <v>16.1</v>
      </c>
    </row>
    <row r="15">
      <c r="A15" s="4" t="inlineStr">
        <is>
          <t>Non-derivative hedging instrument</t>
        </is>
      </c>
      <c r="B15" s="5" t="n">
        <v>553</v>
      </c>
      <c r="C15" s="4" t="inlineStr">
        <is>
          <t xml:space="preserve"> </t>
        </is>
      </c>
    </row>
    <row r="16">
      <c r="A16" s="4" t="inlineStr">
        <is>
          <t>Contingent consideration liability</t>
        </is>
      </c>
      <c r="B16" s="7" t="n">
        <v>220.4</v>
      </c>
      <c r="C16" s="7" t="n">
        <v>268.7</v>
      </c>
    </row>
    <row r="17">
      <c r="A17" s="4" t="inlineStr">
        <is>
          <t>Fair Value, 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t>
        </is>
      </c>
      <c r="B19" s="7" t="n">
        <v>11.6</v>
      </c>
      <c r="C19" s="7" t="n">
        <v>9.4</v>
      </c>
    </row>
    <row r="20">
      <c r="A20" s="4" t="inlineStr">
        <is>
          <t>Equity security</t>
        </is>
      </c>
      <c r="B20" s="4" t="inlineStr">
        <is>
          <t xml:space="preserve"> </t>
        </is>
      </c>
      <c r="C20" s="7" t="n">
        <v>3.2</v>
      </c>
    </row>
    <row r="21">
      <c r="A21" s="4" t="inlineStr">
        <is>
          <t>Deferred compensation plan investments</t>
        </is>
      </c>
      <c r="B21" s="7" t="n">
        <v>18.7</v>
      </c>
      <c r="C21" s="5" t="n">
        <v>19</v>
      </c>
    </row>
    <row r="22">
      <c r="A22" s="4" t="inlineStr">
        <is>
          <t>Derivative assets</t>
        </is>
      </c>
      <c r="B22" s="5" t="n">
        <v>0</v>
      </c>
      <c r="C22" s="5" t="n">
        <v>0</v>
      </c>
    </row>
    <row r="23">
      <c r="A23" s="4" t="inlineStr">
        <is>
          <t>Derivative liabilities</t>
        </is>
      </c>
      <c r="B23" s="5" t="n">
        <v>0</v>
      </c>
      <c r="C23" s="5" t="n">
        <v>0</v>
      </c>
    </row>
    <row r="24">
      <c r="A24" s="4" t="inlineStr">
        <is>
          <t>Non-derivative hedging instrument</t>
        </is>
      </c>
      <c r="B24" s="5" t="n">
        <v>0</v>
      </c>
      <c r="C24" s="4" t="inlineStr">
        <is>
          <t xml:space="preserve"> </t>
        </is>
      </c>
    </row>
    <row r="25">
      <c r="A25" s="4" t="inlineStr">
        <is>
          <t>Contingent consideration liability</t>
        </is>
      </c>
      <c r="B25" s="5" t="n">
        <v>0</v>
      </c>
      <c r="C25" s="5" t="n">
        <v>0</v>
      </c>
    </row>
    <row r="26">
      <c r="A26" s="4" t="inlineStr">
        <is>
          <t>Fair Value,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t>
        </is>
      </c>
      <c r="B28" s="5" t="n">
        <v>0</v>
      </c>
      <c r="C28" s="5" t="n">
        <v>0</v>
      </c>
    </row>
    <row r="29">
      <c r="A29" s="4" t="inlineStr">
        <is>
          <t>Equity security</t>
        </is>
      </c>
      <c r="B29" s="4" t="inlineStr">
        <is>
          <t xml:space="preserve"> </t>
        </is>
      </c>
      <c r="C29" s="5" t="n">
        <v>0</v>
      </c>
    </row>
    <row r="30">
      <c r="A30" s="4" t="inlineStr">
        <is>
          <t>Deferred compensation plan investments</t>
        </is>
      </c>
      <c r="B30" s="5" t="n">
        <v>0</v>
      </c>
      <c r="C30" s="5" t="n">
        <v>0</v>
      </c>
    </row>
    <row r="31">
      <c r="A31" s="4" t="inlineStr">
        <is>
          <t>Derivative assets</t>
        </is>
      </c>
      <c r="B31" s="7" t="n">
        <v>21.4</v>
      </c>
      <c r="C31" s="4" t="inlineStr">
        <is>
          <t xml:space="preserve"> </t>
        </is>
      </c>
    </row>
    <row r="32">
      <c r="A32" s="4" t="inlineStr">
        <is>
          <t>Derivative liabilities</t>
        </is>
      </c>
      <c r="B32" s="7" t="n">
        <v>10.4</v>
      </c>
      <c r="C32" s="7" t="n">
        <v>16.1</v>
      </c>
    </row>
    <row r="33">
      <c r="A33" s="4" t="inlineStr">
        <is>
          <t>Non-derivative hedging instrument</t>
        </is>
      </c>
      <c r="B33" s="5" t="n">
        <v>553</v>
      </c>
      <c r="C33" s="4" t="inlineStr">
        <is>
          <t xml:space="preserve"> </t>
        </is>
      </c>
    </row>
    <row r="34">
      <c r="A34" s="4" t="inlineStr">
        <is>
          <t>Contingent consideration liability</t>
        </is>
      </c>
      <c r="B34" s="5" t="n">
        <v>0</v>
      </c>
      <c r="C34" s="5" t="n">
        <v>0</v>
      </c>
    </row>
    <row r="35">
      <c r="A35" s="4" t="inlineStr">
        <is>
          <t>Fair Value, Recurring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fund</t>
        </is>
      </c>
      <c r="B37" s="5" t="n">
        <v>0</v>
      </c>
      <c r="C37" s="5" t="n">
        <v>0</v>
      </c>
    </row>
    <row r="38">
      <c r="A38" s="4" t="inlineStr">
        <is>
          <t>Equity security</t>
        </is>
      </c>
      <c r="B38" s="4" t="inlineStr">
        <is>
          <t xml:space="preserve"> </t>
        </is>
      </c>
      <c r="C38" s="5" t="n">
        <v>0</v>
      </c>
    </row>
    <row r="39">
      <c r="A39" s="4" t="inlineStr">
        <is>
          <t>Deferred compensation plan investments</t>
        </is>
      </c>
      <c r="B39" s="5" t="n">
        <v>0</v>
      </c>
      <c r="C39" s="5" t="n">
        <v>0</v>
      </c>
    </row>
    <row r="40">
      <c r="A40" s="4" t="inlineStr">
        <is>
          <t>Derivative assets</t>
        </is>
      </c>
      <c r="B40" s="5" t="n">
        <v>0</v>
      </c>
      <c r="C40" s="5" t="n">
        <v>0</v>
      </c>
    </row>
    <row r="41">
      <c r="A41" s="4" t="inlineStr">
        <is>
          <t>Derivative liabilities</t>
        </is>
      </c>
      <c r="B41" s="5" t="n">
        <v>0</v>
      </c>
      <c r="C41" s="5" t="n">
        <v>0</v>
      </c>
    </row>
    <row r="42">
      <c r="A42" s="4" t="inlineStr">
        <is>
          <t>Non-derivative hedging instrument</t>
        </is>
      </c>
      <c r="B42" s="5" t="n">
        <v>0</v>
      </c>
      <c r="C42" s="4" t="inlineStr">
        <is>
          <t xml:space="preserve"> </t>
        </is>
      </c>
    </row>
    <row r="43">
      <c r="A43" s="4" t="inlineStr">
        <is>
          <t>Contingent consideration liability</t>
        </is>
      </c>
      <c r="B43" s="6" t="n">
        <v>220.4</v>
      </c>
      <c r="C43" s="6" t="n">
        <v>2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ying and Fair Values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investments</t>
        </is>
      </c>
      <c r="B4" s="10" t="n">
        <v>6</v>
      </c>
      <c r="C4" s="6" t="n">
        <v>9.300000000000001</v>
      </c>
    </row>
    <row r="5">
      <c r="A5" s="4" t="inlineStr">
        <is>
          <t>Long-term debt, including current portion</t>
        </is>
      </c>
      <c r="B5" s="7" t="n">
        <v>6100.3</v>
      </c>
      <c r="C5" s="7" t="n">
        <v>5354.1</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Other investments</t>
        </is>
      </c>
      <c r="B8" s="7" t="n">
        <v>5.8</v>
      </c>
      <c r="C8" s="7" t="n">
        <v>9.300000000000001</v>
      </c>
    </row>
    <row r="9">
      <c r="A9" s="4" t="inlineStr">
        <is>
          <t>Long-term debt, including current portion</t>
        </is>
      </c>
      <c r="B9" s="6" t="n">
        <v>5220.3</v>
      </c>
      <c r="C9" s="6" t="n">
        <v>466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FAIR VALUE MEASUREMENTS - Additional Information (Details) $ in Millions</t>
        </is>
      </c>
      <c r="B1" s="2" t="inlineStr">
        <is>
          <t>9 Months Ended</t>
        </is>
      </c>
    </row>
    <row r="2">
      <c r="B2" s="2" t="inlineStr">
        <is>
          <t>Sep. 30, 2023 USD ($) basisPoint</t>
        </is>
      </c>
      <c r="C2" s="2" t="inlineStr">
        <is>
          <t>Dec. 31, 2022 USD ($)</t>
        </is>
      </c>
      <c r="D2" s="2" t="inlineStr">
        <is>
          <t>Mar. 31,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for royalties owed</t>
        </is>
      </c>
      <c r="B4" s="6" t="n">
        <v>31.3</v>
      </c>
      <c r="C4" s="4" t="inlineStr">
        <is>
          <t xml:space="preserve"> </t>
        </is>
      </c>
      <c r="D4" s="4" t="inlineStr">
        <is>
          <t xml:space="preserve"> </t>
        </is>
      </c>
    </row>
    <row r="5">
      <c r="A5" s="4" t="inlineStr">
        <is>
          <t>Change in fair value due to change in discount rate</t>
        </is>
      </c>
      <c r="B5" s="6" t="n">
        <v>6.8</v>
      </c>
      <c r="C5" s="4" t="inlineStr">
        <is>
          <t xml:space="preserve"> </t>
        </is>
      </c>
      <c r="D5" s="4" t="inlineStr">
        <is>
          <t xml:space="preserve"> </t>
        </is>
      </c>
    </row>
    <row r="6">
      <c r="A6" s="4" t="inlineStr">
        <is>
          <t>Measurement Input, Discount R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usiness combination, contingent consideration, liability, measurement input | basisPoint</t>
        </is>
      </c>
      <c r="B8" s="15" t="n">
        <v>0.01</v>
      </c>
      <c r="C8" s="4" t="inlineStr">
        <is>
          <t xml:space="preserve"> </t>
        </is>
      </c>
      <c r="D8" s="4" t="inlineStr">
        <is>
          <t xml:space="preserve"> </t>
        </is>
      </c>
    </row>
    <row r="9">
      <c r="A9" s="4" t="inlineStr">
        <is>
          <t>Craftsman</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ingent consideration liability</t>
        </is>
      </c>
      <c r="B11" s="6" t="n">
        <v>220.4</v>
      </c>
      <c r="C11" s="6" t="n">
        <v>268.7</v>
      </c>
      <c r="D11" s="4" t="inlineStr">
        <is>
          <t xml:space="preserve"> </t>
        </is>
      </c>
    </row>
    <row r="12">
      <c r="A12" s="4" t="inlineStr">
        <is>
          <t>Craftsman | Min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ercentage of sales</t>
        </is>
      </c>
      <c r="B14" s="4" t="inlineStr">
        <is>
          <t xml:space="preserve"> </t>
        </is>
      </c>
      <c r="C14" s="4" t="inlineStr">
        <is>
          <t xml:space="preserve"> </t>
        </is>
      </c>
      <c r="D14" s="11" t="n">
        <v>0.025</v>
      </c>
    </row>
    <row r="15">
      <c r="A15" s="4" t="inlineStr">
        <is>
          <t>Craftsman | Maximum</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ercentage of sales</t>
        </is>
      </c>
      <c r="B17" s="4" t="inlineStr">
        <is>
          <t xml:space="preserve"> </t>
        </is>
      </c>
      <c r="C17" s="4" t="inlineStr">
        <is>
          <t xml:space="preserve"> </t>
        </is>
      </c>
      <c r="D17" s="11" t="n">
        <v>0.0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OTHER COSTS - Summary of Restructuring Reserve Activity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erve, beginning balance</t>
        </is>
      </c>
      <c r="B4" s="4" t="inlineStr">
        <is>
          <t xml:space="preserve"> </t>
        </is>
      </c>
      <c r="C4" s="4" t="inlineStr">
        <is>
          <t xml:space="preserve"> </t>
        </is>
      </c>
      <c r="D4" s="6" t="n">
        <v>62.3</v>
      </c>
      <c r="E4" s="4" t="inlineStr">
        <is>
          <t xml:space="preserve"> </t>
        </is>
      </c>
    </row>
    <row r="5">
      <c r="A5" s="4" t="inlineStr">
        <is>
          <t>Net Additions</t>
        </is>
      </c>
      <c r="B5" s="6" t="n">
        <v>10.9</v>
      </c>
      <c r="C5" s="6" t="n">
        <v>68.59999999999999</v>
      </c>
      <c r="D5" s="7" t="n">
        <v>27.6</v>
      </c>
      <c r="E5" s="6" t="n">
        <v>140.8</v>
      </c>
    </row>
    <row r="6">
      <c r="A6" s="4" t="inlineStr">
        <is>
          <t>Usage</t>
        </is>
      </c>
      <c r="B6" s="4" t="inlineStr">
        <is>
          <t xml:space="preserve"> </t>
        </is>
      </c>
      <c r="C6" s="4" t="inlineStr">
        <is>
          <t xml:space="preserve"> </t>
        </is>
      </c>
      <c r="D6" s="7" t="n">
        <v>-64.2</v>
      </c>
      <c r="E6" s="4" t="inlineStr">
        <is>
          <t xml:space="preserve"> </t>
        </is>
      </c>
    </row>
    <row r="7">
      <c r="A7" s="4" t="inlineStr">
        <is>
          <t>Currency</t>
        </is>
      </c>
      <c r="B7" s="4" t="inlineStr">
        <is>
          <t xml:space="preserve"> </t>
        </is>
      </c>
      <c r="C7" s="4" t="inlineStr">
        <is>
          <t xml:space="preserve"> </t>
        </is>
      </c>
      <c r="D7" s="7" t="n">
        <v>0.2</v>
      </c>
      <c r="E7" s="4" t="inlineStr">
        <is>
          <t xml:space="preserve"> </t>
        </is>
      </c>
    </row>
    <row r="8">
      <c r="A8" s="4" t="inlineStr">
        <is>
          <t>Reserve, ending balance</t>
        </is>
      </c>
      <c r="B8" s="7" t="n">
        <v>25.9</v>
      </c>
      <c r="C8" s="4" t="inlineStr">
        <is>
          <t xml:space="preserve"> </t>
        </is>
      </c>
      <c r="D8" s="7" t="n">
        <v>25.9</v>
      </c>
      <c r="E8" s="4" t="inlineStr">
        <is>
          <t xml:space="preserve"> </t>
        </is>
      </c>
    </row>
    <row r="9">
      <c r="A9" s="4" t="inlineStr">
        <is>
          <t>Severance and related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erve, beginning balance</t>
        </is>
      </c>
      <c r="B11" s="4" t="inlineStr">
        <is>
          <t xml:space="preserve"> </t>
        </is>
      </c>
      <c r="C11" s="4" t="inlineStr">
        <is>
          <t xml:space="preserve"> </t>
        </is>
      </c>
      <c r="D11" s="5" t="n">
        <v>57</v>
      </c>
      <c r="E11" s="4" t="inlineStr">
        <is>
          <t xml:space="preserve"> </t>
        </is>
      </c>
    </row>
    <row r="12">
      <c r="A12" s="4" t="inlineStr">
        <is>
          <t>Net Additions</t>
        </is>
      </c>
      <c r="B12" s="4" t="inlineStr">
        <is>
          <t xml:space="preserve"> </t>
        </is>
      </c>
      <c r="C12" s="4" t="inlineStr">
        <is>
          <t xml:space="preserve"> </t>
        </is>
      </c>
      <c r="D12" s="7" t="n">
        <v>13.4</v>
      </c>
      <c r="E12" s="4" t="inlineStr">
        <is>
          <t xml:space="preserve"> </t>
        </is>
      </c>
    </row>
    <row r="13">
      <c r="A13" s="4" t="inlineStr">
        <is>
          <t>Usage</t>
        </is>
      </c>
      <c r="B13" s="4" t="inlineStr">
        <is>
          <t xml:space="preserve"> </t>
        </is>
      </c>
      <c r="C13" s="4" t="inlineStr">
        <is>
          <t xml:space="preserve"> </t>
        </is>
      </c>
      <c r="D13" s="7" t="n">
        <v>-47.1</v>
      </c>
      <c r="E13" s="4" t="inlineStr">
        <is>
          <t xml:space="preserve"> </t>
        </is>
      </c>
    </row>
    <row r="14">
      <c r="A14" s="4" t="inlineStr">
        <is>
          <t>Currency</t>
        </is>
      </c>
      <c r="B14" s="4" t="inlineStr">
        <is>
          <t xml:space="preserve"> </t>
        </is>
      </c>
      <c r="C14" s="4" t="inlineStr">
        <is>
          <t xml:space="preserve"> </t>
        </is>
      </c>
      <c r="D14" s="7" t="n">
        <v>0.2</v>
      </c>
      <c r="E14" s="4" t="inlineStr">
        <is>
          <t xml:space="preserve"> </t>
        </is>
      </c>
    </row>
    <row r="15">
      <c r="A15" s="4" t="inlineStr">
        <is>
          <t>Reserve, ending balance</t>
        </is>
      </c>
      <c r="B15" s="7" t="n">
        <v>23.5</v>
      </c>
      <c r="C15" s="4" t="inlineStr">
        <is>
          <t xml:space="preserve"> </t>
        </is>
      </c>
      <c r="D15" s="7" t="n">
        <v>23.5</v>
      </c>
      <c r="E15" s="4" t="inlineStr">
        <is>
          <t xml:space="preserve"> </t>
        </is>
      </c>
    </row>
    <row r="16">
      <c r="A16" s="4" t="inlineStr">
        <is>
          <t>Facility closures and asset impairmen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erve, beginning balance</t>
        </is>
      </c>
      <c r="B18" s="4" t="inlineStr">
        <is>
          <t xml:space="preserve"> </t>
        </is>
      </c>
      <c r="C18" s="4" t="inlineStr">
        <is>
          <t xml:space="preserve"> </t>
        </is>
      </c>
      <c r="D18" s="7" t="n">
        <v>5.3</v>
      </c>
      <c r="E18" s="4" t="inlineStr">
        <is>
          <t xml:space="preserve"> </t>
        </is>
      </c>
    </row>
    <row r="19">
      <c r="A19" s="4" t="inlineStr">
        <is>
          <t>Net Additions</t>
        </is>
      </c>
      <c r="B19" s="4" t="inlineStr">
        <is>
          <t xml:space="preserve"> </t>
        </is>
      </c>
      <c r="C19" s="4" t="inlineStr">
        <is>
          <t xml:space="preserve"> </t>
        </is>
      </c>
      <c r="D19" s="7" t="n">
        <v>14.2</v>
      </c>
      <c r="E19" s="4" t="inlineStr">
        <is>
          <t xml:space="preserve"> </t>
        </is>
      </c>
    </row>
    <row r="20">
      <c r="A20" s="4" t="inlineStr">
        <is>
          <t>Usage</t>
        </is>
      </c>
      <c r="B20" s="4" t="inlineStr">
        <is>
          <t xml:space="preserve"> </t>
        </is>
      </c>
      <c r="C20" s="4" t="inlineStr">
        <is>
          <t xml:space="preserve"> </t>
        </is>
      </c>
      <c r="D20" s="7" t="n">
        <v>-17.1</v>
      </c>
      <c r="E20" s="4" t="inlineStr">
        <is>
          <t xml:space="preserve"> </t>
        </is>
      </c>
    </row>
    <row r="21">
      <c r="A21" s="4" t="inlineStr">
        <is>
          <t>Currency</t>
        </is>
      </c>
      <c r="B21" s="4" t="inlineStr">
        <is>
          <t xml:space="preserve"> </t>
        </is>
      </c>
      <c r="C21" s="4" t="inlineStr">
        <is>
          <t xml:space="preserve"> </t>
        </is>
      </c>
      <c r="D21" s="5" t="n">
        <v>0</v>
      </c>
      <c r="E21" s="4" t="inlineStr">
        <is>
          <t xml:space="preserve"> </t>
        </is>
      </c>
    </row>
    <row r="22">
      <c r="A22" s="4" t="inlineStr">
        <is>
          <t>Reserve, ending balance</t>
        </is>
      </c>
      <c r="B22" s="6" t="n">
        <v>2.4</v>
      </c>
      <c r="C22" s="4" t="inlineStr">
        <is>
          <t xml:space="preserve"> </t>
        </is>
      </c>
      <c r="D22" s="6" t="n">
        <v>2.4</v>
      </c>
      <c r="E2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AND OTHER COSTS - Additional Information (Details) - USD ($) $ in Millions</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0.9</v>
      </c>
      <c r="C4" s="6" t="n">
        <v>68.59999999999999</v>
      </c>
      <c r="D4" s="6" t="n">
        <v>27.6</v>
      </c>
      <c r="E4" s="6" t="n">
        <v>140.8</v>
      </c>
      <c r="F4" s="4" t="inlineStr">
        <is>
          <t xml:space="preserve"> </t>
        </is>
      </c>
    </row>
    <row r="5">
      <c r="A5" s="4" t="inlineStr">
        <is>
          <t>Restructuring reserves</t>
        </is>
      </c>
      <c r="B5" s="7" t="n">
        <v>25.9</v>
      </c>
      <c r="C5" s="4" t="inlineStr">
        <is>
          <t xml:space="preserve"> </t>
        </is>
      </c>
      <c r="D5" s="7" t="n">
        <v>25.9</v>
      </c>
      <c r="E5" s="4" t="inlineStr">
        <is>
          <t xml:space="preserve"> </t>
        </is>
      </c>
      <c r="F5" s="6" t="n">
        <v>62.3</v>
      </c>
    </row>
    <row r="6">
      <c r="A6" s="4" t="inlineStr">
        <is>
          <t>Other, net</t>
        </is>
      </c>
      <c r="B6" s="5" t="n">
        <v>94</v>
      </c>
      <c r="C6" s="7" t="n">
        <v>69.09999999999999</v>
      </c>
      <c r="D6" s="7" t="n">
        <v>224.3</v>
      </c>
      <c r="E6" s="7" t="n">
        <v>210.2</v>
      </c>
      <c r="F6" s="4" t="inlineStr">
        <is>
          <t xml:space="preserve"> </t>
        </is>
      </c>
    </row>
    <row r="7">
      <c r="A7" s="4" t="inlineStr">
        <is>
          <t>Asset impairment charges</t>
        </is>
      </c>
      <c r="B7" s="5" t="n">
        <v>124</v>
      </c>
      <c r="C7" s="10" t="n">
        <v>0</v>
      </c>
      <c r="D7" s="5" t="n">
        <v>124</v>
      </c>
      <c r="E7" s="6" t="n">
        <v>168.4</v>
      </c>
      <c r="F7" s="4" t="inlineStr">
        <is>
          <t xml:space="preserve"> </t>
        </is>
      </c>
    </row>
    <row r="8">
      <c r="A8" s="4" t="inlineStr">
        <is>
          <t>Corporate Overhea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1</v>
      </c>
      <c r="C10" s="4" t="inlineStr">
        <is>
          <t xml:space="preserve"> </t>
        </is>
      </c>
      <c r="D10" s="5" t="n">
        <v>7</v>
      </c>
      <c r="E10" s="4" t="inlineStr">
        <is>
          <t xml:space="preserve"> </t>
        </is>
      </c>
      <c r="F10" s="4" t="inlineStr">
        <is>
          <t xml:space="preserve"> </t>
        </is>
      </c>
    </row>
    <row r="11">
      <c r="A11" s="4" t="inlineStr">
        <is>
          <t>Tools &amp; Outdoor | Irwin And Troy-Bilt Trade 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impairment charges</t>
        </is>
      </c>
      <c r="B13" s="5" t="n">
        <v>124</v>
      </c>
      <c r="C13" s="4" t="inlineStr">
        <is>
          <t xml:space="preserve"> </t>
        </is>
      </c>
      <c r="D13" s="4" t="inlineStr">
        <is>
          <t xml:space="preserve"> </t>
        </is>
      </c>
      <c r="E13" s="4" t="inlineStr">
        <is>
          <t xml:space="preserve"> </t>
        </is>
      </c>
      <c r="F13" s="4" t="inlineStr">
        <is>
          <t xml:space="preserve"> </t>
        </is>
      </c>
    </row>
    <row r="14">
      <c r="A14" s="4" t="inlineStr">
        <is>
          <t>Carrying value of trade names</t>
        </is>
      </c>
      <c r="B14" s="5" t="n">
        <v>113</v>
      </c>
      <c r="C14" s="4" t="inlineStr">
        <is>
          <t xml:space="preserve"> </t>
        </is>
      </c>
      <c r="D14" s="5" t="n">
        <v>113</v>
      </c>
      <c r="E14" s="4" t="inlineStr">
        <is>
          <t xml:space="preserve"> </t>
        </is>
      </c>
      <c r="F14" s="4" t="inlineStr">
        <is>
          <t xml:space="preserve"> </t>
        </is>
      </c>
    </row>
    <row r="15">
      <c r="A15" s="4" t="inlineStr">
        <is>
          <t>Tools &amp; Outdoor | Product Concentration Risk | Net Sales | Irwin And Troy-Bilt 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4" t="inlineStr">
        <is>
          <t xml:space="preserve"> </t>
        </is>
      </c>
      <c r="E17" s="4" t="inlineStr">
        <is>
          <t xml:space="preserve"> </t>
        </is>
      </c>
      <c r="F17" s="12" t="n">
        <v>0.05</v>
      </c>
    </row>
    <row r="18">
      <c r="A18" s="4" t="inlineStr">
        <is>
          <t>Tools &amp; Outdoor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t>
        </is>
      </c>
      <c r="B20" s="10" t="n">
        <v>10</v>
      </c>
      <c r="C20" s="4" t="inlineStr">
        <is>
          <t xml:space="preserve"> </t>
        </is>
      </c>
      <c r="D20" s="5" t="n">
        <v>20</v>
      </c>
      <c r="E20" s="4" t="inlineStr">
        <is>
          <t xml:space="preserve"> </t>
        </is>
      </c>
      <c r="F20" s="4" t="inlineStr">
        <is>
          <t xml:space="preserve"> </t>
        </is>
      </c>
    </row>
    <row r="21">
      <c r="A21" s="4" t="inlineStr">
        <is>
          <t>Industrial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4" t="inlineStr">
        <is>
          <t xml:space="preserve"> </t>
        </is>
      </c>
      <c r="C23" s="4" t="inlineStr">
        <is>
          <t xml:space="preserve"> </t>
        </is>
      </c>
      <c r="D23" s="10" t="n">
        <v>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15" customWidth="1" min="8" max="8"/>
    <col width="27" customWidth="1" min="9" max="9"/>
  </cols>
  <sheetData>
    <row r="1">
      <c r="A1" s="1" t="inlineStr">
        <is>
          <t>CONSOLIDATED STATEMENTS OF CHANGES IN SHAREOWNERS' EQUITY - USD ($) $ in Millions</t>
        </is>
      </c>
      <c r="B1" s="2" t="inlineStr">
        <is>
          <t>Total</t>
        </is>
      </c>
      <c r="C1" s="2" t="inlineStr">
        <is>
          <t>Preferred Stock</t>
        </is>
      </c>
      <c r="D1" s="2" t="inlineStr">
        <is>
          <t>Common Stock</t>
        </is>
      </c>
      <c r="E1" s="2" t="inlineStr">
        <is>
          <t>Additional Paid In Capital</t>
        </is>
      </c>
      <c r="F1" s="2" t="inlineStr">
        <is>
          <t>Retained Earnings</t>
        </is>
      </c>
      <c r="G1" s="2" t="inlineStr">
        <is>
          <t>Accumulated Other Comprehensive Loss</t>
        </is>
      </c>
      <c r="H1" s="2" t="inlineStr">
        <is>
          <t>Treasury Stock</t>
        </is>
      </c>
      <c r="I1" s="2" t="inlineStr">
        <is>
          <t>Non- Controlling Interests</t>
        </is>
      </c>
    </row>
    <row r="2">
      <c r="A2" s="4" t="inlineStr">
        <is>
          <t>Beginning balance at Jan. 01, 2022</t>
        </is>
      </c>
      <c r="B2" s="6" t="n">
        <v>11592.4</v>
      </c>
      <c r="C2" s="6" t="n">
        <v>620.3</v>
      </c>
      <c r="D2" s="6" t="n">
        <v>442.3</v>
      </c>
      <c r="E2" s="6" t="n">
        <v>4999.2</v>
      </c>
      <c r="F2" s="6" t="n">
        <v>8742.4</v>
      </c>
      <c r="G2" s="6" t="n">
        <v>-1845.6</v>
      </c>
      <c r="H2" s="6" t="n">
        <v>-1368.1</v>
      </c>
      <c r="I2" s="6" t="n">
        <v>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7" t="n">
        <v>175.4</v>
      </c>
      <c r="C4" s="4" t="inlineStr">
        <is>
          <t xml:space="preserve"> </t>
        </is>
      </c>
      <c r="D4" s="4" t="inlineStr">
        <is>
          <t xml:space="preserve"> </t>
        </is>
      </c>
      <c r="E4" s="4" t="inlineStr">
        <is>
          <t xml:space="preserve"> </t>
        </is>
      </c>
      <c r="F4" s="7" t="n">
        <v>175.3</v>
      </c>
      <c r="G4" s="4" t="inlineStr">
        <is>
          <t xml:space="preserve"> </t>
        </is>
      </c>
      <c r="H4" s="4" t="inlineStr">
        <is>
          <t xml:space="preserve"> </t>
        </is>
      </c>
      <c r="I4" s="7" t="n">
        <v>0.1</v>
      </c>
    </row>
    <row r="5">
      <c r="A5" s="4" t="inlineStr">
        <is>
          <t>Other comprehensive income (loss)</t>
        </is>
      </c>
      <c r="B5" s="7" t="n">
        <v>-27.7</v>
      </c>
      <c r="C5" s="4" t="inlineStr">
        <is>
          <t xml:space="preserve"> </t>
        </is>
      </c>
      <c r="D5" s="4" t="inlineStr">
        <is>
          <t xml:space="preserve"> </t>
        </is>
      </c>
      <c r="E5" s="4" t="inlineStr">
        <is>
          <t xml:space="preserve"> </t>
        </is>
      </c>
      <c r="F5" s="4" t="inlineStr">
        <is>
          <t xml:space="preserve"> </t>
        </is>
      </c>
      <c r="G5" s="7" t="n">
        <v>-27.7</v>
      </c>
      <c r="H5" s="4" t="inlineStr">
        <is>
          <t xml:space="preserve"> </t>
        </is>
      </c>
      <c r="I5" s="4" t="inlineStr">
        <is>
          <t xml:space="preserve"> </t>
        </is>
      </c>
    </row>
    <row r="6">
      <c r="A6" s="4" t="inlineStr">
        <is>
          <t>Cash dividends declared, common share</t>
        </is>
      </c>
      <c r="B6" s="7" t="n">
        <v>-116.3</v>
      </c>
      <c r="C6" s="4" t="inlineStr">
        <is>
          <t xml:space="preserve"> </t>
        </is>
      </c>
      <c r="D6" s="4" t="inlineStr">
        <is>
          <t xml:space="preserve"> </t>
        </is>
      </c>
      <c r="E6" s="4" t="inlineStr">
        <is>
          <t xml:space="preserve"> </t>
        </is>
      </c>
      <c r="F6" s="7" t="n">
        <v>-116.3</v>
      </c>
      <c r="G6" s="4" t="inlineStr">
        <is>
          <t xml:space="preserve"> </t>
        </is>
      </c>
      <c r="H6" s="4" t="inlineStr">
        <is>
          <t xml:space="preserve"> </t>
        </is>
      </c>
      <c r="I6" s="4" t="inlineStr">
        <is>
          <t xml:space="preserve"> </t>
        </is>
      </c>
    </row>
    <row r="7">
      <c r="A7" s="4" t="inlineStr">
        <is>
          <t>Issuance of common stock</t>
        </is>
      </c>
      <c r="B7" s="7" t="n">
        <v>13.7</v>
      </c>
      <c r="C7" s="4" t="inlineStr">
        <is>
          <t xml:space="preserve"> </t>
        </is>
      </c>
      <c r="D7" s="4" t="inlineStr">
        <is>
          <t xml:space="preserve"> </t>
        </is>
      </c>
      <c r="E7" s="5" t="n">
        <v>-24</v>
      </c>
      <c r="F7" s="4" t="inlineStr">
        <is>
          <t xml:space="preserve"> </t>
        </is>
      </c>
      <c r="G7" s="4" t="inlineStr">
        <is>
          <t xml:space="preserve"> </t>
        </is>
      </c>
      <c r="H7" s="7" t="n">
        <v>37.7</v>
      </c>
      <c r="I7" s="4" t="inlineStr">
        <is>
          <t xml:space="preserve"> </t>
        </is>
      </c>
    </row>
    <row r="8">
      <c r="A8" s="4" t="inlineStr">
        <is>
          <t>Repurchase of common stock</t>
        </is>
      </c>
      <c r="B8" s="5" t="n">
        <v>-2313</v>
      </c>
      <c r="C8" s="4" t="inlineStr">
        <is>
          <t xml:space="preserve"> </t>
        </is>
      </c>
      <c r="D8" s="4" t="inlineStr">
        <is>
          <t xml:space="preserve"> </t>
        </is>
      </c>
      <c r="E8" s="5" t="n">
        <v>-300</v>
      </c>
      <c r="F8" s="4" t="inlineStr">
        <is>
          <t xml:space="preserve"> </t>
        </is>
      </c>
      <c r="G8" s="4" t="inlineStr">
        <is>
          <t xml:space="preserve"> </t>
        </is>
      </c>
      <c r="H8" s="5" t="n">
        <v>-2013</v>
      </c>
      <c r="I8" s="4" t="inlineStr">
        <is>
          <t xml:space="preserve"> </t>
        </is>
      </c>
    </row>
    <row r="9">
      <c r="A9" s="4" t="inlineStr">
        <is>
          <t>Stock-based compensation related</t>
        </is>
      </c>
      <c r="B9" s="7" t="n">
        <v>30.3</v>
      </c>
      <c r="C9" s="4" t="inlineStr">
        <is>
          <t xml:space="preserve"> </t>
        </is>
      </c>
      <c r="D9" s="4" t="inlineStr">
        <is>
          <t xml:space="preserve"> </t>
        </is>
      </c>
      <c r="E9" s="7" t="n">
        <v>30.3</v>
      </c>
      <c r="F9" s="4" t="inlineStr">
        <is>
          <t xml:space="preserve"> </t>
        </is>
      </c>
      <c r="G9" s="4" t="inlineStr">
        <is>
          <t xml:space="preserve"> </t>
        </is>
      </c>
      <c r="H9" s="4" t="inlineStr">
        <is>
          <t xml:space="preserve"> </t>
        </is>
      </c>
      <c r="I9" s="4" t="inlineStr">
        <is>
          <t xml:space="preserve"> </t>
        </is>
      </c>
    </row>
    <row r="10">
      <c r="A10" s="4" t="inlineStr">
        <is>
          <t>Ending balance at Apr. 02, 2022</t>
        </is>
      </c>
      <c r="B10" s="7" t="n">
        <v>9354.799999999999</v>
      </c>
      <c r="C10" s="7" t="n">
        <v>620.3</v>
      </c>
      <c r="D10" s="7" t="n">
        <v>442.3</v>
      </c>
      <c r="E10" s="7" t="n">
        <v>4705.5</v>
      </c>
      <c r="F10" s="7" t="n">
        <v>8801.4</v>
      </c>
      <c r="G10" s="7" t="n">
        <v>-1873.3</v>
      </c>
      <c r="H10" s="7" t="n">
        <v>-3343.4</v>
      </c>
      <c r="I10" s="5" t="n">
        <v>2</v>
      </c>
    </row>
    <row r="11">
      <c r="A11" s="4" t="inlineStr">
        <is>
          <t>Beginning balance at Jan. 01, 2022</t>
        </is>
      </c>
      <c r="B11" s="7" t="n">
        <v>11592.4</v>
      </c>
      <c r="C11" s="7" t="n">
        <v>620.3</v>
      </c>
      <c r="D11" s="7" t="n">
        <v>442.3</v>
      </c>
      <c r="E11" s="7" t="n">
        <v>4999.2</v>
      </c>
      <c r="F11" s="7" t="n">
        <v>8742.4</v>
      </c>
      <c r="G11" s="7" t="n">
        <v>-1845.6</v>
      </c>
      <c r="H11" s="7" t="n">
        <v>-1368.1</v>
      </c>
      <c r="I11" s="7" t="n">
        <v>1.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7" t="n">
        <v>-58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Oct. 01, 2022</t>
        </is>
      </c>
      <c r="B14" s="7" t="n">
        <v>9548.700000000001</v>
      </c>
      <c r="C14" s="7" t="n">
        <v>620.3</v>
      </c>
      <c r="D14" s="7" t="n">
        <v>442.3</v>
      </c>
      <c r="E14" s="7" t="n">
        <v>5023.4</v>
      </c>
      <c r="F14" s="7" t="n">
        <v>9504.1</v>
      </c>
      <c r="G14" s="7" t="n">
        <v>-2426.3</v>
      </c>
      <c r="H14" s="7" t="n">
        <v>-3617.2</v>
      </c>
      <c r="I14" s="7" t="n">
        <v>2.1</v>
      </c>
    </row>
    <row r="15">
      <c r="A15" s="4" t="inlineStr">
        <is>
          <t>Beginning balance at Apr. 02, 2022</t>
        </is>
      </c>
      <c r="B15" s="7" t="n">
        <v>9354.799999999999</v>
      </c>
      <c r="C15" s="7" t="n">
        <v>620.3</v>
      </c>
      <c r="D15" s="7" t="n">
        <v>442.3</v>
      </c>
      <c r="E15" s="7" t="n">
        <v>4705.5</v>
      </c>
      <c r="F15" s="7" t="n">
        <v>8801.4</v>
      </c>
      <c r="G15" s="7" t="n">
        <v>-1873.3</v>
      </c>
      <c r="H15" s="7" t="n">
        <v>-3343.4</v>
      </c>
      <c r="I15" s="5" t="n">
        <v>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earnings (loss)</t>
        </is>
      </c>
      <c r="B17" s="7" t="n">
        <v>87.7</v>
      </c>
      <c r="C17" s="4" t="inlineStr">
        <is>
          <t xml:space="preserve"> </t>
        </is>
      </c>
      <c r="D17" s="4" t="inlineStr">
        <is>
          <t xml:space="preserve"> </t>
        </is>
      </c>
      <c r="E17" s="4" t="inlineStr">
        <is>
          <t xml:space="preserve"> </t>
        </is>
      </c>
      <c r="F17" s="7" t="n">
        <v>87.59999999999999</v>
      </c>
      <c r="G17" s="4" t="inlineStr">
        <is>
          <t xml:space="preserve"> </t>
        </is>
      </c>
      <c r="H17" s="4" t="inlineStr">
        <is>
          <t xml:space="preserve"> </t>
        </is>
      </c>
      <c r="I17" s="7" t="n">
        <v>0.1</v>
      </c>
    </row>
    <row r="18">
      <c r="A18" s="4" t="inlineStr">
        <is>
          <t>Other comprehensive income (loss)</t>
        </is>
      </c>
      <c r="B18" s="7" t="n">
        <v>-277.7</v>
      </c>
      <c r="C18" s="4" t="inlineStr">
        <is>
          <t xml:space="preserve"> </t>
        </is>
      </c>
      <c r="D18" s="4" t="inlineStr">
        <is>
          <t xml:space="preserve"> </t>
        </is>
      </c>
      <c r="E18" s="4" t="inlineStr">
        <is>
          <t xml:space="preserve"> </t>
        </is>
      </c>
      <c r="F18" s="4" t="inlineStr">
        <is>
          <t xml:space="preserve"> </t>
        </is>
      </c>
      <c r="G18" s="7" t="n">
        <v>-277.7</v>
      </c>
      <c r="H18" s="4" t="inlineStr">
        <is>
          <t xml:space="preserve"> </t>
        </is>
      </c>
      <c r="I18" s="4" t="inlineStr">
        <is>
          <t xml:space="preserve"> </t>
        </is>
      </c>
    </row>
    <row r="19">
      <c r="A19" s="4" t="inlineStr">
        <is>
          <t>Cash dividends declared, common share</t>
        </is>
      </c>
      <c r="B19" s="5" t="n">
        <v>-114</v>
      </c>
      <c r="C19" s="4" t="inlineStr">
        <is>
          <t xml:space="preserve"> </t>
        </is>
      </c>
      <c r="D19" s="4" t="inlineStr">
        <is>
          <t xml:space="preserve"> </t>
        </is>
      </c>
      <c r="E19" s="4" t="inlineStr">
        <is>
          <t xml:space="preserve"> </t>
        </is>
      </c>
      <c r="F19" s="5" t="n">
        <v>-114</v>
      </c>
      <c r="G19" s="4" t="inlineStr">
        <is>
          <t xml:space="preserve"> </t>
        </is>
      </c>
      <c r="H19" s="4" t="inlineStr">
        <is>
          <t xml:space="preserve"> </t>
        </is>
      </c>
      <c r="I19" s="4" t="inlineStr">
        <is>
          <t xml:space="preserve"> </t>
        </is>
      </c>
    </row>
    <row r="20">
      <c r="A20" s="4" t="inlineStr">
        <is>
          <t>Issuance of common stock</t>
        </is>
      </c>
      <c r="B20" s="7" t="n">
        <v>5.9</v>
      </c>
      <c r="C20" s="4" t="inlineStr">
        <is>
          <t xml:space="preserve"> </t>
        </is>
      </c>
      <c r="D20" s="4" t="inlineStr">
        <is>
          <t xml:space="preserve"> </t>
        </is>
      </c>
      <c r="E20" s="7" t="n">
        <v>-4.4</v>
      </c>
      <c r="F20" s="4" t="inlineStr">
        <is>
          <t xml:space="preserve"> </t>
        </is>
      </c>
      <c r="G20" s="4" t="inlineStr">
        <is>
          <t xml:space="preserve"> </t>
        </is>
      </c>
      <c r="H20" s="7" t="n">
        <v>10.3</v>
      </c>
      <c r="I20" s="4" t="inlineStr">
        <is>
          <t xml:space="preserve"> </t>
        </is>
      </c>
    </row>
    <row r="21">
      <c r="A21" s="4" t="inlineStr">
        <is>
          <t>Repurchase of common stock</t>
        </is>
      </c>
      <c r="B21" s="7" t="n">
        <v>-1.1</v>
      </c>
      <c r="C21" s="4" t="inlineStr">
        <is>
          <t xml:space="preserve"> </t>
        </is>
      </c>
      <c r="D21" s="4" t="inlineStr">
        <is>
          <t xml:space="preserve"> </t>
        </is>
      </c>
      <c r="E21" s="7" t="n">
        <v>299.9</v>
      </c>
      <c r="F21" s="4" t="inlineStr">
        <is>
          <t xml:space="preserve"> </t>
        </is>
      </c>
      <c r="G21" s="4" t="inlineStr">
        <is>
          <t xml:space="preserve"> </t>
        </is>
      </c>
      <c r="H21" s="5" t="n">
        <v>-301</v>
      </c>
      <c r="I21" s="4" t="inlineStr">
        <is>
          <t xml:space="preserve"> </t>
        </is>
      </c>
    </row>
    <row r="22">
      <c r="A22" s="4" t="inlineStr">
        <is>
          <t>Stock-based compensation related</t>
        </is>
      </c>
      <c r="B22" s="7" t="n">
        <v>26.3</v>
      </c>
      <c r="C22" s="4" t="inlineStr">
        <is>
          <t xml:space="preserve"> </t>
        </is>
      </c>
      <c r="D22" s="4" t="inlineStr">
        <is>
          <t xml:space="preserve"> </t>
        </is>
      </c>
      <c r="E22" s="7" t="n">
        <v>26.3</v>
      </c>
      <c r="F22" s="4" t="inlineStr">
        <is>
          <t xml:space="preserve"> </t>
        </is>
      </c>
      <c r="G22" s="4" t="inlineStr">
        <is>
          <t xml:space="preserve"> </t>
        </is>
      </c>
      <c r="H22" s="4" t="inlineStr">
        <is>
          <t xml:space="preserve"> </t>
        </is>
      </c>
      <c r="I22" s="4" t="inlineStr">
        <is>
          <t xml:space="preserve"> </t>
        </is>
      </c>
    </row>
    <row r="23">
      <c r="A23" s="4" t="inlineStr">
        <is>
          <t>Ending balance at Jul. 02, 2022</t>
        </is>
      </c>
      <c r="B23" s="7" t="n">
        <v>9081.9</v>
      </c>
      <c r="C23" s="7" t="n">
        <v>620.3</v>
      </c>
      <c r="D23" s="7" t="n">
        <v>442.3</v>
      </c>
      <c r="E23" s="7" t="n">
        <v>5027.3</v>
      </c>
      <c r="F23" s="5" t="n">
        <v>8775</v>
      </c>
      <c r="G23" s="5" t="n">
        <v>-2151</v>
      </c>
      <c r="H23" s="7" t="n">
        <v>-3634.1</v>
      </c>
      <c r="I23" s="7" t="n">
        <v>2.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earnings (loss)</t>
        </is>
      </c>
      <c r="B25" s="7" t="n">
        <v>844.6</v>
      </c>
      <c r="C25" s="4" t="inlineStr">
        <is>
          <t xml:space="preserve"> </t>
        </is>
      </c>
      <c r="D25" s="4" t="inlineStr">
        <is>
          <t xml:space="preserve"> </t>
        </is>
      </c>
      <c r="E25" s="4" t="inlineStr">
        <is>
          <t xml:space="preserve"> </t>
        </is>
      </c>
      <c r="F25" s="7" t="n">
        <v>844.6</v>
      </c>
      <c r="G25" s="4" t="inlineStr">
        <is>
          <t xml:space="preserve"> </t>
        </is>
      </c>
      <c r="H25" s="4" t="inlineStr">
        <is>
          <t xml:space="preserve"> </t>
        </is>
      </c>
      <c r="I25" s="4" t="inlineStr">
        <is>
          <t xml:space="preserve"> </t>
        </is>
      </c>
    </row>
    <row r="26">
      <c r="A26" s="4" t="inlineStr">
        <is>
          <t>Other comprehensive income (loss)</t>
        </is>
      </c>
      <c r="B26" s="7" t="n">
        <v>-275.3</v>
      </c>
      <c r="C26" s="4" t="inlineStr">
        <is>
          <t xml:space="preserve"> </t>
        </is>
      </c>
      <c r="D26" s="4" t="inlineStr">
        <is>
          <t xml:space="preserve"> </t>
        </is>
      </c>
      <c r="E26" s="4" t="inlineStr">
        <is>
          <t xml:space="preserve"> </t>
        </is>
      </c>
      <c r="F26" s="4" t="inlineStr">
        <is>
          <t xml:space="preserve"> </t>
        </is>
      </c>
      <c r="G26" s="7" t="n">
        <v>-275.3</v>
      </c>
      <c r="H26" s="4" t="inlineStr">
        <is>
          <t xml:space="preserve"> </t>
        </is>
      </c>
      <c r="I26" s="4" t="inlineStr">
        <is>
          <t xml:space="preserve"> </t>
        </is>
      </c>
    </row>
    <row r="27">
      <c r="A27" s="4" t="inlineStr">
        <is>
          <t>Cash dividends declared, common share</t>
        </is>
      </c>
      <c r="B27" s="7" t="n">
        <v>-115.5</v>
      </c>
      <c r="C27" s="4" t="inlineStr">
        <is>
          <t xml:space="preserve"> </t>
        </is>
      </c>
      <c r="D27" s="4" t="inlineStr">
        <is>
          <t xml:space="preserve"> </t>
        </is>
      </c>
      <c r="E27" s="4" t="inlineStr">
        <is>
          <t xml:space="preserve"> </t>
        </is>
      </c>
      <c r="F27" s="7" t="n">
        <v>-115.5</v>
      </c>
      <c r="G27" s="4" t="inlineStr">
        <is>
          <t xml:space="preserve"> </t>
        </is>
      </c>
      <c r="H27" s="4" t="inlineStr">
        <is>
          <t xml:space="preserve"> </t>
        </is>
      </c>
      <c r="I27" s="4" t="inlineStr">
        <is>
          <t xml:space="preserve"> </t>
        </is>
      </c>
    </row>
    <row r="28">
      <c r="A28" s="4" t="inlineStr">
        <is>
          <t>Issuance of common stock</t>
        </is>
      </c>
      <c r="B28" s="7" t="n">
        <v>3.4</v>
      </c>
      <c r="C28" s="4" t="inlineStr">
        <is>
          <t xml:space="preserve"> </t>
        </is>
      </c>
      <c r="D28" s="4" t="inlineStr">
        <is>
          <t xml:space="preserve"> </t>
        </is>
      </c>
      <c r="E28" s="7" t="n">
        <v>-18.1</v>
      </c>
      <c r="F28" s="4" t="inlineStr">
        <is>
          <t xml:space="preserve"> </t>
        </is>
      </c>
      <c r="G28" s="4" t="inlineStr">
        <is>
          <t xml:space="preserve"> </t>
        </is>
      </c>
      <c r="H28" s="7" t="n">
        <v>21.5</v>
      </c>
      <c r="I28" s="4" t="inlineStr">
        <is>
          <t xml:space="preserve"> </t>
        </is>
      </c>
    </row>
    <row r="29">
      <c r="A29" s="4" t="inlineStr">
        <is>
          <t>Repurchase of common stock</t>
        </is>
      </c>
      <c r="B29" s="7" t="n">
        <v>-4.6</v>
      </c>
      <c r="C29" s="4" t="inlineStr">
        <is>
          <t xml:space="preserve"> </t>
        </is>
      </c>
      <c r="D29" s="4" t="inlineStr">
        <is>
          <t xml:space="preserve"> </t>
        </is>
      </c>
      <c r="E29" s="4" t="inlineStr">
        <is>
          <t xml:space="preserve"> </t>
        </is>
      </c>
      <c r="F29" s="4" t="inlineStr">
        <is>
          <t xml:space="preserve"> </t>
        </is>
      </c>
      <c r="G29" s="4" t="inlineStr">
        <is>
          <t xml:space="preserve"> </t>
        </is>
      </c>
      <c r="H29" s="7" t="n">
        <v>-4.6</v>
      </c>
      <c r="I29" s="4" t="inlineStr">
        <is>
          <t xml:space="preserve"> </t>
        </is>
      </c>
    </row>
    <row r="30">
      <c r="A30" s="4" t="inlineStr">
        <is>
          <t>Stock-based compensation related</t>
        </is>
      </c>
      <c r="B30" s="7" t="n">
        <v>14.2</v>
      </c>
      <c r="C30" s="4" t="inlineStr">
        <is>
          <t xml:space="preserve"> </t>
        </is>
      </c>
      <c r="D30" s="4" t="inlineStr">
        <is>
          <t xml:space="preserve"> </t>
        </is>
      </c>
      <c r="E30" s="7" t="n">
        <v>14.2</v>
      </c>
      <c r="F30" s="4" t="inlineStr">
        <is>
          <t xml:space="preserve"> </t>
        </is>
      </c>
      <c r="G30" s="4" t="inlineStr">
        <is>
          <t xml:space="preserve"> </t>
        </is>
      </c>
      <c r="H30" s="4" t="inlineStr">
        <is>
          <t xml:space="preserve"> </t>
        </is>
      </c>
      <c r="I30" s="4" t="inlineStr">
        <is>
          <t xml:space="preserve"> </t>
        </is>
      </c>
    </row>
    <row r="31">
      <c r="A31" s="4" t="inlineStr">
        <is>
          <t>Ending balance at Oct. 01, 2022</t>
        </is>
      </c>
      <c r="B31" s="7" t="n">
        <v>9548.700000000001</v>
      </c>
      <c r="C31" s="7" t="n">
        <v>620.3</v>
      </c>
      <c r="D31" s="7" t="n">
        <v>442.3</v>
      </c>
      <c r="E31" s="7" t="n">
        <v>5023.4</v>
      </c>
      <c r="F31" s="7" t="n">
        <v>9504.1</v>
      </c>
      <c r="G31" s="7" t="n">
        <v>-2426.3</v>
      </c>
      <c r="H31" s="7" t="n">
        <v>-3617.2</v>
      </c>
      <c r="I31" s="7" t="n">
        <v>2.1</v>
      </c>
    </row>
    <row r="32">
      <c r="A32" s="4" t="inlineStr">
        <is>
          <t>Beginning balance at Dec. 31, 2022</t>
        </is>
      </c>
      <c r="B32" s="7" t="n">
        <v>9714.200000000001</v>
      </c>
      <c r="C32" s="5" t="n">
        <v>0</v>
      </c>
      <c r="D32" s="7" t="n">
        <v>442.3</v>
      </c>
      <c r="E32" s="7" t="n">
        <v>5055.6</v>
      </c>
      <c r="F32" s="7" t="n">
        <v>9333.299999999999</v>
      </c>
      <c r="G32" s="7" t="n">
        <v>-2119.5</v>
      </c>
      <c r="H32" s="7" t="n">
        <v>-2999.6</v>
      </c>
      <c r="I32" s="7" t="n">
        <v>2.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earnings (loss)</t>
        </is>
      </c>
      <c r="B34" s="7" t="n">
        <v>-187.8</v>
      </c>
      <c r="C34" s="4" t="inlineStr">
        <is>
          <t xml:space="preserve"> </t>
        </is>
      </c>
      <c r="D34" s="4" t="inlineStr">
        <is>
          <t xml:space="preserve"> </t>
        </is>
      </c>
      <c r="E34" s="4" t="inlineStr">
        <is>
          <t xml:space="preserve"> </t>
        </is>
      </c>
      <c r="F34" s="7" t="n">
        <v>-187.8</v>
      </c>
      <c r="G34" s="4" t="inlineStr">
        <is>
          <t xml:space="preserve"> </t>
        </is>
      </c>
      <c r="H34" s="4" t="inlineStr">
        <is>
          <t xml:space="preserve"> </t>
        </is>
      </c>
      <c r="I34" s="4" t="inlineStr">
        <is>
          <t xml:space="preserve"> </t>
        </is>
      </c>
    </row>
    <row r="35">
      <c r="A35" s="4" t="inlineStr">
        <is>
          <t>Other comprehensive income (loss)</t>
        </is>
      </c>
      <c r="B35" s="7" t="n">
        <v>52.8</v>
      </c>
      <c r="C35" s="4" t="inlineStr">
        <is>
          <t xml:space="preserve"> </t>
        </is>
      </c>
      <c r="D35" s="4" t="inlineStr">
        <is>
          <t xml:space="preserve"> </t>
        </is>
      </c>
      <c r="E35" s="4" t="inlineStr">
        <is>
          <t xml:space="preserve"> </t>
        </is>
      </c>
      <c r="F35" s="4" t="inlineStr">
        <is>
          <t xml:space="preserve"> </t>
        </is>
      </c>
      <c r="G35" s="7" t="n">
        <v>52.8</v>
      </c>
      <c r="H35" s="4" t="inlineStr">
        <is>
          <t xml:space="preserve"> </t>
        </is>
      </c>
      <c r="I35" s="4" t="inlineStr">
        <is>
          <t xml:space="preserve"> </t>
        </is>
      </c>
    </row>
    <row r="36">
      <c r="A36" s="4" t="inlineStr">
        <is>
          <t>Cash dividends declared, common share</t>
        </is>
      </c>
      <c r="B36" s="7" t="n">
        <v>-119.8</v>
      </c>
      <c r="C36" s="4" t="inlineStr">
        <is>
          <t xml:space="preserve"> </t>
        </is>
      </c>
      <c r="D36" s="4" t="inlineStr">
        <is>
          <t xml:space="preserve"> </t>
        </is>
      </c>
      <c r="E36" s="4" t="inlineStr">
        <is>
          <t xml:space="preserve"> </t>
        </is>
      </c>
      <c r="F36" s="7" t="n">
        <v>-119.8</v>
      </c>
      <c r="G36" s="4" t="inlineStr">
        <is>
          <t xml:space="preserve"> </t>
        </is>
      </c>
      <c r="H36" s="4" t="inlineStr">
        <is>
          <t xml:space="preserve"> </t>
        </is>
      </c>
      <c r="I36" s="4" t="inlineStr">
        <is>
          <t xml:space="preserve"> </t>
        </is>
      </c>
    </row>
    <row r="37">
      <c r="A37" s="4" t="inlineStr">
        <is>
          <t>Issuance of common stock</t>
        </is>
      </c>
      <c r="B37" s="7" t="n">
        <v>3.1</v>
      </c>
      <c r="C37" s="4" t="inlineStr">
        <is>
          <t xml:space="preserve"> </t>
        </is>
      </c>
      <c r="D37" s="4" t="inlineStr">
        <is>
          <t xml:space="preserve"> </t>
        </is>
      </c>
      <c r="E37" s="7" t="n">
        <v>-21.5</v>
      </c>
      <c r="F37" s="4" t="inlineStr">
        <is>
          <t xml:space="preserve"> </t>
        </is>
      </c>
      <c r="G37" s="4" t="inlineStr">
        <is>
          <t xml:space="preserve"> </t>
        </is>
      </c>
      <c r="H37" s="7" t="n">
        <v>24.6</v>
      </c>
      <c r="I37" s="4" t="inlineStr">
        <is>
          <t xml:space="preserve"> </t>
        </is>
      </c>
    </row>
    <row r="38">
      <c r="A38" s="4" t="inlineStr">
        <is>
          <t>Repurchase of common stock</t>
        </is>
      </c>
      <c r="B38" s="7" t="n">
        <v>-4.8</v>
      </c>
      <c r="C38" s="4" t="inlineStr">
        <is>
          <t xml:space="preserve"> </t>
        </is>
      </c>
      <c r="D38" s="4" t="inlineStr">
        <is>
          <t xml:space="preserve"> </t>
        </is>
      </c>
      <c r="E38" s="4" t="inlineStr">
        <is>
          <t xml:space="preserve"> </t>
        </is>
      </c>
      <c r="F38" s="4" t="inlineStr">
        <is>
          <t xml:space="preserve"> </t>
        </is>
      </c>
      <c r="G38" s="4" t="inlineStr">
        <is>
          <t xml:space="preserve"> </t>
        </is>
      </c>
      <c r="H38" s="7" t="n">
        <v>-4.8</v>
      </c>
      <c r="I38" s="4" t="inlineStr">
        <is>
          <t xml:space="preserve"> </t>
        </is>
      </c>
    </row>
    <row r="39">
      <c r="A39" s="4" t="inlineStr">
        <is>
          <t>Stock-based compensation related</t>
        </is>
      </c>
      <c r="B39" s="7" t="n">
        <v>34.7</v>
      </c>
      <c r="C39" s="4" t="inlineStr">
        <is>
          <t xml:space="preserve"> </t>
        </is>
      </c>
      <c r="D39" s="4" t="inlineStr">
        <is>
          <t xml:space="preserve"> </t>
        </is>
      </c>
      <c r="E39" s="7" t="n">
        <v>34.7</v>
      </c>
      <c r="F39" s="4" t="inlineStr">
        <is>
          <t xml:space="preserve"> </t>
        </is>
      </c>
      <c r="G39" s="4" t="inlineStr">
        <is>
          <t xml:space="preserve"> </t>
        </is>
      </c>
      <c r="H39" s="4" t="inlineStr">
        <is>
          <t xml:space="preserve"> </t>
        </is>
      </c>
      <c r="I39" s="4" t="inlineStr">
        <is>
          <t xml:space="preserve"> </t>
        </is>
      </c>
    </row>
    <row r="40">
      <c r="A40" s="4" t="inlineStr">
        <is>
          <t>Ending balance at Apr. 01, 2023</t>
        </is>
      </c>
      <c r="B40" s="7" t="n">
        <v>9492.4</v>
      </c>
      <c r="C40" s="5" t="n">
        <v>0</v>
      </c>
      <c r="D40" s="7" t="n">
        <v>442.3</v>
      </c>
      <c r="E40" s="7" t="n">
        <v>5068.8</v>
      </c>
      <c r="F40" s="7" t="n">
        <v>9025.700000000001</v>
      </c>
      <c r="G40" s="7" t="n">
        <v>-2066.7</v>
      </c>
      <c r="H40" s="7" t="n">
        <v>-2979.8</v>
      </c>
      <c r="I40" s="7" t="n">
        <v>2.1</v>
      </c>
    </row>
    <row r="41">
      <c r="A41" s="4" t="inlineStr">
        <is>
          <t>Beginning balance at Dec. 31, 2022</t>
        </is>
      </c>
      <c r="B41" s="7" t="n">
        <v>9714.200000000001</v>
      </c>
      <c r="C41" s="5" t="n">
        <v>0</v>
      </c>
      <c r="D41" s="7" t="n">
        <v>442.3</v>
      </c>
      <c r="E41" s="7" t="n">
        <v>5055.6</v>
      </c>
      <c r="F41" s="7" t="n">
        <v>9333.299999999999</v>
      </c>
      <c r="G41" s="7" t="n">
        <v>-2119.5</v>
      </c>
      <c r="H41" s="7" t="n">
        <v>-2999.6</v>
      </c>
      <c r="I41" s="7" t="n">
        <v>2.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 (loss)</t>
        </is>
      </c>
      <c r="B43" s="7" t="n">
        <v>-88.09999999999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Sep. 30, 2023</t>
        </is>
      </c>
      <c r="B44" s="7" t="n">
        <v>9329.4</v>
      </c>
      <c r="C44" s="5" t="n">
        <v>0</v>
      </c>
      <c r="D44" s="7" t="n">
        <v>442.3</v>
      </c>
      <c r="E44" s="7" t="n">
        <v>5083.1</v>
      </c>
      <c r="F44" s="7" t="n">
        <v>8966.4</v>
      </c>
      <c r="G44" s="7" t="n">
        <v>-2207.6</v>
      </c>
      <c r="H44" s="7" t="n">
        <v>-2956.9</v>
      </c>
      <c r="I44" s="7" t="n">
        <v>2.1</v>
      </c>
    </row>
    <row r="45">
      <c r="A45" s="4" t="inlineStr">
        <is>
          <t>Beginning balance at Apr. 01, 2023</t>
        </is>
      </c>
      <c r="B45" s="7" t="n">
        <v>9492.4</v>
      </c>
      <c r="C45" s="5" t="n">
        <v>0</v>
      </c>
      <c r="D45" s="7" t="n">
        <v>442.3</v>
      </c>
      <c r="E45" s="7" t="n">
        <v>5068.8</v>
      </c>
      <c r="F45" s="7" t="n">
        <v>9025.700000000001</v>
      </c>
      <c r="G45" s="7" t="n">
        <v>-2066.7</v>
      </c>
      <c r="H45" s="7" t="n">
        <v>-2979.8</v>
      </c>
      <c r="I45" s="7" t="n">
        <v>2.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earnings (loss)</t>
        </is>
      </c>
      <c r="B47" s="5" t="n">
        <v>177</v>
      </c>
      <c r="C47" s="4" t="inlineStr">
        <is>
          <t xml:space="preserve"> </t>
        </is>
      </c>
      <c r="D47" s="4" t="inlineStr">
        <is>
          <t xml:space="preserve"> </t>
        </is>
      </c>
      <c r="E47" s="4" t="inlineStr">
        <is>
          <t xml:space="preserve"> </t>
        </is>
      </c>
      <c r="F47" s="5" t="n">
        <v>177</v>
      </c>
      <c r="G47" s="4" t="inlineStr">
        <is>
          <t xml:space="preserve"> </t>
        </is>
      </c>
      <c r="H47" s="4" t="inlineStr">
        <is>
          <t xml:space="preserve"> </t>
        </is>
      </c>
      <c r="I47" s="4" t="inlineStr">
        <is>
          <t xml:space="preserve"> </t>
        </is>
      </c>
    </row>
    <row r="48">
      <c r="A48" s="4" t="inlineStr">
        <is>
          <t>Other comprehensive income (loss)</t>
        </is>
      </c>
      <c r="B48" s="7" t="n">
        <v>-29.1</v>
      </c>
      <c r="C48" s="4" t="inlineStr">
        <is>
          <t xml:space="preserve"> </t>
        </is>
      </c>
      <c r="D48" s="4" t="inlineStr">
        <is>
          <t xml:space="preserve"> </t>
        </is>
      </c>
      <c r="E48" s="4" t="inlineStr">
        <is>
          <t xml:space="preserve"> </t>
        </is>
      </c>
      <c r="F48" s="4" t="inlineStr">
        <is>
          <t xml:space="preserve"> </t>
        </is>
      </c>
      <c r="G48" s="7" t="n">
        <v>-29.1</v>
      </c>
      <c r="H48" s="4" t="inlineStr">
        <is>
          <t xml:space="preserve"> </t>
        </is>
      </c>
      <c r="I48" s="4" t="inlineStr">
        <is>
          <t xml:space="preserve"> </t>
        </is>
      </c>
    </row>
    <row r="49">
      <c r="A49" s="4" t="inlineStr">
        <is>
          <t>Cash dividends declared, common share</t>
        </is>
      </c>
      <c r="B49" s="7" t="n">
        <v>-119.7</v>
      </c>
      <c r="C49" s="4" t="inlineStr">
        <is>
          <t xml:space="preserve"> </t>
        </is>
      </c>
      <c r="D49" s="4" t="inlineStr">
        <is>
          <t xml:space="preserve"> </t>
        </is>
      </c>
      <c r="E49" s="4" t="inlineStr">
        <is>
          <t xml:space="preserve"> </t>
        </is>
      </c>
      <c r="F49" s="7" t="n">
        <v>-119.7</v>
      </c>
      <c r="G49" s="4" t="inlineStr">
        <is>
          <t xml:space="preserve"> </t>
        </is>
      </c>
      <c r="H49" s="4" t="inlineStr">
        <is>
          <t xml:space="preserve"> </t>
        </is>
      </c>
      <c r="I49" s="4" t="inlineStr">
        <is>
          <t xml:space="preserve"> </t>
        </is>
      </c>
    </row>
    <row r="50">
      <c r="A50" s="4" t="inlineStr">
        <is>
          <t>Issuance of common stock</t>
        </is>
      </c>
      <c r="B50" s="5" t="n">
        <v>4</v>
      </c>
      <c r="C50" s="4" t="inlineStr">
        <is>
          <t xml:space="preserve"> </t>
        </is>
      </c>
      <c r="D50" s="4" t="inlineStr">
        <is>
          <t xml:space="preserve"> </t>
        </is>
      </c>
      <c r="E50" s="7" t="n">
        <v>-8.1</v>
      </c>
      <c r="F50" s="4" t="inlineStr">
        <is>
          <t xml:space="preserve"> </t>
        </is>
      </c>
      <c r="G50" s="4" t="inlineStr">
        <is>
          <t xml:space="preserve"> </t>
        </is>
      </c>
      <c r="H50" s="7" t="n">
        <v>12.1</v>
      </c>
      <c r="I50" s="4" t="inlineStr">
        <is>
          <t xml:space="preserve"> </t>
        </is>
      </c>
    </row>
    <row r="51">
      <c r="A51" s="4" t="inlineStr">
        <is>
          <t>Repurchase of common stock</t>
        </is>
      </c>
      <c r="B51" s="7" t="n">
        <v>-0.8</v>
      </c>
      <c r="C51" s="4" t="inlineStr">
        <is>
          <t xml:space="preserve"> </t>
        </is>
      </c>
      <c r="D51" s="4" t="inlineStr">
        <is>
          <t xml:space="preserve"> </t>
        </is>
      </c>
      <c r="E51" s="4" t="inlineStr">
        <is>
          <t xml:space="preserve"> </t>
        </is>
      </c>
      <c r="F51" s="4" t="inlineStr">
        <is>
          <t xml:space="preserve"> </t>
        </is>
      </c>
      <c r="G51" s="4" t="inlineStr">
        <is>
          <t xml:space="preserve"> </t>
        </is>
      </c>
      <c r="H51" s="7" t="n">
        <v>-0.8</v>
      </c>
      <c r="I51" s="4" t="inlineStr">
        <is>
          <t xml:space="preserve"> </t>
        </is>
      </c>
    </row>
    <row r="52">
      <c r="A52" s="4" t="inlineStr">
        <is>
          <t>Stock-based compensation related</t>
        </is>
      </c>
      <c r="B52" s="7" t="n">
        <v>12.1</v>
      </c>
      <c r="C52" s="4" t="inlineStr">
        <is>
          <t xml:space="preserve"> </t>
        </is>
      </c>
      <c r="D52" s="4" t="inlineStr">
        <is>
          <t xml:space="preserve"> </t>
        </is>
      </c>
      <c r="E52" s="7" t="n">
        <v>12.1</v>
      </c>
      <c r="F52" s="4" t="inlineStr">
        <is>
          <t xml:space="preserve"> </t>
        </is>
      </c>
      <c r="G52" s="4" t="inlineStr">
        <is>
          <t xml:space="preserve"> </t>
        </is>
      </c>
      <c r="H52" s="4" t="inlineStr">
        <is>
          <t xml:space="preserve"> </t>
        </is>
      </c>
      <c r="I52" s="4" t="inlineStr">
        <is>
          <t xml:space="preserve"> </t>
        </is>
      </c>
    </row>
    <row r="53">
      <c r="A53" s="4" t="inlineStr">
        <is>
          <t>Ending balance at Jul. 01, 2023</t>
        </is>
      </c>
      <c r="B53" s="7" t="n">
        <v>9535.9</v>
      </c>
      <c r="C53" s="5" t="n">
        <v>0</v>
      </c>
      <c r="D53" s="7" t="n">
        <v>442.3</v>
      </c>
      <c r="E53" s="7" t="n">
        <v>5072.8</v>
      </c>
      <c r="F53" s="5" t="n">
        <v>9083</v>
      </c>
      <c r="G53" s="7" t="n">
        <v>-2095.8</v>
      </c>
      <c r="H53" s="7" t="n">
        <v>-2968.5</v>
      </c>
      <c r="I53" s="7" t="n">
        <v>2.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earnings (loss)</t>
        </is>
      </c>
      <c r="B55" s="7" t="n">
        <v>4.7</v>
      </c>
      <c r="C55" s="4" t="inlineStr">
        <is>
          <t xml:space="preserve"> </t>
        </is>
      </c>
      <c r="D55" s="4" t="inlineStr">
        <is>
          <t xml:space="preserve"> </t>
        </is>
      </c>
      <c r="E55" s="4" t="inlineStr">
        <is>
          <t xml:space="preserve"> </t>
        </is>
      </c>
      <c r="F55" s="7" t="n">
        <v>4.7</v>
      </c>
      <c r="G55" s="4" t="inlineStr">
        <is>
          <t xml:space="preserve"> </t>
        </is>
      </c>
      <c r="H55" s="4" t="inlineStr">
        <is>
          <t xml:space="preserve"> </t>
        </is>
      </c>
      <c r="I55" s="4" t="inlineStr">
        <is>
          <t xml:space="preserve"> </t>
        </is>
      </c>
    </row>
    <row r="56">
      <c r="A56" s="4" t="inlineStr">
        <is>
          <t>Other comprehensive income (loss)</t>
        </is>
      </c>
      <c r="B56" s="7" t="n">
        <v>-111.8</v>
      </c>
      <c r="C56" s="4" t="inlineStr">
        <is>
          <t xml:space="preserve"> </t>
        </is>
      </c>
      <c r="D56" s="4" t="inlineStr">
        <is>
          <t xml:space="preserve"> </t>
        </is>
      </c>
      <c r="E56" s="4" t="inlineStr">
        <is>
          <t xml:space="preserve"> </t>
        </is>
      </c>
      <c r="F56" s="4" t="inlineStr">
        <is>
          <t xml:space="preserve"> </t>
        </is>
      </c>
      <c r="G56" s="7" t="n">
        <v>-111.8</v>
      </c>
      <c r="H56" s="4" t="inlineStr">
        <is>
          <t xml:space="preserve"> </t>
        </is>
      </c>
      <c r="I56" s="4" t="inlineStr">
        <is>
          <t xml:space="preserve"> </t>
        </is>
      </c>
    </row>
    <row r="57">
      <c r="A57" s="4" t="inlineStr">
        <is>
          <t>Cash dividends declared, common share</t>
        </is>
      </c>
      <c r="B57" s="7" t="n">
        <v>-121.3</v>
      </c>
      <c r="C57" s="4" t="inlineStr">
        <is>
          <t xml:space="preserve"> </t>
        </is>
      </c>
      <c r="D57" s="4" t="inlineStr">
        <is>
          <t xml:space="preserve"> </t>
        </is>
      </c>
      <c r="E57" s="4" t="inlineStr">
        <is>
          <t xml:space="preserve"> </t>
        </is>
      </c>
      <c r="F57" s="7" t="n">
        <v>-121.3</v>
      </c>
      <c r="G57" s="4" t="inlineStr">
        <is>
          <t xml:space="preserve"> </t>
        </is>
      </c>
      <c r="H57" s="4" t="inlineStr">
        <is>
          <t xml:space="preserve"> </t>
        </is>
      </c>
      <c r="I57" s="4" t="inlineStr">
        <is>
          <t xml:space="preserve"> </t>
        </is>
      </c>
    </row>
    <row r="58">
      <c r="A58" s="4" t="inlineStr">
        <is>
          <t>Issuance of common stock</t>
        </is>
      </c>
      <c r="B58" s="7" t="n">
        <v>4.4</v>
      </c>
      <c r="C58" s="4" t="inlineStr">
        <is>
          <t xml:space="preserve"> </t>
        </is>
      </c>
      <c r="D58" s="4" t="inlineStr">
        <is>
          <t xml:space="preserve"> </t>
        </is>
      </c>
      <c r="E58" s="7" t="n">
        <v>-8.4</v>
      </c>
      <c r="F58" s="4" t="inlineStr">
        <is>
          <t xml:space="preserve"> </t>
        </is>
      </c>
      <c r="G58" s="4" t="inlineStr">
        <is>
          <t xml:space="preserve"> </t>
        </is>
      </c>
      <c r="H58" s="7" t="n">
        <v>12.8</v>
      </c>
      <c r="I58" s="4" t="inlineStr">
        <is>
          <t xml:space="preserve"> </t>
        </is>
      </c>
    </row>
    <row r="59">
      <c r="A59" s="4" t="inlineStr">
        <is>
          <t>Repurchase of common stock</t>
        </is>
      </c>
      <c r="B59" s="7" t="n">
        <v>-1.2</v>
      </c>
      <c r="C59" s="4" t="inlineStr">
        <is>
          <t xml:space="preserve"> </t>
        </is>
      </c>
      <c r="D59" s="4" t="inlineStr">
        <is>
          <t xml:space="preserve"> </t>
        </is>
      </c>
      <c r="E59" s="4" t="inlineStr">
        <is>
          <t xml:space="preserve"> </t>
        </is>
      </c>
      <c r="F59" s="4" t="inlineStr">
        <is>
          <t xml:space="preserve"> </t>
        </is>
      </c>
      <c r="G59" s="4" t="inlineStr">
        <is>
          <t xml:space="preserve"> </t>
        </is>
      </c>
      <c r="H59" s="7" t="n">
        <v>-1.2</v>
      </c>
      <c r="I59" s="4" t="inlineStr">
        <is>
          <t xml:space="preserve"> </t>
        </is>
      </c>
    </row>
    <row r="60">
      <c r="A60" s="4" t="inlineStr">
        <is>
          <t>Stock-based compensation related</t>
        </is>
      </c>
      <c r="B60" s="7" t="n">
        <v>18.7</v>
      </c>
      <c r="C60" s="4" t="inlineStr">
        <is>
          <t xml:space="preserve"> </t>
        </is>
      </c>
      <c r="D60" s="4" t="inlineStr">
        <is>
          <t xml:space="preserve"> </t>
        </is>
      </c>
      <c r="E60" s="7" t="n">
        <v>18.7</v>
      </c>
      <c r="F60" s="4" t="inlineStr">
        <is>
          <t xml:space="preserve"> </t>
        </is>
      </c>
      <c r="G60" s="4" t="inlineStr">
        <is>
          <t xml:space="preserve"> </t>
        </is>
      </c>
      <c r="H60" s="4" t="inlineStr">
        <is>
          <t xml:space="preserve"> </t>
        </is>
      </c>
      <c r="I60" s="4" t="inlineStr">
        <is>
          <t xml:space="preserve"> </t>
        </is>
      </c>
    </row>
    <row r="61">
      <c r="A61" s="4" t="inlineStr">
        <is>
          <t>Ending balance at Sep. 30, 2023</t>
        </is>
      </c>
      <c r="B61" s="6" t="n">
        <v>9329.4</v>
      </c>
      <c r="C61" s="10" t="n">
        <v>0</v>
      </c>
      <c r="D61" s="6" t="n">
        <v>442.3</v>
      </c>
      <c r="E61" s="6" t="n">
        <v>5083.1</v>
      </c>
      <c r="F61" s="6" t="n">
        <v>8966.4</v>
      </c>
      <c r="G61" s="6" t="n">
        <v>-2207.6</v>
      </c>
      <c r="H61" s="6" t="n">
        <v>-2956.9</v>
      </c>
      <c r="I61" s="6" t="n">
        <v>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61.7</v>
      </c>
      <c r="C4" s="6" t="n">
        <v>40.9</v>
      </c>
      <c r="D4" s="6" t="n">
        <v>291.3</v>
      </c>
      <c r="E4" s="6" t="n">
        <v>80.8</v>
      </c>
    </row>
    <row r="5">
      <c r="A5" s="4" t="inlineStr">
        <is>
          <t>Effective tax rate</t>
        </is>
      </c>
      <c r="B5" s="11" t="n">
        <v>1.082</v>
      </c>
      <c r="C5" s="11" t="n">
        <v>9.512</v>
      </c>
      <c r="D5" s="11" t="n">
        <v>0.981</v>
      </c>
      <c r="E5" s="4" t="inlineStr">
        <is>
          <t>(42.5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AND GEOGRAPHIC AREAS - Segment Net Sales and Profit (Details) $ in Millions</t>
        </is>
      </c>
      <c r="B1" s="2" t="inlineStr">
        <is>
          <t>3 Months Ended</t>
        </is>
      </c>
      <c r="D1" s="2" t="inlineStr">
        <is>
          <t>9 Months Ended</t>
        </is>
      </c>
    </row>
    <row r="2">
      <c r="B2" s="2" t="inlineStr">
        <is>
          <t>Sep. 30, 2023 USD ($)</t>
        </is>
      </c>
      <c r="C2" s="2" t="inlineStr">
        <is>
          <t>Oct. 01, 2022 USD ($)</t>
        </is>
      </c>
      <c r="D2" s="2" t="inlineStr">
        <is>
          <t>Sep. 30, 2023 USD ($) segment</t>
        </is>
      </c>
      <c r="E2" s="2" t="inlineStr">
        <is>
          <t>Oct.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sales</t>
        </is>
      </c>
      <c r="B5" s="6" t="n">
        <v>3953.9</v>
      </c>
      <c r="C5" s="6" t="n">
        <v>4119.6</v>
      </c>
      <c r="D5" s="6" t="n">
        <v>12044.6</v>
      </c>
      <c r="E5" s="6" t="n">
        <v>12960.6</v>
      </c>
    </row>
    <row r="6">
      <c r="A6" s="4" t="inlineStr">
        <is>
          <t>Segment Profit</t>
        </is>
      </c>
      <c r="B6" s="7" t="n">
        <v>335.9</v>
      </c>
      <c r="C6" s="7" t="n">
        <v>296.8</v>
      </c>
      <c r="D6" s="7" t="n">
        <v>595.6</v>
      </c>
      <c r="E6" s="7" t="n">
        <v>1136.5</v>
      </c>
    </row>
    <row r="7">
      <c r="A7" s="4" t="inlineStr">
        <is>
          <t>Corporate Overhead</t>
        </is>
      </c>
      <c r="B7" s="7" t="n">
        <v>-69.59999999999999</v>
      </c>
      <c r="C7" s="7" t="n">
        <v>-78.5</v>
      </c>
      <c r="D7" s="7" t="n">
        <v>-224.1</v>
      </c>
      <c r="E7" s="7" t="n">
        <v>-218.7</v>
      </c>
    </row>
    <row r="8">
      <c r="A8" s="4" t="inlineStr">
        <is>
          <t>Other, net</t>
        </is>
      </c>
      <c r="B8" s="5" t="n">
        <v>-94</v>
      </c>
      <c r="C8" s="7" t="n">
        <v>-69.09999999999999</v>
      </c>
      <c r="D8" s="7" t="n">
        <v>-224.3</v>
      </c>
      <c r="E8" s="7" t="n">
        <v>-210.2</v>
      </c>
    </row>
    <row r="9">
      <c r="A9" s="4" t="inlineStr">
        <is>
          <t>Loss on sales of businesses</t>
        </is>
      </c>
      <c r="B9" s="5" t="n">
        <v>0</v>
      </c>
      <c r="C9" s="7" t="n">
        <v>-8.6</v>
      </c>
      <c r="D9" s="7" t="n">
        <v>-7.6</v>
      </c>
      <c r="E9" s="7" t="n">
        <v>-8.4</v>
      </c>
    </row>
    <row r="10">
      <c r="A10" s="4" t="inlineStr">
        <is>
          <t>Asset impairment charges</t>
        </is>
      </c>
      <c r="B10" s="5" t="n">
        <v>-124</v>
      </c>
      <c r="C10" s="5" t="n">
        <v>0</v>
      </c>
      <c r="D10" s="5" t="n">
        <v>-124</v>
      </c>
      <c r="E10" s="7" t="n">
        <v>-168.4</v>
      </c>
    </row>
    <row r="11">
      <c r="A11" s="4" t="inlineStr">
        <is>
          <t>Restructuring charges</t>
        </is>
      </c>
      <c r="B11" s="7" t="n">
        <v>-10.9</v>
      </c>
      <c r="C11" s="7" t="n">
        <v>-68.59999999999999</v>
      </c>
      <c r="D11" s="7" t="n">
        <v>-27.6</v>
      </c>
      <c r="E11" s="7" t="n">
        <v>-140.8</v>
      </c>
    </row>
    <row r="12">
      <c r="A12" s="4" t="inlineStr">
        <is>
          <t>Interest income</t>
        </is>
      </c>
      <c r="B12" s="7" t="n">
        <v>50.2</v>
      </c>
      <c r="C12" s="7" t="n">
        <v>15.4</v>
      </c>
      <c r="D12" s="7" t="n">
        <v>135.2</v>
      </c>
      <c r="E12" s="7" t="n">
        <v>24.7</v>
      </c>
    </row>
    <row r="13">
      <c r="A13" s="4" t="inlineStr">
        <is>
          <t>Interest expense</t>
        </is>
      </c>
      <c r="B13" s="7" t="n">
        <v>-144.6</v>
      </c>
      <c r="C13" s="7" t="n">
        <v>-91.7</v>
      </c>
      <c r="D13" s="7" t="n">
        <v>-420.1</v>
      </c>
      <c r="E13" s="7" t="n">
        <v>-224.6</v>
      </c>
    </row>
    <row r="14">
      <c r="A14" s="4" t="inlineStr">
        <is>
          <t>(Loss) earnings from continuing operations before income taxes</t>
        </is>
      </c>
      <c r="B14" s="5" t="n">
        <v>-57</v>
      </c>
      <c r="C14" s="7" t="n">
        <v>-4.3</v>
      </c>
      <c r="D14" s="7" t="n">
        <v>-296.9</v>
      </c>
      <c r="E14" s="7" t="n">
        <v>190.1</v>
      </c>
    </row>
    <row r="15">
      <c r="A15" s="4" t="inlineStr">
        <is>
          <t>Corporate Overhead</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0</v>
      </c>
      <c r="C17" s="7" t="n">
        <v>0.1</v>
      </c>
      <c r="D17" s="5" t="n">
        <v>0</v>
      </c>
      <c r="E17" s="7" t="n">
        <v>0.3</v>
      </c>
    </row>
    <row r="18">
      <c r="A18" s="4" t="inlineStr">
        <is>
          <t>Restructuring charges</t>
        </is>
      </c>
      <c r="B18" s="5" t="n">
        <v>-1</v>
      </c>
      <c r="C18" s="4" t="inlineStr">
        <is>
          <t xml:space="preserve"> </t>
        </is>
      </c>
      <c r="D18" s="5" t="n">
        <v>-7</v>
      </c>
      <c r="E18" s="4" t="inlineStr">
        <is>
          <t xml:space="preserve"> </t>
        </is>
      </c>
    </row>
    <row r="19">
      <c r="A19" s="4" t="inlineStr">
        <is>
          <t>Tools &amp; Outdoo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Profit</t>
        </is>
      </c>
      <c r="B21" s="7" t="n">
        <v>273.4</v>
      </c>
      <c r="C21" s="7" t="n">
        <v>228.4</v>
      </c>
      <c r="D21" s="7" t="n">
        <v>394.1</v>
      </c>
      <c r="E21" s="7" t="n">
        <v>968.5</v>
      </c>
    </row>
    <row r="22">
      <c r="A22" s="4" t="inlineStr">
        <is>
          <t>Tools &amp; Outdoor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7" t="n">
        <v>3355.3</v>
      </c>
      <c r="C24" s="7" t="n">
        <v>3494.7</v>
      </c>
      <c r="D24" s="7" t="n">
        <v>10212.9</v>
      </c>
      <c r="E24" s="7" t="n">
        <v>11040.8</v>
      </c>
    </row>
    <row r="25">
      <c r="A25" s="4" t="inlineStr">
        <is>
          <t>Restructuring charges</t>
        </is>
      </c>
      <c r="B25" s="5" t="n">
        <v>-10</v>
      </c>
      <c r="C25" s="4" t="inlineStr">
        <is>
          <t xml:space="preserve"> </t>
        </is>
      </c>
      <c r="D25" s="5" t="n">
        <v>-20</v>
      </c>
      <c r="E25" s="4" t="inlineStr">
        <is>
          <t xml:space="preserve"> </t>
        </is>
      </c>
    </row>
    <row r="26">
      <c r="A26" s="4" t="inlineStr">
        <is>
          <t>Industri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598.6</v>
      </c>
      <c r="C28" s="7" t="n">
        <v>624.8</v>
      </c>
      <c r="D28" s="7" t="n">
        <v>1831.7</v>
      </c>
      <c r="E28" s="7" t="n">
        <v>1919.5</v>
      </c>
    </row>
    <row r="29">
      <c r="A29" s="4" t="inlineStr">
        <is>
          <t>Segment Profit</t>
        </is>
      </c>
      <c r="B29" s="7" t="n">
        <v>62.5</v>
      </c>
      <c r="C29" s="7" t="n">
        <v>68.40000000000001</v>
      </c>
      <c r="D29" s="7" t="n">
        <v>201.5</v>
      </c>
      <c r="E29" s="5" t="n">
        <v>168</v>
      </c>
    </row>
    <row r="30">
      <c r="A30" s="4" t="inlineStr">
        <is>
          <t>Industrial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6" t="n">
        <v>598.6</v>
      </c>
      <c r="C32" s="6" t="n">
        <v>624.8</v>
      </c>
      <c r="D32" s="7" t="n">
        <v>1831.7</v>
      </c>
      <c r="E32" s="6" t="n">
        <v>1919.5</v>
      </c>
    </row>
    <row r="33">
      <c r="A33" s="4" t="inlineStr">
        <is>
          <t>Restructuring charges</t>
        </is>
      </c>
      <c r="B33" s="4" t="inlineStr">
        <is>
          <t xml:space="preserve"> </t>
        </is>
      </c>
      <c r="C33" s="4" t="inlineStr">
        <is>
          <t xml:space="preserve"> </t>
        </is>
      </c>
      <c r="D33" s="10" t="n">
        <v>-1</v>
      </c>
      <c r="E3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Percentage of Deferred Revenue (Detail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Industrial</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Deferred revenue as a percent of total segment revenue</t>
        </is>
      </c>
      <c r="B5" s="11" t="n">
        <v>0.021</v>
      </c>
      <c r="C5" s="12" t="n">
        <v>0.04</v>
      </c>
      <c r="D5" s="12" t="n">
        <v>0.02</v>
      </c>
      <c r="E5" s="11" t="n">
        <v>0.05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Disaggregation of Net Sal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53.9</v>
      </c>
      <c r="C4" s="6" t="n">
        <v>4119.6</v>
      </c>
      <c r="D4" s="6" t="n">
        <v>12044.6</v>
      </c>
      <c r="E4" s="6" t="n">
        <v>12960.6</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598.6</v>
      </c>
      <c r="C7" s="7" t="n">
        <v>624.8</v>
      </c>
      <c r="D7" s="7" t="n">
        <v>1831.7</v>
      </c>
      <c r="E7" s="7" t="n">
        <v>1919.5</v>
      </c>
    </row>
    <row r="8">
      <c r="A8" s="4" t="inlineStr">
        <is>
          <t>Engineered Fastening | Industri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96.3</v>
      </c>
      <c r="C10" s="7" t="n">
        <v>468.1</v>
      </c>
      <c r="D10" s="5" t="n">
        <v>1470</v>
      </c>
      <c r="E10" s="7" t="n">
        <v>1414.3</v>
      </c>
    </row>
    <row r="11">
      <c r="A11" s="4" t="inlineStr">
        <is>
          <t>Infrastructure | Industri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02.3</v>
      </c>
      <c r="C13" s="6" t="n">
        <v>156.7</v>
      </c>
      <c r="D13" s="6" t="n">
        <v>361.7</v>
      </c>
      <c r="E13" s="6" t="n">
        <v>50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Summary of Total Assets by Segment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24097.1</v>
      </c>
      <c r="C3" s="6" t="n">
        <v>24963.3</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4705</v>
      </c>
      <c r="C6" s="7" t="n">
        <v>25486.8</v>
      </c>
    </row>
    <row r="7">
      <c r="A7" s="4" t="inlineStr">
        <is>
          <t>Corporate Overhea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607.9</v>
      </c>
      <c r="C9" s="7" t="n">
        <v>-523.5</v>
      </c>
    </row>
    <row r="10">
      <c r="A10" s="4" t="inlineStr">
        <is>
          <t>Tools &amp; Outdoor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19528.7</v>
      </c>
      <c r="C12" s="5" t="n">
        <v>20202</v>
      </c>
    </row>
    <row r="13">
      <c r="A13" s="4" t="inlineStr">
        <is>
          <t>Industrial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5176.3</v>
      </c>
      <c r="C15" s="6" t="n">
        <v>528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Geographic Area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53.9</v>
      </c>
      <c r="C4" s="6" t="n">
        <v>4119.6</v>
      </c>
      <c r="D4" s="6" t="n">
        <v>12044.6</v>
      </c>
      <c r="E4" s="6" t="n">
        <v>1296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Disclosur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522.5</v>
      </c>
      <c r="C7" s="7" t="n">
        <v>2664.3</v>
      </c>
      <c r="D7" s="7" t="n">
        <v>7545.5</v>
      </c>
      <c r="E7" s="7" t="n">
        <v>8140.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Disclosur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85.2</v>
      </c>
      <c r="C10" s="7" t="n">
        <v>189.5</v>
      </c>
      <c r="D10" s="7" t="n">
        <v>598.2</v>
      </c>
      <c r="E10" s="7" t="n">
        <v>669.5</v>
      </c>
    </row>
    <row r="11">
      <c r="A11" s="4" t="inlineStr">
        <is>
          <t>Other Americas</t>
        </is>
      </c>
      <c r="B11" s="4" t="inlineStr">
        <is>
          <t xml:space="preserve"> </t>
        </is>
      </c>
      <c r="C11" s="4" t="inlineStr">
        <is>
          <t xml:space="preserve"> </t>
        </is>
      </c>
      <c r="D11" s="4" t="inlineStr">
        <is>
          <t xml:space="preserve"> </t>
        </is>
      </c>
      <c r="E11" s="4" t="inlineStr">
        <is>
          <t xml:space="preserve"> </t>
        </is>
      </c>
    </row>
    <row r="12">
      <c r="A12" s="3" t="inlineStr">
        <is>
          <t>Segment Reporting Disclosur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31.8</v>
      </c>
      <c r="C13" s="7" t="n">
        <v>218.2</v>
      </c>
      <c r="D13" s="7" t="n">
        <v>646.3</v>
      </c>
      <c r="E13" s="7" t="n">
        <v>632.6</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Segment Reporting Disclosur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94.8</v>
      </c>
      <c r="C16" s="7" t="n">
        <v>102.4</v>
      </c>
      <c r="D16" s="7" t="n">
        <v>376.4</v>
      </c>
      <c r="E16" s="7" t="n">
        <v>370.4</v>
      </c>
    </row>
    <row r="17">
      <c r="A17" s="4" t="inlineStr">
        <is>
          <t>Other Europe</t>
        </is>
      </c>
      <c r="B17" s="4" t="inlineStr">
        <is>
          <t xml:space="preserve"> </t>
        </is>
      </c>
      <c r="C17" s="4" t="inlineStr">
        <is>
          <t xml:space="preserve"> </t>
        </is>
      </c>
      <c r="D17" s="4" t="inlineStr">
        <is>
          <t xml:space="preserve"> </t>
        </is>
      </c>
      <c r="E17" s="4" t="inlineStr">
        <is>
          <t xml:space="preserve"> </t>
        </is>
      </c>
    </row>
    <row r="18">
      <c r="A18" s="3" t="inlineStr">
        <is>
          <t>Segment Reporting Disclosur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604.2</v>
      </c>
      <c r="C19" s="7" t="n">
        <v>587.9</v>
      </c>
      <c r="D19" s="5" t="n">
        <v>1940</v>
      </c>
      <c r="E19" s="7" t="n">
        <v>2091.3</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Segment Reporting Disclosur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15.4</v>
      </c>
      <c r="C22" s="6" t="n">
        <v>357.3</v>
      </c>
      <c r="D22" s="6" t="n">
        <v>938.2</v>
      </c>
      <c r="E22" s="6" t="n">
        <v>105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2" customWidth="1" min="2" max="2"/>
    <col width="30" customWidth="1" min="3" max="3"/>
    <col width="17" customWidth="1" min="4" max="4"/>
    <col width="22" customWidth="1" min="5" max="5"/>
    <col width="22" customWidth="1" min="6" max="6"/>
    <col width="17" customWidth="1" min="7" max="7"/>
    <col width="35" customWidth="1" min="8" max="8"/>
    <col width="32" customWidth="1" min="9" max="9"/>
    <col width="22" customWidth="1" min="10" max="10"/>
    <col width="26" customWidth="1" min="11" max="11"/>
    <col width="25" customWidth="1" min="12" max="12"/>
    <col width="17" customWidth="1" min="13" max="13"/>
    <col width="17" customWidth="1" min="14" max="14"/>
    <col width="24" customWidth="1" min="15" max="15"/>
    <col width="27" customWidth="1" min="16" max="16"/>
    <col width="22" customWidth="1" min="17" max="17"/>
  </cols>
  <sheetData>
    <row r="1">
      <c r="A1" s="1" t="inlineStr">
        <is>
          <t>CONTINGENCIES (Details) cubic_yard in Millions, $ in Millions</t>
        </is>
      </c>
      <c r="O1" s="2" t="inlineStr">
        <is>
          <t>1 Months Ended</t>
        </is>
      </c>
      <c r="P1" s="2" t="inlineStr">
        <is>
          <t>9 Months Ended</t>
        </is>
      </c>
    </row>
    <row r="2">
      <c r="B2" s="2" t="inlineStr">
        <is>
          <t>Apr. 07, 2023 USD ($)</t>
        </is>
      </c>
      <c r="C2" s="2" t="inlineStr">
        <is>
          <t>Dec. 16, 2022 USD ($) company</t>
        </is>
      </c>
      <c r="D2" s="2" t="inlineStr">
        <is>
          <t>Feb. 11, 2022 mi</t>
        </is>
      </c>
      <c r="E2" s="2" t="inlineStr">
        <is>
          <t>Apr. 14, 2021 USD ($)</t>
        </is>
      </c>
      <c r="F2" s="2" t="inlineStr">
        <is>
          <t>Dec. 04, 2020 USD ($)</t>
        </is>
      </c>
      <c r="G2" s="2" t="inlineStr">
        <is>
          <t>Oct. 10, 2018 mi</t>
        </is>
      </c>
      <c r="H2" s="2" t="inlineStr">
        <is>
          <t>Jun. 30, 2018 USD ($) company site</t>
        </is>
      </c>
      <c r="I2" s="2" t="inlineStr">
        <is>
          <t>May 17, 2017 hazardousSubstance</t>
        </is>
      </c>
      <c r="J2" s="2" t="inlineStr">
        <is>
          <t>Mar. 30, 2017 company</t>
        </is>
      </c>
      <c r="K2" s="2" t="inlineStr">
        <is>
          <t>Mar. 31, 2016 USD ($) age</t>
        </is>
      </c>
      <c r="L2" s="2" t="inlineStr">
        <is>
          <t>Mar. 04, 2016 cubic_yard</t>
        </is>
      </c>
      <c r="M2" s="2" t="inlineStr">
        <is>
          <t>Apr. 11, 2014 mi</t>
        </is>
      </c>
      <c r="N2" s="2" t="inlineStr">
        <is>
          <t>Jun. 18, 2012 mi</t>
        </is>
      </c>
      <c r="O2" s="2" t="inlineStr">
        <is>
          <t>May 31, 2007 company mi</t>
        </is>
      </c>
      <c r="P2" s="2" t="inlineStr">
        <is>
          <t>Sep. 30, 2023 USD ($) site</t>
        </is>
      </c>
      <c r="Q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uperfund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4</v>
      </c>
      <c r="Q4" s="4" t="inlineStr">
        <is>
          <t xml:space="preserve"> </t>
        </is>
      </c>
    </row>
    <row r="5">
      <c r="A5" s="4" t="inlineStr">
        <is>
          <t>Environmental remediation costs deemed probable and reasonably estimable</t>
        </is>
      </c>
      <c r="B5" s="4" t="inlineStr">
        <is>
          <t xml:space="preserve"> </t>
        </is>
      </c>
      <c r="C5" s="10" t="n">
        <v>150</v>
      </c>
      <c r="D5" s="4" t="inlineStr">
        <is>
          <t xml:space="preserve"> </t>
        </is>
      </c>
      <c r="E5" s="10" t="n">
        <v>441</v>
      </c>
      <c r="F5" s="4" t="inlineStr">
        <is>
          <t xml:space="preserve"> </t>
        </is>
      </c>
      <c r="G5" s="4" t="inlineStr">
        <is>
          <t xml:space="preserve"> </t>
        </is>
      </c>
      <c r="H5" s="4" t="inlineStr">
        <is>
          <t xml:space="preserve"> </t>
        </is>
      </c>
      <c r="I5" s="4" t="inlineStr">
        <is>
          <t xml:space="preserve"> </t>
        </is>
      </c>
      <c r="J5" s="4" t="inlineStr">
        <is>
          <t xml:space="preserve"> </t>
        </is>
      </c>
      <c r="K5" s="10" t="n">
        <v>14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assets, miscellaneo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6.9</v>
      </c>
      <c r="Q6" s="4" t="inlineStr">
        <is>
          <t xml:space="preserve"> </t>
        </is>
      </c>
    </row>
    <row r="7">
      <c r="A7" s="4" t="inlineStr">
        <is>
          <t>Environmental remediation, period construction of treatment facility to be maintai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30 years</t>
        </is>
      </c>
      <c r="Q7" s="4" t="inlineStr">
        <is>
          <t xml:space="preserve"> </t>
        </is>
      </c>
    </row>
    <row r="8">
      <c r="A8" s="4" t="inlineStr">
        <is>
          <t>Number of miles of river | mi</t>
        </is>
      </c>
      <c r="B8" s="4" t="inlineStr">
        <is>
          <t xml:space="preserve"> </t>
        </is>
      </c>
      <c r="C8" s="4" t="inlineStr">
        <is>
          <t xml:space="preserve"> </t>
        </is>
      </c>
      <c r="D8" s="5" t="n">
        <v>17</v>
      </c>
      <c r="E8" s="4" t="inlineStr">
        <is>
          <t xml:space="preserve"> </t>
        </is>
      </c>
      <c r="F8" s="4" t="inlineStr">
        <is>
          <t xml:space="preserve"> </t>
        </is>
      </c>
      <c r="G8" s="5" t="n">
        <v>9</v>
      </c>
      <c r="H8" s="4" t="inlineStr">
        <is>
          <t xml:space="preserve"> </t>
        </is>
      </c>
      <c r="I8" s="4" t="inlineStr">
        <is>
          <t xml:space="preserve"> </t>
        </is>
      </c>
      <c r="J8" s="4" t="inlineStr">
        <is>
          <t xml:space="preserve"> </t>
        </is>
      </c>
      <c r="K8" s="4" t="inlineStr">
        <is>
          <t xml:space="preserve"> </t>
        </is>
      </c>
      <c r="L8" s="4" t="inlineStr">
        <is>
          <t xml:space="preserve"> </t>
        </is>
      </c>
      <c r="M8" s="7" t="n">
        <v>8.300000000000001</v>
      </c>
      <c r="N8" s="7" t="n">
        <v>10.9</v>
      </c>
      <c r="O8" s="5" t="n">
        <v>17</v>
      </c>
      <c r="P8" s="4" t="inlineStr">
        <is>
          <t xml:space="preserve"> </t>
        </is>
      </c>
      <c r="Q8" s="4" t="inlineStr">
        <is>
          <t xml:space="preserve"> </t>
        </is>
      </c>
    </row>
    <row r="9">
      <c r="A9" s="4" t="inlineStr">
        <is>
          <t>Cubic yards of settlement | cubic_y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pproximate implementation t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6 year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companies named in suit |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stimated costs of remed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6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municipalities, suit filed | s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other parties notified | 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companies offered cash out settlements |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hazardous substances | hazardousSubst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parties | company</t>
        </is>
      </c>
      <c r="B17" s="4" t="inlineStr">
        <is>
          <t xml:space="preserve"> </t>
        </is>
      </c>
      <c r="C17" s="5" t="n">
        <v>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vironmental exit costs anticipated cost, percentage</t>
        </is>
      </c>
      <c r="B18" s="4" t="inlineStr">
        <is>
          <t xml:space="preserve"> </t>
        </is>
      </c>
      <c r="C18" s="11" t="n">
        <v>0.9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YPF And Reps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tigation settlement, amount</t>
        </is>
      </c>
      <c r="B21" s="10" t="n">
        <v>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wer Passaic Cooperating Parties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companies |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7</v>
      </c>
      <c r="P24" s="4" t="inlineStr">
        <is>
          <t xml:space="preserve"> </t>
        </is>
      </c>
      <c r="Q24" s="4" t="inlineStr">
        <is>
          <t xml:space="preserve"> </t>
        </is>
      </c>
    </row>
    <row r="25">
      <c r="A25" s="4" t="inlineStr">
        <is>
          <t>YPF And Repsol | Lower Passaic Cooperating Partie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tigation settlement, amount awarded from other party</t>
        </is>
      </c>
      <c r="B27" s="10"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nvironmental remediation costs deemed probable and reasonably estimable</t>
        </is>
      </c>
      <c r="B30" s="4" t="inlineStr">
        <is>
          <t xml:space="preserve"> </t>
        </is>
      </c>
      <c r="C30" s="4" t="inlineStr">
        <is>
          <t xml:space="preserve"> </t>
        </is>
      </c>
      <c r="D30" s="4" t="inlineStr">
        <is>
          <t xml:space="preserve"> </t>
        </is>
      </c>
      <c r="E30" s="4" t="inlineStr">
        <is>
          <t xml:space="preserve"> </t>
        </is>
      </c>
      <c r="F30" s="10" t="n">
        <v>42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vironmental remediation costs deemed probable and reasonably estimable</t>
        </is>
      </c>
      <c r="B33" s="4" t="inlineStr">
        <is>
          <t xml:space="preserve"> </t>
        </is>
      </c>
      <c r="C33" s="4" t="inlineStr">
        <is>
          <t xml:space="preserve"> </t>
        </is>
      </c>
      <c r="D33" s="4" t="inlineStr">
        <is>
          <t xml:space="preserve"> </t>
        </is>
      </c>
      <c r="E33" s="4" t="inlineStr">
        <is>
          <t xml:space="preserve"> </t>
        </is>
      </c>
      <c r="F33" s="10" t="n">
        <v>46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perty, Plant and Equipment, Other Typ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vironmental remediation costs,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20.7</v>
      </c>
      <c r="Q36" s="6" t="n">
        <v>129.3</v>
      </c>
    </row>
    <row r="37">
      <c r="A37" s="4" t="inlineStr">
        <is>
          <t>Reserve for environmental remediation cost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7" t="n">
        <v>44.9</v>
      </c>
      <c r="Q37" s="4" t="inlineStr">
        <is>
          <t xml:space="preserve"> </t>
        </is>
      </c>
    </row>
    <row r="38">
      <c r="A38" s="4" t="inlineStr">
        <is>
          <t>Reserve for environmental remediation costs, 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75.8</v>
      </c>
      <c r="Q38" s="4" t="inlineStr">
        <is>
          <t xml:space="preserve"> </t>
        </is>
      </c>
    </row>
    <row r="39">
      <c r="A39" s="4" t="inlineStr">
        <is>
          <t>Accrual for environmental loss contingencies, obligation after EPA fu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103.8</v>
      </c>
      <c r="Q39" s="4" t="inlineStr">
        <is>
          <t xml:space="preserve"> </t>
        </is>
      </c>
    </row>
    <row r="40">
      <c r="A40" s="4" t="inlineStr">
        <is>
          <t>Environmental remedi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20.4</v>
      </c>
      <c r="Q40" s="4" t="inlineStr">
        <is>
          <t xml:space="preserve"> </t>
        </is>
      </c>
    </row>
    <row r="41">
      <c r="A41" s="4" t="inlineStr">
        <is>
          <t>Property, Plant and Equipment, Other Typ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nvironmental remediation costs deemed probable and reasonably estim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79.09999999999999</v>
      </c>
      <c r="Q43" s="4" t="inlineStr">
        <is>
          <t xml:space="preserve"> </t>
        </is>
      </c>
    </row>
    <row r="44">
      <c r="A44" s="4" t="inlineStr">
        <is>
          <t>Property, Plant and Equipment, Other Typ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vironmental remediation costs deemed probable and reasonably estim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212.3</v>
      </c>
      <c r="Q46" s="4" t="inlineStr">
        <is>
          <t xml:space="preserve"> </t>
        </is>
      </c>
    </row>
    <row r="47">
      <c r="A47" s="4" t="inlineStr">
        <is>
          <t>Centredale Si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nvironmental remediation costs deemed probable and reasonably estim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6.9</v>
      </c>
      <c r="Q4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Assets and Liabilities (Details) - USD ($) $ in Millions</t>
        </is>
      </c>
      <c r="B1" s="2" t="inlineStr">
        <is>
          <t>Sep. 30, 2023</t>
        </is>
      </c>
      <c r="C1" s="2" t="inlineStr">
        <is>
          <t>Dec. 31, 2022</t>
        </is>
      </c>
    </row>
    <row r="2">
      <c r="A2" s="3" t="inlineStr">
        <is>
          <t>Commitments and Guarantees [Abstract]</t>
        </is>
      </c>
      <c r="B2" s="4" t="inlineStr">
        <is>
          <t xml:space="preserve"> </t>
        </is>
      </c>
      <c r="C2" s="4" t="inlineStr">
        <is>
          <t xml:space="preserve"> </t>
        </is>
      </c>
    </row>
    <row r="3">
      <c r="A3" s="4" t="inlineStr">
        <is>
          <t>Right-of-use assets</t>
        </is>
      </c>
      <c r="B3" s="6" t="n">
        <v>513.7</v>
      </c>
      <c r="C3" s="6" t="n">
        <v>431.5</v>
      </c>
    </row>
    <row r="4">
      <c r="A4" s="4" t="inlineStr">
        <is>
          <t>Lease liabilities</t>
        </is>
      </c>
      <c r="B4" s="6" t="n">
        <v>522.1</v>
      </c>
      <c r="C4" s="6" t="n">
        <v>440.5</v>
      </c>
    </row>
    <row r="5">
      <c r="A5" s="4" t="inlineStr">
        <is>
          <t>Weighted-average incremental borrowing rate</t>
        </is>
      </c>
      <c r="B5" s="11" t="n">
        <v>0.045</v>
      </c>
      <c r="C5" s="11" t="n">
        <v>0.036</v>
      </c>
    </row>
    <row r="6">
      <c r="A6" s="4" t="inlineStr">
        <is>
          <t>Weighted-average remaining term</t>
        </is>
      </c>
      <c r="B6" s="4" t="inlineStr">
        <is>
          <t>7 years</t>
        </is>
      </c>
      <c r="C6" s="4" t="inlineStr">
        <is>
          <t>6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GUARANTEES - Additional Information (Details) - USD ($) $ in Millions</t>
        </is>
      </c>
      <c r="B1" s="2" t="inlineStr">
        <is>
          <t>9 Months Ended</t>
        </is>
      </c>
    </row>
    <row r="2">
      <c r="B2" s="2" t="inlineStr">
        <is>
          <t>Sep. 30, 2023</t>
        </is>
      </c>
      <c r="C2" s="2" t="inlineStr">
        <is>
          <t>Dec. 31, 2022</t>
        </is>
      </c>
    </row>
    <row r="3">
      <c r="A3" s="3" t="inlineStr">
        <is>
          <t>Guarantor Obligations [Line Items]</t>
        </is>
      </c>
      <c r="B3" s="4" t="inlineStr">
        <is>
          <t xml:space="preserve"> </t>
        </is>
      </c>
      <c r="C3" s="4" t="inlineStr">
        <is>
          <t xml:space="preserve"> </t>
        </is>
      </c>
    </row>
    <row r="4">
      <c r="A4" s="4" t="inlineStr">
        <is>
          <t>Operating lease, right-of-use asset, statement of financial position, extensible enumeration</t>
        </is>
      </c>
      <c r="B4" s="4" t="inlineStr">
        <is>
          <t>Other assets</t>
        </is>
      </c>
      <c r="C4" s="4" t="inlineStr">
        <is>
          <t>Other assets</t>
        </is>
      </c>
    </row>
    <row r="5">
      <c r="A5" s="4" t="inlineStr">
        <is>
          <t>Operating lease, liability, current, statement of financial position, extensible enumeration</t>
        </is>
      </c>
      <c r="B5" s="4" t="inlineStr">
        <is>
          <t>Accrued expenses</t>
        </is>
      </c>
      <c r="C5" s="4" t="inlineStr">
        <is>
          <t>Accrued expenses</t>
        </is>
      </c>
    </row>
    <row r="6">
      <c r="A6" s="4" t="inlineStr">
        <is>
          <t>Operating lease, liability, noncurrent, statement of financial position, extensible enumeration</t>
        </is>
      </c>
      <c r="B6" s="4" t="inlineStr">
        <is>
          <t>Other liabilities</t>
        </is>
      </c>
      <c r="C6" s="4" t="inlineStr">
        <is>
          <t>Other liabilities</t>
        </is>
      </c>
    </row>
    <row r="7">
      <c r="A7" s="4" t="inlineStr">
        <is>
          <t>Supplier finance program, obligation, current</t>
        </is>
      </c>
      <c r="B7" s="6" t="n">
        <v>529.6</v>
      </c>
      <c r="C7" s="6" t="n">
        <v>607.5</v>
      </c>
    </row>
    <row r="8">
      <c r="A8" s="4" t="inlineStr">
        <is>
          <t>Lease guarantees</t>
        </is>
      </c>
      <c r="B8" s="7" t="n">
        <v>418.8</v>
      </c>
      <c r="C8" s="4" t="inlineStr">
        <is>
          <t xml:space="preserve"> </t>
        </is>
      </c>
    </row>
    <row r="9">
      <c r="A9" s="4" t="inlineStr">
        <is>
          <t>Carrying amount of guarantees recorded in the consolidated balance sheet</t>
        </is>
      </c>
      <c r="B9" s="6" t="n">
        <v>12.8</v>
      </c>
      <c r="C9" s="4" t="inlineStr">
        <is>
          <t xml:space="preserve"> </t>
        </is>
      </c>
    </row>
    <row r="10">
      <c r="A10" s="4" t="inlineStr">
        <is>
          <t>Product warrantees</t>
        </is>
      </c>
      <c r="B10" s="4" t="inlineStr">
        <is>
          <t>1 year</t>
        </is>
      </c>
      <c r="C10" s="4" t="inlineStr">
        <is>
          <t xml:space="preserve"> </t>
        </is>
      </c>
    </row>
    <row r="11">
      <c r="A11" s="4" t="inlineStr">
        <is>
          <t>Guarantees on the residual values of leased asset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Lease guarantees</t>
        </is>
      </c>
      <c r="B13" s="6" t="n">
        <v>157.4</v>
      </c>
      <c r="C13" s="4" t="inlineStr">
        <is>
          <t xml:space="preserve"> </t>
        </is>
      </c>
    </row>
    <row r="14">
      <c r="A14" s="4" t="inlineStr">
        <is>
          <t>Carrying amount of guarantees recorded in the consolidated balance sheet</t>
        </is>
      </c>
      <c r="B14" s="5" t="n">
        <v>0</v>
      </c>
      <c r="C14" s="4" t="inlineStr">
        <is>
          <t xml:space="preserve"> </t>
        </is>
      </c>
    </row>
    <row r="15">
      <c r="A15" s="4" t="inlineStr">
        <is>
          <t>Lease Obligation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Residual value of leased asset</t>
        </is>
      </c>
      <c r="B17" s="5" t="n">
        <v>212</v>
      </c>
      <c r="C17" s="4" t="inlineStr">
        <is>
          <t xml:space="preserve"> </t>
        </is>
      </c>
    </row>
    <row r="18">
      <c r="A18" s="4" t="inlineStr">
        <is>
          <t>Standby letters of credit</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Lease guarantees</t>
        </is>
      </c>
      <c r="B20" s="7" t="n">
        <v>175.3</v>
      </c>
      <c r="C20" s="4" t="inlineStr">
        <is>
          <t xml:space="preserve"> </t>
        </is>
      </c>
    </row>
    <row r="21">
      <c r="A21" s="4" t="inlineStr">
        <is>
          <t>Carrying amount of guarantees recorded in the consolidated balance sheet</t>
        </is>
      </c>
      <c r="B21" s="5" t="n">
        <v>0</v>
      </c>
      <c r="C21" s="4" t="inlineStr">
        <is>
          <t xml:space="preserve"> </t>
        </is>
      </c>
    </row>
    <row r="22">
      <c r="A22" s="4" t="inlineStr">
        <is>
          <t>Commercial customer financing arrangements</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Lease guarantees</t>
        </is>
      </c>
      <c r="B24" s="7" t="n">
        <v>86.09999999999999</v>
      </c>
      <c r="C24" s="4" t="inlineStr">
        <is>
          <t xml:space="preserve"> </t>
        </is>
      </c>
    </row>
    <row r="25">
      <c r="A25" s="4" t="inlineStr">
        <is>
          <t>Carrying amount of guarantees recorded in the consolidated balance sheet</t>
        </is>
      </c>
      <c r="B25" s="6" t="n">
        <v>12.8</v>
      </c>
      <c r="C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COMMITMENTS AND GUARANTEES - Financial Guarantees (Details) $ in Millions</t>
        </is>
      </c>
      <c r="B1" s="2" t="inlineStr">
        <is>
          <t>9 Months Ended</t>
        </is>
      </c>
    </row>
    <row r="2">
      <c r="B2" s="2" t="inlineStr">
        <is>
          <t>Sep. 30, 2023 USD ($)</t>
        </is>
      </c>
    </row>
    <row r="3">
      <c r="A3" s="3" t="inlineStr">
        <is>
          <t>Guarantor Obligations [Line Items]</t>
        </is>
      </c>
      <c r="B3" s="4" t="inlineStr">
        <is>
          <t xml:space="preserve"> </t>
        </is>
      </c>
    </row>
    <row r="4">
      <c r="A4" s="4" t="inlineStr">
        <is>
          <t>Maximum Potential Payment</t>
        </is>
      </c>
      <c r="B4" s="6" t="n">
        <v>418.8</v>
      </c>
    </row>
    <row r="5">
      <c r="A5" s="4" t="inlineStr">
        <is>
          <t>Carrying Amount of Liability</t>
        </is>
      </c>
      <c r="B5" s="7" t="n">
        <v>12.8</v>
      </c>
    </row>
    <row r="6">
      <c r="A6" s="4" t="inlineStr">
        <is>
          <t>Guarantees on the residual values of leased assets</t>
        </is>
      </c>
      <c r="B6" s="4" t="inlineStr">
        <is>
          <t xml:space="preserve"> </t>
        </is>
      </c>
    </row>
    <row r="7">
      <c r="A7" s="3" t="inlineStr">
        <is>
          <t>Guarantor Obligations [Line Items]</t>
        </is>
      </c>
      <c r="B7" s="4" t="inlineStr">
        <is>
          <t xml:space="preserve"> </t>
        </is>
      </c>
    </row>
    <row r="8">
      <c r="A8" s="4" t="inlineStr">
        <is>
          <t>Maximum Potential Payment</t>
        </is>
      </c>
      <c r="B8" s="7" t="n">
        <v>157.4</v>
      </c>
    </row>
    <row r="9">
      <c r="A9" s="4" t="inlineStr">
        <is>
          <t>Carrying Amount of Liability</t>
        </is>
      </c>
      <c r="B9" s="10" t="n">
        <v>0</v>
      </c>
    </row>
    <row r="10">
      <c r="A10" s="4" t="inlineStr">
        <is>
          <t>Guarantees on the residual values of leased assets | Minimum</t>
        </is>
      </c>
      <c r="B10" s="4" t="inlineStr">
        <is>
          <t xml:space="preserve"> </t>
        </is>
      </c>
    </row>
    <row r="11">
      <c r="A11" s="3" t="inlineStr">
        <is>
          <t>Guarantor Obligations [Line Items]</t>
        </is>
      </c>
      <c r="B11" s="4" t="inlineStr">
        <is>
          <t xml:space="preserve"> </t>
        </is>
      </c>
    </row>
    <row r="12">
      <c r="A12" s="4" t="inlineStr">
        <is>
          <t>Term</t>
        </is>
      </c>
      <c r="B12" s="4" t="inlineStr">
        <is>
          <t>One</t>
        </is>
      </c>
    </row>
    <row r="13">
      <c r="A13" s="4" t="inlineStr">
        <is>
          <t>Guarantees on the residual values of leased assets | Maximum</t>
        </is>
      </c>
      <c r="B13" s="4" t="inlineStr">
        <is>
          <t xml:space="preserve"> </t>
        </is>
      </c>
    </row>
    <row r="14">
      <c r="A14" s="3" t="inlineStr">
        <is>
          <t>Guarantor Obligations [Line Items]</t>
        </is>
      </c>
      <c r="B14" s="4" t="inlineStr">
        <is>
          <t xml:space="preserve"> </t>
        </is>
      </c>
    </row>
    <row r="15">
      <c r="A15" s="4" t="inlineStr">
        <is>
          <t>Term</t>
        </is>
      </c>
      <c r="B15" s="4" t="inlineStr">
        <is>
          <t>nine years</t>
        </is>
      </c>
    </row>
    <row r="16">
      <c r="A16" s="4" t="inlineStr">
        <is>
          <t>Standby letters of credit</t>
        </is>
      </c>
      <c r="B16" s="4" t="inlineStr">
        <is>
          <t xml:space="preserve"> </t>
        </is>
      </c>
    </row>
    <row r="17">
      <c r="A17" s="3" t="inlineStr">
        <is>
          <t>Guarantor Obligations [Line Items]</t>
        </is>
      </c>
      <c r="B17" s="4" t="inlineStr">
        <is>
          <t xml:space="preserve"> </t>
        </is>
      </c>
    </row>
    <row r="18">
      <c r="A18" s="4" t="inlineStr">
        <is>
          <t>Maximum Potential Payment</t>
        </is>
      </c>
      <c r="B18" s="6" t="n">
        <v>175.3</v>
      </c>
    </row>
    <row r="19">
      <c r="A19" s="4" t="inlineStr">
        <is>
          <t>Carrying Amount of Liability</t>
        </is>
      </c>
      <c r="B19" s="10" t="n">
        <v>0</v>
      </c>
    </row>
    <row r="20">
      <c r="A20" s="4" t="inlineStr">
        <is>
          <t>Standby letters of credit | Maximum</t>
        </is>
      </c>
      <c r="B20" s="4" t="inlineStr">
        <is>
          <t xml:space="preserve"> </t>
        </is>
      </c>
    </row>
    <row r="21">
      <c r="A21" s="3" t="inlineStr">
        <is>
          <t>Guarantor Obligations [Line Items]</t>
        </is>
      </c>
      <c r="B21" s="4" t="inlineStr">
        <is>
          <t xml:space="preserve"> </t>
        </is>
      </c>
    </row>
    <row r="22">
      <c r="A22" s="4" t="inlineStr">
        <is>
          <t>Term</t>
        </is>
      </c>
      <c r="B22" s="4" t="inlineStr">
        <is>
          <t>three years</t>
        </is>
      </c>
    </row>
    <row r="23">
      <c r="A23" s="4" t="inlineStr">
        <is>
          <t>Commercial customer financing arrangements</t>
        </is>
      </c>
      <c r="B23" s="4" t="inlineStr">
        <is>
          <t xml:space="preserve"> </t>
        </is>
      </c>
    </row>
    <row r="24">
      <c r="A24" s="3" t="inlineStr">
        <is>
          <t>Guarantor Obligations [Line Items]</t>
        </is>
      </c>
      <c r="B24" s="4" t="inlineStr">
        <is>
          <t xml:space="preserve"> </t>
        </is>
      </c>
    </row>
    <row r="25">
      <c r="A25" s="4" t="inlineStr">
        <is>
          <t>Maximum Potential Payment</t>
        </is>
      </c>
      <c r="B25" s="6" t="n">
        <v>86.09999999999999</v>
      </c>
    </row>
    <row r="26">
      <c r="A26" s="4" t="inlineStr">
        <is>
          <t>Carrying Amount of Liability</t>
        </is>
      </c>
      <c r="B26" s="6" t="n">
        <v>12.8</v>
      </c>
    </row>
    <row r="27">
      <c r="A27" s="4" t="inlineStr">
        <is>
          <t>Commercial customer financing arrangements | Maximum</t>
        </is>
      </c>
      <c r="B27" s="4" t="inlineStr">
        <is>
          <t xml:space="preserve"> </t>
        </is>
      </c>
    </row>
    <row r="28">
      <c r="A28" s="3" t="inlineStr">
        <is>
          <t>Guarantor Obligations [Line Items]</t>
        </is>
      </c>
      <c r="B28" s="4" t="inlineStr">
        <is>
          <t xml:space="preserve"> </t>
        </is>
      </c>
    </row>
    <row r="29">
      <c r="A29" s="4" t="inlineStr">
        <is>
          <t>Term</t>
        </is>
      </c>
      <c r="B29" s="4" t="inlineStr">
        <is>
          <t>six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OWNERS' EQUITY (Parenthetical) - $ / shares</t>
        </is>
      </c>
      <c r="B1" s="2" t="inlineStr">
        <is>
          <t>3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common shares, per share (in dollars per share)</t>
        </is>
      </c>
      <c r="B4" s="8" t="n">
        <v>0.8100000000000001</v>
      </c>
      <c r="C4" s="8" t="n">
        <v>0.8</v>
      </c>
      <c r="D4" s="8" t="n">
        <v>0.8</v>
      </c>
      <c r="E4" s="8" t="n">
        <v>0.8</v>
      </c>
      <c r="F4" s="8" t="n">
        <v>0.79</v>
      </c>
      <c r="G4" s="8" t="n">
        <v>0.79</v>
      </c>
    </row>
    <row r="5">
      <c r="A5" s="4" t="inlineStr">
        <is>
          <t>Issuance of common stock (in shares)</t>
        </is>
      </c>
      <c r="B5" s="5" t="n">
        <v>104624</v>
      </c>
      <c r="C5" s="5" t="n">
        <v>99627</v>
      </c>
      <c r="D5" s="5" t="n">
        <v>202552</v>
      </c>
      <c r="E5" s="5" t="n">
        <v>186290</v>
      </c>
      <c r="F5" s="5" t="n">
        <v>83264</v>
      </c>
      <c r="G5" s="5" t="n">
        <v>338897</v>
      </c>
    </row>
    <row r="6">
      <c r="A6" s="4" t="inlineStr">
        <is>
          <t>Repurchase of common stock (in shares)</t>
        </is>
      </c>
      <c r="B6" s="5" t="n">
        <v>12176</v>
      </c>
      <c r="C6" s="5" t="n">
        <v>9996</v>
      </c>
      <c r="D6" s="5" t="n">
        <v>58377</v>
      </c>
      <c r="E6" s="5" t="n">
        <v>50617</v>
      </c>
      <c r="F6" s="5" t="n">
        <v>3219632</v>
      </c>
      <c r="G6" s="5" t="n">
        <v>12729825</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GUARANTEES - Changes in Carrying Amount of Product and Service Warranties (Details) - USD ($) $ in Millions</t>
        </is>
      </c>
      <c r="B1" s="2" t="inlineStr">
        <is>
          <t>9 Months Ended</t>
        </is>
      </c>
    </row>
    <row r="2">
      <c r="B2" s="2" t="inlineStr">
        <is>
          <t>Sep. 30, 2023</t>
        </is>
      </c>
      <c r="C2" s="2" t="inlineStr">
        <is>
          <t>Oct. 01, 2022</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26.6</v>
      </c>
      <c r="C4" s="6" t="n">
        <v>134.5</v>
      </c>
    </row>
    <row r="5">
      <c r="A5" s="4" t="inlineStr">
        <is>
          <t>Warranties and guarantees issued</t>
        </is>
      </c>
      <c r="B5" s="7" t="n">
        <v>132.2</v>
      </c>
      <c r="C5" s="5" t="n">
        <v>117</v>
      </c>
    </row>
    <row r="6">
      <c r="A6" s="4" t="inlineStr">
        <is>
          <t>Warranty payments and currency</t>
        </is>
      </c>
      <c r="B6" s="7" t="n">
        <v>-120.9</v>
      </c>
      <c r="C6" s="7" t="n">
        <v>-129.4</v>
      </c>
    </row>
    <row r="7">
      <c r="A7" s="4" t="inlineStr">
        <is>
          <t>Balance end of period</t>
        </is>
      </c>
      <c r="B7" s="6" t="n">
        <v>137.9</v>
      </c>
      <c r="C7" s="6" t="n">
        <v>12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DIVESTITURES - Additional Information (Details) - USD ($) $ in Millions</t>
        </is>
      </c>
      <c r="E1" s="2" t="inlineStr">
        <is>
          <t>3 Months Ended</t>
        </is>
      </c>
      <c r="H1" s="2" t="inlineStr">
        <is>
          <t>9 Months Ended</t>
        </is>
      </c>
    </row>
    <row r="2">
      <c r="B2" s="2" t="inlineStr">
        <is>
          <t>Aug. 19, 2022</t>
        </is>
      </c>
      <c r="C2" s="2" t="inlineStr">
        <is>
          <t>Jul. 22, 2022</t>
        </is>
      </c>
      <c r="D2" s="2" t="inlineStr">
        <is>
          <t>Jul. 05, 2022</t>
        </is>
      </c>
      <c r="E2" s="2" t="inlineStr">
        <is>
          <t>Sep. 30, 2023</t>
        </is>
      </c>
      <c r="F2" s="2" t="inlineStr">
        <is>
          <t>Oct. 01, 2022</t>
        </is>
      </c>
      <c r="G2" s="2" t="inlineStr">
        <is>
          <t>Jul. 02, 2022</t>
        </is>
      </c>
      <c r="H2" s="2" t="inlineStr">
        <is>
          <t>Sep. 30, 2023</t>
        </is>
      </c>
      <c r="I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gain on disposition of business</t>
        </is>
      </c>
      <c r="B4" s="4" t="inlineStr">
        <is>
          <t xml:space="preserve"> </t>
        </is>
      </c>
      <c r="C4" s="4" t="inlineStr">
        <is>
          <t xml:space="preserve"> </t>
        </is>
      </c>
      <c r="D4" s="4" t="inlineStr">
        <is>
          <t xml:space="preserve"> </t>
        </is>
      </c>
      <c r="E4" s="10" t="n">
        <v>0</v>
      </c>
      <c r="F4" s="6" t="n">
        <v>-8.6</v>
      </c>
      <c r="G4" s="4" t="inlineStr">
        <is>
          <t xml:space="preserve"> </t>
        </is>
      </c>
      <c r="H4" s="6" t="n">
        <v>-7.6</v>
      </c>
      <c r="I4" s="6" t="n">
        <v>-8.4</v>
      </c>
    </row>
    <row r="5">
      <c r="A5" s="4" t="inlineStr">
        <is>
          <t>Asset impairment charges</t>
        </is>
      </c>
      <c r="B5" s="4" t="inlineStr">
        <is>
          <t xml:space="preserve"> </t>
        </is>
      </c>
      <c r="C5" s="4" t="inlineStr">
        <is>
          <t xml:space="preserve"> </t>
        </is>
      </c>
      <c r="D5" s="4" t="inlineStr">
        <is>
          <t xml:space="preserve"> </t>
        </is>
      </c>
      <c r="E5" s="10" t="n">
        <v>124</v>
      </c>
      <c r="F5" s="5" t="n">
        <v>0</v>
      </c>
      <c r="G5" s="4" t="inlineStr">
        <is>
          <t xml:space="preserve"> </t>
        </is>
      </c>
      <c r="H5" s="10" t="n">
        <v>124</v>
      </c>
      <c r="I5" s="7" t="n">
        <v>168.4</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gain on disposition of business</t>
        </is>
      </c>
      <c r="B8" s="4" t="inlineStr">
        <is>
          <t xml:space="preserve"> </t>
        </is>
      </c>
      <c r="C8" s="4" t="inlineStr">
        <is>
          <t xml:space="preserve"> </t>
        </is>
      </c>
      <c r="D8" s="4" t="inlineStr">
        <is>
          <t xml:space="preserve"> </t>
        </is>
      </c>
      <c r="E8" s="4" t="inlineStr">
        <is>
          <t xml:space="preserve"> </t>
        </is>
      </c>
      <c r="F8" s="6" t="n">
        <v>2.9</v>
      </c>
      <c r="G8" s="4" t="inlineStr">
        <is>
          <t xml:space="preserve"> </t>
        </is>
      </c>
      <c r="H8" s="4" t="inlineStr">
        <is>
          <t xml:space="preserve"> </t>
        </is>
      </c>
      <c r="I8" s="6" t="n">
        <v>-2.7</v>
      </c>
    </row>
    <row r="9">
      <c r="A9" s="4" t="inlineStr">
        <is>
          <t>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6" t="n">
        <v>168.4</v>
      </c>
      <c r="H9" s="4" t="inlineStr">
        <is>
          <t xml:space="preserve"> </t>
        </is>
      </c>
      <c r="I9" s="4" t="inlineStr">
        <is>
          <t xml:space="preserve"> </t>
        </is>
      </c>
    </row>
    <row r="10">
      <c r="A10" s="4" t="inlineStr">
        <is>
          <t>Oil &amp; Gas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gain on disposition of business</t>
        </is>
      </c>
      <c r="B12" s="6" t="n">
        <v>-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gent Security Solutions | 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gain on disposition of business</t>
        </is>
      </c>
      <c r="B15" s="4" t="inlineStr">
        <is>
          <t xml:space="preserve"> </t>
        </is>
      </c>
      <c r="C15" s="10" t="n">
        <v>5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reement for divesture of interest in consolidated subsidiaries</t>
        </is>
      </c>
      <c r="B16" s="4" t="inlineStr">
        <is>
          <t xml:space="preserve"> </t>
        </is>
      </c>
      <c r="C16" s="10" t="n">
        <v>3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ition services, term</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ension term</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chanical Access Solutions | Discontinued Operations,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gain on disposition of business</t>
        </is>
      </c>
      <c r="B21" s="4" t="inlineStr">
        <is>
          <t xml:space="preserve"> </t>
        </is>
      </c>
      <c r="C21" s="4" t="inlineStr">
        <is>
          <t xml:space="preserve"> </t>
        </is>
      </c>
      <c r="D21" s="10" t="n">
        <v>60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ition services, term</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tension term</t>
        </is>
      </c>
      <c r="B23" s="4" t="inlineStr">
        <is>
          <t xml:space="preserve"> </t>
        </is>
      </c>
      <c r="C23" s="4" t="inlineStr">
        <is>
          <t xml:space="preserve"> </t>
        </is>
      </c>
      <c r="D23" s="4" t="inlineStr">
        <is>
          <t>6 month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business</t>
        </is>
      </c>
      <c r="B24" s="4" t="inlineStr">
        <is>
          <t xml:space="preserve"> </t>
        </is>
      </c>
      <c r="C24" s="4" t="inlineStr">
        <is>
          <t xml:space="preserve"> </t>
        </is>
      </c>
      <c r="D24" s="10" t="n">
        <v>916</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E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Results Of Discontinued Oper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discontinued operations</t>
        </is>
      </c>
      <c r="B4" s="10" t="n">
        <v>0</v>
      </c>
      <c r="C4" s="10" t="n">
        <v>1220</v>
      </c>
      <c r="D4" s="6" t="n">
        <v>-0.8</v>
      </c>
      <c r="E4" s="10" t="n">
        <v>1220</v>
      </c>
    </row>
    <row r="5">
      <c r="A5" s="4" t="inlineStr">
        <is>
          <t>Earnings (loss) from discontinued operations before income taxes</t>
        </is>
      </c>
      <c r="B5" s="5" t="n">
        <v>0</v>
      </c>
      <c r="C5" s="7" t="n">
        <v>1204.9</v>
      </c>
      <c r="D5" s="7" t="n">
        <v>-0.8</v>
      </c>
      <c r="E5" s="7" t="n">
        <v>1233.5</v>
      </c>
    </row>
    <row r="6">
      <c r="A6" s="4" t="inlineStr">
        <is>
          <t>Income taxes on discontinued operations</t>
        </is>
      </c>
      <c r="B6" s="5" t="n">
        <v>0</v>
      </c>
      <c r="C6" s="7" t="n">
        <v>396.9</v>
      </c>
      <c r="D6" s="7" t="n">
        <v>-0.3</v>
      </c>
      <c r="E6" s="7" t="n">
        <v>396.7</v>
      </c>
    </row>
    <row r="7">
      <c r="A7" s="4" t="inlineStr">
        <is>
          <t>Net earnings (loss) from discontinued operations</t>
        </is>
      </c>
      <c r="B7" s="5" t="n">
        <v>0</v>
      </c>
      <c r="C7" s="5" t="n">
        <v>808</v>
      </c>
      <c r="D7" s="7" t="n">
        <v>-0.5</v>
      </c>
      <c r="E7" s="7" t="n">
        <v>836.8</v>
      </c>
    </row>
    <row r="8">
      <c r="A8" s="4" t="inlineStr">
        <is>
          <t>Discontinued Operations, Disposed of by sale | CSS and MA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0</v>
      </c>
      <c r="C10" s="4" t="inlineStr">
        <is>
          <t xml:space="preserve"> </t>
        </is>
      </c>
      <c r="D10" s="5" t="n">
        <v>0</v>
      </c>
      <c r="E10" s="4" t="inlineStr">
        <is>
          <t xml:space="preserve"> </t>
        </is>
      </c>
    </row>
    <row r="11">
      <c r="A11" s="4" t="inlineStr">
        <is>
          <t>Cost of sales</t>
        </is>
      </c>
      <c r="B11" s="5" t="n">
        <v>0</v>
      </c>
      <c r="C11" s="4" t="inlineStr">
        <is>
          <t xml:space="preserve"> </t>
        </is>
      </c>
      <c r="D11" s="5" t="n">
        <v>0</v>
      </c>
      <c r="E11" s="4" t="inlineStr">
        <is>
          <t xml:space="preserve"> </t>
        </is>
      </c>
    </row>
    <row r="12">
      <c r="A12" s="4" t="inlineStr">
        <is>
          <t>Selling, general and administrative</t>
        </is>
      </c>
      <c r="B12" s="5" t="n">
        <v>0</v>
      </c>
      <c r="C12" s="4" t="inlineStr">
        <is>
          <t xml:space="preserve"> </t>
        </is>
      </c>
      <c r="D12" s="5" t="n">
        <v>0</v>
      </c>
      <c r="E12" s="4" t="inlineStr">
        <is>
          <t xml:space="preserve"> </t>
        </is>
      </c>
    </row>
    <row r="13">
      <c r="A13" s="4" t="inlineStr">
        <is>
          <t>Other, net and restructuring charges</t>
        </is>
      </c>
      <c r="B13" s="5" t="n">
        <v>0</v>
      </c>
      <c r="C13" s="4" t="inlineStr">
        <is>
          <t xml:space="preserve"> </t>
        </is>
      </c>
      <c r="D13" s="5" t="n">
        <v>0</v>
      </c>
      <c r="E13" s="4" t="inlineStr">
        <is>
          <t xml:space="preserve"> </t>
        </is>
      </c>
    </row>
    <row r="14">
      <c r="A14" s="4" t="inlineStr">
        <is>
          <t>Gain (loss) on sale of discontinued operations</t>
        </is>
      </c>
      <c r="B14" s="5" t="n">
        <v>0</v>
      </c>
      <c r="C14" s="4" t="inlineStr">
        <is>
          <t xml:space="preserve"> </t>
        </is>
      </c>
      <c r="D14" s="7" t="n">
        <v>-0.8</v>
      </c>
      <c r="E14" s="4" t="inlineStr">
        <is>
          <t xml:space="preserve"> </t>
        </is>
      </c>
    </row>
    <row r="15">
      <c r="A15" s="4" t="inlineStr">
        <is>
          <t>Earnings (loss) from discontinued operations before income taxes</t>
        </is>
      </c>
      <c r="B15" s="5" t="n">
        <v>0</v>
      </c>
      <c r="C15" s="4" t="inlineStr">
        <is>
          <t xml:space="preserve"> </t>
        </is>
      </c>
      <c r="D15" s="7" t="n">
        <v>-0.8</v>
      </c>
      <c r="E15" s="4" t="inlineStr">
        <is>
          <t xml:space="preserve"> </t>
        </is>
      </c>
    </row>
    <row r="16">
      <c r="A16" s="4" t="inlineStr">
        <is>
          <t>Income taxes on discontinued operations</t>
        </is>
      </c>
      <c r="B16" s="5" t="n">
        <v>0</v>
      </c>
      <c r="C16" s="4" t="inlineStr">
        <is>
          <t xml:space="preserve"> </t>
        </is>
      </c>
      <c r="D16" s="7" t="n">
        <v>-0.3</v>
      </c>
      <c r="E16" s="4" t="inlineStr">
        <is>
          <t xml:space="preserve"> </t>
        </is>
      </c>
    </row>
    <row r="17">
      <c r="A17" s="4" t="inlineStr">
        <is>
          <t>Net earnings (loss) from discontinued operations</t>
        </is>
      </c>
      <c r="B17" s="10" t="n">
        <v>0</v>
      </c>
      <c r="C17" s="4" t="inlineStr">
        <is>
          <t xml:space="preserve"> </t>
        </is>
      </c>
      <c r="D17" s="6" t="n">
        <v>-0.5</v>
      </c>
      <c r="E17" s="4" t="inlineStr">
        <is>
          <t xml:space="preserve"> </t>
        </is>
      </c>
    </row>
    <row r="18">
      <c r="A18" s="4" t="inlineStr">
        <is>
          <t>Discontinued Operations, Held-for-sale | CSS and MA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7" t="n">
        <v>78.2</v>
      </c>
      <c r="D20" s="4" t="inlineStr">
        <is>
          <t xml:space="preserve"> </t>
        </is>
      </c>
      <c r="E20" s="7" t="n">
        <v>1056.3</v>
      </c>
    </row>
    <row r="21">
      <c r="A21" s="4" t="inlineStr">
        <is>
          <t>Cost of sales</t>
        </is>
      </c>
      <c r="B21" s="4" t="inlineStr">
        <is>
          <t xml:space="preserve"> </t>
        </is>
      </c>
      <c r="C21" s="5" t="n">
        <v>49</v>
      </c>
      <c r="D21" s="4" t="inlineStr">
        <is>
          <t xml:space="preserve"> </t>
        </is>
      </c>
      <c r="E21" s="7" t="n">
        <v>687.5</v>
      </c>
    </row>
    <row r="22">
      <c r="A22" s="4" t="inlineStr">
        <is>
          <t>Selling, general and administrative</t>
        </is>
      </c>
      <c r="B22" s="4" t="inlineStr">
        <is>
          <t xml:space="preserve"> </t>
        </is>
      </c>
      <c r="C22" s="7" t="n">
        <v>30.2</v>
      </c>
      <c r="D22" s="4" t="inlineStr">
        <is>
          <t xml:space="preserve"> </t>
        </is>
      </c>
      <c r="E22" s="5" t="n">
        <v>308</v>
      </c>
    </row>
    <row r="23">
      <c r="A23" s="4" t="inlineStr">
        <is>
          <t>Other, net and restructuring charges</t>
        </is>
      </c>
      <c r="B23" s="4" t="inlineStr">
        <is>
          <t xml:space="preserve"> </t>
        </is>
      </c>
      <c r="C23" s="7" t="n">
        <v>14.1</v>
      </c>
      <c r="D23" s="4" t="inlineStr">
        <is>
          <t xml:space="preserve"> </t>
        </is>
      </c>
      <c r="E23" s="7" t="n">
        <v>47.3</v>
      </c>
    </row>
    <row r="24">
      <c r="A24" s="4" t="inlineStr">
        <is>
          <t>Gain (loss) on sale of discontinued operations</t>
        </is>
      </c>
      <c r="B24" s="4" t="inlineStr">
        <is>
          <t xml:space="preserve"> </t>
        </is>
      </c>
      <c r="C24" s="5" t="n">
        <v>1220</v>
      </c>
      <c r="D24" s="4" t="inlineStr">
        <is>
          <t xml:space="preserve"> </t>
        </is>
      </c>
      <c r="E24" s="5" t="n">
        <v>1220</v>
      </c>
    </row>
    <row r="25">
      <c r="A25" s="4" t="inlineStr">
        <is>
          <t>Earnings (loss) from discontinued operations before income taxes</t>
        </is>
      </c>
      <c r="B25" s="4" t="inlineStr">
        <is>
          <t xml:space="preserve"> </t>
        </is>
      </c>
      <c r="C25" s="7" t="n">
        <v>1204.9</v>
      </c>
      <c r="D25" s="4" t="inlineStr">
        <is>
          <t xml:space="preserve"> </t>
        </is>
      </c>
      <c r="E25" s="7" t="n">
        <v>1233.5</v>
      </c>
    </row>
    <row r="26">
      <c r="A26" s="4" t="inlineStr">
        <is>
          <t>Income taxes on discontinued operations</t>
        </is>
      </c>
      <c r="B26" s="4" t="inlineStr">
        <is>
          <t xml:space="preserve"> </t>
        </is>
      </c>
      <c r="C26" s="7" t="n">
        <v>396.9</v>
      </c>
      <c r="D26" s="4" t="inlineStr">
        <is>
          <t xml:space="preserve"> </t>
        </is>
      </c>
      <c r="E26" s="7" t="n">
        <v>396.7</v>
      </c>
    </row>
    <row r="27">
      <c r="A27" s="4" t="inlineStr">
        <is>
          <t>Net earnings (loss) from discontinued operations</t>
        </is>
      </c>
      <c r="B27" s="4" t="inlineStr">
        <is>
          <t xml:space="preserve"> </t>
        </is>
      </c>
      <c r="C27" s="10" t="n">
        <v>808</v>
      </c>
      <c r="D27" s="4" t="inlineStr">
        <is>
          <t xml:space="preserve"> </t>
        </is>
      </c>
      <c r="E27" s="6" t="n">
        <v>836.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S - Discontinued Operation With Respect To MAS And CSS (Details) - Discontinued Operations, Held-for-sale - CSS and MAS - USD ($) $ in Millions</t>
        </is>
      </c>
      <c r="B1" s="2" t="inlineStr">
        <is>
          <t>3 Months Ended</t>
        </is>
      </c>
      <c r="C1" s="2" t="inlineStr">
        <is>
          <t>9 Months Ended</t>
        </is>
      </c>
    </row>
    <row r="2">
      <c r="B2" s="2" t="inlineStr">
        <is>
          <t>Oct. 01, 2022</t>
        </is>
      </c>
      <c r="C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10" t="n">
        <v>0</v>
      </c>
      <c r="C4" s="6" t="n">
        <v>0.4</v>
      </c>
    </row>
    <row r="5">
      <c r="A5" s="4" t="inlineStr">
        <is>
          <t>Capital expenditures</t>
        </is>
      </c>
      <c r="B5" s="5" t="n">
        <v>0</v>
      </c>
      <c r="C5" s="7" t="n">
        <v>6.3</v>
      </c>
    </row>
    <row r="6">
      <c r="A6" s="4" t="inlineStr">
        <is>
          <t>Stock-based compensation</t>
        </is>
      </c>
      <c r="B6" s="10" t="n">
        <v>-1</v>
      </c>
      <c r="C6" s="6" t="n">
        <v>1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1" customWidth="1" min="1" max="1"/>
    <col width="44" customWidth="1" min="2" max="2"/>
    <col width="13" customWidth="1" min="3" max="3"/>
  </cols>
  <sheetData>
    <row r="1">
      <c r="A1" s="2" t="inlineStr">
        <is>
          <t>Label</t>
        </is>
      </c>
      <c r="B1" s="1" t="inlineStr">
        <is>
          <t>Element</t>
        </is>
      </c>
      <c r="C1" s="2" t="inlineStr">
        <is>
          <t>Value</t>
        </is>
      </c>
    </row>
    <row r="2">
      <c r="A2" s="4" t="inlineStr">
        <is>
          <t>Restricted Cash and Investments, Current</t>
        </is>
      </c>
      <c r="B2" s="4" t="inlineStr">
        <is>
          <t>us-gaap_RestrictedCashAndInvestmentsCurrent</t>
        </is>
      </c>
      <c r="C2" s="10" t="n">
        <v>9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and nine months ended September 30, 2023 are not necessarily indicative of the results that may be expected for a full fiscal year. For further information, refer to the consolidated financial statements and footnotes included in Stanley Black &amp; Decker, Inc.’s (the “Company”) Form 10-K for the year ended December 31, 2022, and subsequent related filings with the Securities and Exchange Commission ("SEC"). On August 19, 2022, the Company completed the sale of its Oil &amp; Gas business. This divestiture did not qualify for discontinued operations, and therefore, the 2022 results of the Oil &amp; Gas business were included in the Company's continuing operations through the date of sale. On July 22, 2022, the Company completed the sale of its Convergent Security Solutions ("CSS") business comprised of the commercial electronic security and healthcare businesses. On July 5, 2022, the Company completed the sale of its Mechanical Access Solutions ("MAS") business, the automatic doors business. The CSS and MAS divestitures represented a single plan to exit the Security segment and were considered a strategic shift that had a major effect on the Company’s operations and financial results. As a result, the 2022 operating results of CSS and MAS through their respective dates of sale were reported as discontinued operations in the consolidated financial statements. The divestitures above are part of the Company's strategic commitment to simplify and streamline its portfolio to focus on the core Tools &amp; Outdoor and Industrial businesses. Refer to Note R, Divestitures, for further discussion of these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7:32:48Z</dcterms:created>
  <dcterms:modified xmlns:dcterms="http://purl.org/dc/terms/" xmlns:xsi="http://www.w3.org/2001/XMLSchema-instance" xsi:type="dcterms:W3CDTF">2023-10-30T17:32:48Z</dcterms:modified>
</cp:coreProperties>
</file>